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LEASES" sheetId="13" state="visible" r:id="rId13"/>
    <sheet xmlns:r="http://schemas.openxmlformats.org/officeDocument/2006/relationships" name="SALE OF ACCOUNTS RECEIVABLE" sheetId="14" state="visible" r:id="rId14"/>
    <sheet xmlns:r="http://schemas.openxmlformats.org/officeDocument/2006/relationships" name="EQUITY INVESTM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APITAL STOCK" sheetId="19" state="visible" r:id="rId19"/>
    <sheet xmlns:r="http://schemas.openxmlformats.org/officeDocument/2006/relationships" name="LOSS PER COMMON SHARE"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OTHER"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EQUITY INVEST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CAPITAL STOCK (Tables)" sheetId="36" state="visible" r:id="rId36"/>
    <sheet xmlns:r="http://schemas.openxmlformats.org/officeDocument/2006/relationships" name="LOSS PER COMMON SHARE (Tables)" sheetId="37" state="visible" r:id="rId37"/>
    <sheet xmlns:r="http://schemas.openxmlformats.org/officeDocument/2006/relationships" name="INCOME TAXES (Tables)" sheetId="38" state="visible" r:id="rId38"/>
    <sheet xmlns:r="http://schemas.openxmlformats.org/officeDocument/2006/relationships" name="BUSINESS SEGMENTS (Tables)" sheetId="39" state="visible" r:id="rId39"/>
    <sheet xmlns:r="http://schemas.openxmlformats.org/officeDocument/2006/relationships" name="COMMITMENTS AND CONTINGENCIES (" sheetId="40" state="visible" r:id="rId40"/>
    <sheet xmlns:r="http://schemas.openxmlformats.org/officeDocument/2006/relationships" name="RETIREMENT PLANS (Tables)" sheetId="41" state="visible" r:id="rId41"/>
    <sheet xmlns:r="http://schemas.openxmlformats.org/officeDocument/2006/relationships" name="OTHER (Tables)" sheetId="42" state="visible" r:id="rId42"/>
    <sheet xmlns:r="http://schemas.openxmlformats.org/officeDocument/2006/relationships" name="SIGNIFICANT ACCOUNTING POLICI_3" sheetId="43" state="visible" r:id="rId43"/>
    <sheet xmlns:r="http://schemas.openxmlformats.org/officeDocument/2006/relationships" name="REVENUE - Additional Informatio" sheetId="44" state="visible" r:id="rId44"/>
    <sheet xmlns:r="http://schemas.openxmlformats.org/officeDocument/2006/relationships" name="REVENUE - Summary of Company's " sheetId="45" state="visible" r:id="rId45"/>
    <sheet xmlns:r="http://schemas.openxmlformats.org/officeDocument/2006/relationships" name="ACQUISITIONS - Additional Infor" sheetId="46" state="visible" r:id="rId46"/>
    <sheet xmlns:r="http://schemas.openxmlformats.org/officeDocument/2006/relationships" name="ACQUISITIONS - Summary of Purch" sheetId="47" state="visible" r:id="rId47"/>
    <sheet xmlns:r="http://schemas.openxmlformats.org/officeDocument/2006/relationships" name="ACQUISITIONS - Summary of Pur_2" sheetId="48" state="visible" r:id="rId48"/>
    <sheet xmlns:r="http://schemas.openxmlformats.org/officeDocument/2006/relationships" name="ACQUISITIONS - Summary of Pro F" sheetId="49" state="visible" r:id="rId49"/>
    <sheet xmlns:r="http://schemas.openxmlformats.org/officeDocument/2006/relationships" name="LEASES - Components of Lease Co" sheetId="50" state="visible" r:id="rId50"/>
    <sheet xmlns:r="http://schemas.openxmlformats.org/officeDocument/2006/relationships" name="LEASES - Narrative (Details)" sheetId="51" state="visible" r:id="rId51"/>
    <sheet xmlns:r="http://schemas.openxmlformats.org/officeDocument/2006/relationships" name="LEASES - Supplemental Cash Flow" sheetId="52" state="visible" r:id="rId52"/>
    <sheet xmlns:r="http://schemas.openxmlformats.org/officeDocument/2006/relationships" name="LEASES - Aggregate Future Lease" sheetId="53" state="visible" r:id="rId53"/>
    <sheet xmlns:r="http://schemas.openxmlformats.org/officeDocument/2006/relationships" name="LEASES - Average Lease Terms an" sheetId="54" state="visible" r:id="rId54"/>
    <sheet xmlns:r="http://schemas.openxmlformats.org/officeDocument/2006/relationships" name="SALE OF ACCOUNTS RECEIVABLE - A" sheetId="55" state="visible" r:id="rId55"/>
    <sheet xmlns:r="http://schemas.openxmlformats.org/officeDocument/2006/relationships" name="EQUITY INVESTMENTS - Additional" sheetId="56" state="visible" r:id="rId56"/>
    <sheet xmlns:r="http://schemas.openxmlformats.org/officeDocument/2006/relationships" name="EQUITY INVESTMENTS - Summary of" sheetId="57" state="visible" r:id="rId57"/>
    <sheet xmlns:r="http://schemas.openxmlformats.org/officeDocument/2006/relationships" name="EQUITY INVESTMENTS - Schedule o" sheetId="58" state="visible" r:id="rId58"/>
    <sheet xmlns:r="http://schemas.openxmlformats.org/officeDocument/2006/relationships" name="EQUITY INVESTMENTS - Summarized" sheetId="59" state="visible" r:id="rId59"/>
    <sheet xmlns:r="http://schemas.openxmlformats.org/officeDocument/2006/relationships" name="EQUITY INVESTMENTS - Summariz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DEBT - Additional Information (" sheetId="66" state="visible" r:id="rId66"/>
    <sheet xmlns:r="http://schemas.openxmlformats.org/officeDocument/2006/relationships" name="DEBT - Total Availability Under" sheetId="67" state="visible" r:id="rId67"/>
    <sheet xmlns:r="http://schemas.openxmlformats.org/officeDocument/2006/relationships" name="DEBT - Current and Non Current " sheetId="68" state="visible" r:id="rId68"/>
    <sheet xmlns:r="http://schemas.openxmlformats.org/officeDocument/2006/relationships" name="DERIVATIVES - Additional Inform" sheetId="69" state="visible" r:id="rId69"/>
    <sheet xmlns:r="http://schemas.openxmlformats.org/officeDocument/2006/relationships" name="DERIVATIVES - Fair Values of De" sheetId="70" state="visible" r:id="rId70"/>
    <sheet xmlns:r="http://schemas.openxmlformats.org/officeDocument/2006/relationships" name="DERIVATIVES - Gains and Losses " sheetId="71" state="visible" r:id="rId71"/>
    <sheet xmlns:r="http://schemas.openxmlformats.org/officeDocument/2006/relationships" name="DERIVATIVES - Gains and Losse_2" sheetId="72" state="visible" r:id="rId72"/>
    <sheet xmlns:r="http://schemas.openxmlformats.org/officeDocument/2006/relationships" name="CAPITAL STOCK - Cash Dividends " sheetId="73" state="visible" r:id="rId73"/>
    <sheet xmlns:r="http://schemas.openxmlformats.org/officeDocument/2006/relationships" name="CAPITAL STOCK - Additional Info" sheetId="74" state="visible" r:id="rId74"/>
    <sheet xmlns:r="http://schemas.openxmlformats.org/officeDocument/2006/relationships" name="CAPITAL STOCK - Summary of Stoc" sheetId="75" state="visible" r:id="rId75"/>
    <sheet xmlns:r="http://schemas.openxmlformats.org/officeDocument/2006/relationships" name="CAPITAL STOCK - Fair Value Stoc" sheetId="76" state="visible" r:id="rId76"/>
    <sheet xmlns:r="http://schemas.openxmlformats.org/officeDocument/2006/relationships" name="CAPITAL STOCK - Summary of Rest" sheetId="77" state="visible" r:id="rId77"/>
    <sheet xmlns:r="http://schemas.openxmlformats.org/officeDocument/2006/relationships" name="CAPITAL STOCK - Summary of Perf" sheetId="78" state="visible" r:id="rId78"/>
    <sheet xmlns:r="http://schemas.openxmlformats.org/officeDocument/2006/relationships" name="CAPITAL STOCK - Stock Compensat" sheetId="79" state="visible" r:id="rId79"/>
    <sheet xmlns:r="http://schemas.openxmlformats.org/officeDocument/2006/relationships" name="LOSS PER COMMON SHARE - Calcula" sheetId="80" state="visible" r:id="rId80"/>
    <sheet xmlns:r="http://schemas.openxmlformats.org/officeDocument/2006/relationships" name="INCOME TAXES - Components of In" sheetId="81" state="visible" r:id="rId81"/>
    <sheet xmlns:r="http://schemas.openxmlformats.org/officeDocument/2006/relationships" name="INCOME TAXES - Provision for In" sheetId="82" state="visible" r:id="rId82"/>
    <sheet xmlns:r="http://schemas.openxmlformats.org/officeDocument/2006/relationships" name="INCOME TAXES - Additional Infor" sheetId="83" state="visible" r:id="rId83"/>
    <sheet xmlns:r="http://schemas.openxmlformats.org/officeDocument/2006/relationships" name="INCOME TAXES - Significant Comp" sheetId="84" state="visible" r:id="rId84"/>
    <sheet xmlns:r="http://schemas.openxmlformats.org/officeDocument/2006/relationships" name="INCOME TAXES - Difference betwe" sheetId="85" state="visible" r:id="rId85"/>
    <sheet xmlns:r="http://schemas.openxmlformats.org/officeDocument/2006/relationships" name="INCOME TAXES - Estimated Values" sheetId="86" state="visible" r:id="rId86"/>
    <sheet xmlns:r="http://schemas.openxmlformats.org/officeDocument/2006/relationships" name="BUSINESS SEGMENTS - Additional " sheetId="87" state="visible" r:id="rId87"/>
    <sheet xmlns:r="http://schemas.openxmlformats.org/officeDocument/2006/relationships" name="BUSINESS SEGMENTS - Segment Rep" sheetId="88" state="visible" r:id="rId88"/>
    <sheet xmlns:r="http://schemas.openxmlformats.org/officeDocument/2006/relationships" name="BUSINESS SEGMENTS - Segment R_2" sheetId="89" state="visible" r:id="rId89"/>
    <sheet xmlns:r="http://schemas.openxmlformats.org/officeDocument/2006/relationships" name="BUSINESS SEGMENTS - Net Sales a"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RETIREMENT PLANS - Additional I" sheetId="93" state="visible" r:id="rId93"/>
    <sheet xmlns:r="http://schemas.openxmlformats.org/officeDocument/2006/relationships" name="RETIREMENT PLANS - Future Retir" sheetId="94" state="visible" r:id="rId94"/>
    <sheet xmlns:r="http://schemas.openxmlformats.org/officeDocument/2006/relationships" name="OTHER - Components of Inventory" sheetId="95" state="visible" r:id="rId95"/>
    <sheet xmlns:r="http://schemas.openxmlformats.org/officeDocument/2006/relationships" name="OTHER - Property and Equipment " sheetId="96" state="visible" r:id="rId96"/>
    <sheet xmlns:r="http://schemas.openxmlformats.org/officeDocument/2006/relationships" name="OTHER - Additional Information " sheetId="97" state="visible" r:id="rId97"/>
    <sheet xmlns:r="http://schemas.openxmlformats.org/officeDocument/2006/relationships" name="OTHER - Long term liabilities (" sheetId="98" state="visible" r:id="rId98"/>
    <sheet xmlns:r="http://schemas.openxmlformats.org/officeDocument/2006/relationships" name="OTHER - Accrued Expenses (Detai" sheetId="99" state="visible" r:id="rId99"/>
    <sheet xmlns:r="http://schemas.openxmlformats.org/officeDocument/2006/relationships" name="OTHER - Supplemental Cash Flow " sheetId="100" state="visible" r:id="rId100"/>
    <sheet xmlns:r="http://schemas.openxmlformats.org/officeDocument/2006/relationships" name="OTHER - Components of Accumulat" sheetId="101" state="visible" r:id="rId101"/>
    <sheet xmlns:r="http://schemas.openxmlformats.org/officeDocument/2006/relationships" name="Valuation and Qualifying Acco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254</t>
        </is>
      </c>
    </row>
    <row r="10">
      <c r="A10" s="4" t="inlineStr">
        <is>
          <t>Entity Registrant Name</t>
        </is>
      </c>
      <c r="B10" s="4" t="inlineStr">
        <is>
          <t>LIFETIME BRANDS, INC.</t>
        </is>
      </c>
    </row>
    <row r="11">
      <c r="A11" s="4" t="inlineStr">
        <is>
          <t>Entity Incorporation, State or Country Code</t>
        </is>
      </c>
      <c r="B11" s="4" t="inlineStr">
        <is>
          <t>DE</t>
        </is>
      </c>
    </row>
    <row r="12">
      <c r="A12" s="4" t="inlineStr">
        <is>
          <t>Entity Tax Identification Number</t>
        </is>
      </c>
      <c r="B12" s="4" t="inlineStr">
        <is>
          <t>11-2682486</t>
        </is>
      </c>
    </row>
    <row r="13">
      <c r="A13" s="4" t="inlineStr">
        <is>
          <t>Entity Address, Address Line One</t>
        </is>
      </c>
      <c r="B13" s="4" t="inlineStr">
        <is>
          <t>1000 Stewart Avenue</t>
        </is>
      </c>
    </row>
    <row r="14">
      <c r="A14" s="4" t="inlineStr">
        <is>
          <t>Entity Address, City or Town</t>
        </is>
      </c>
      <c r="B14" s="4" t="inlineStr">
        <is>
          <t>Garden City</t>
        </is>
      </c>
    </row>
    <row r="15">
      <c r="A15" s="4" t="inlineStr">
        <is>
          <t>Entity Address, State or Province</t>
        </is>
      </c>
      <c r="B15" s="4" t="inlineStr">
        <is>
          <t>NY</t>
        </is>
      </c>
    </row>
    <row r="16">
      <c r="A16" s="4" t="inlineStr">
        <is>
          <t>Entity Address, Postal Zip Code</t>
        </is>
      </c>
      <c r="B16" s="4" t="inlineStr">
        <is>
          <t>11530</t>
        </is>
      </c>
    </row>
    <row r="17">
      <c r="A17" s="4" t="inlineStr">
        <is>
          <t>City Area Code</t>
        </is>
      </c>
      <c r="B17" s="4" t="inlineStr">
        <is>
          <t>516</t>
        </is>
      </c>
    </row>
    <row r="18">
      <c r="A18" s="4" t="inlineStr">
        <is>
          <t>Local Phone Number</t>
        </is>
      </c>
      <c r="B18" s="4" t="inlineStr">
        <is>
          <t>683-6000</t>
        </is>
      </c>
    </row>
    <row r="19">
      <c r="A19" s="4" t="inlineStr">
        <is>
          <t>Title of 12(b) Security</t>
        </is>
      </c>
      <c r="B19" s="4" t="inlineStr">
        <is>
          <t>Common Stock, $.01 par value</t>
        </is>
      </c>
    </row>
    <row r="20">
      <c r="A20" s="4" t="inlineStr">
        <is>
          <t>Trading Symbol</t>
        </is>
      </c>
      <c r="B20" s="4" t="inlineStr">
        <is>
          <t>LCU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7237414</v>
      </c>
    </row>
    <row r="32">
      <c r="A32" s="4" t="inlineStr">
        <is>
          <t>Entity Common Stock, Shares Outstanding</t>
        </is>
      </c>
      <c r="C32" s="6" t="n">
        <v>21771680</v>
      </c>
    </row>
    <row r="33">
      <c r="A33" s="4" t="inlineStr">
        <is>
          <t>Documents Incorporated by Reference</t>
        </is>
      </c>
      <c r="B33" s="4" t="inlineStr">
        <is>
          <t>Parts of the registrant’s definitive proxy statement for the 2021 Annual Meeting of Stockholders to be filed pursuant to Regulation 14A under the Securities Exchange Act of 1934 are incorporated by reference in Part III of this Annual Repor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743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Organization and business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goodwill, tangible and intangible assets, stock-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 Principles of consolidation The accompanying consolidated financial statements include the accounts of the Company and its subsidiaries. All intercompany accounts and transactions have been eliminated in consolidation. Risk and uncertainties The Company’s current estimates contemplate current and expected future conditions, as applicable, it is reasonably possible that actual conditions could differ from expectations, which could materially affect the Company’s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Foreign currency 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Foreign currency gains and losses included within selling, general and administrative expenses were a $0.5 million gain in 2020, a $0.1 million gain in 2019, and a $0.5 million loss in 2018.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2 — REVENUE for additional information. Cost of sales Cost of sales consist primarily of costs associated with the production and procurement of product, inbound freight costs, purchasing costs, royalties and other product procurement related charges. In 2019, the Company implemented programs to improve the productivity of its inventory and simplify its U.S. business. In connection therewith, it initiated a stock keeping unit rationalization (“SKU Rationalization”) initiative to identify inventory to discontinue from active status, consistent with the objectives of these programs. During the year ended December 31, 2019, the Company recorded an $8.5 million charge to cost of sales associated with the SKU Rationalization initiative. The inventory charge, which was recognized in cost of sales during the three months ended June 30, 2019, represented approximately 8% of the Company's consolidated inventory at June 30, 2019. Prior to January 1, 2019, depreciation associated with certain tooling used to produce products was recorded in selling, general and administrative expenses in the consolidated statement of operations. The amount recorded in cost of sales for the year ended December 31, 2020 and 2019 was $1.0 million and $1.4 million, respectively. The impact on the comparative periods presented is immaterial and therefore, the comparative periods have not been adjusted to reflect this change in accounting policy. Distribution expenses Distribution expenses consist primarily of warehousing expenses and freight-out expenses. Freight-out expenses were $15.4 million, $15.5 million and $14.5 million for the years ended December 31, 2020, 2019 and 2018, respectively. Handling costs of products sold are included in cost of sales. Advertising expenses Advertising expenses are expensed as incurred and are included in selling, general and administrative expenses. Advertising expenses were $3.4 million, $4.0 million and $4.4 million for the years ended December 31, 2020, 2019 and 2018, respectively. 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 of the COVID-19 pandemic in 2020.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Property and equipment Property and equipment is stated at cost. Equipment under finance leases is recorded at the present value of the total minimum lease payments. Property and equipment, other than leasehold improvements and equipment under finance leases, are depreciated using the straight-line method over the estimated useful lives of the assets. Buildings are depreciated over 30 years, machinery and equipment and computer hardware and software are depreciated over periods ranging from 3 years to 10 years. Leasehold improvements are amortized over the term of the lease or the estimated useful lives of the improvements, whichever is shorter. Equipment under finance leases are amortized over the shorter of the lease term or the assets' useful lives. Advances paid towards the acquisition of property and equipment and the cost of property and equipment not ready for use before the end of the period are classified as construction in progress. Cash equivalents The Company considers all highly liquid instruments with a maturity of three months or less when purchased to be cash equivalents. 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20, 2019 and 2018, Wal-Mart Stores, Inc., including Sam’s Club and, in the U.K., Asda Superstore, (“Walmart”), accounted for 20%, 16% and 14% of consolidated net sales, respectively. During the years ended December 31, 2020 and 2019, sales to Costco Wholesale Corporation (“Costco”) accounted for 11% of consolidated net sales. During the year ended December 31, 2020, Amazon.com Inc., (“Amazon”), accounted for 10% of consolidated net sales. Sales to Walmart, Costco and Amazon are included in the Company's U.S. and International segments. No other customers accounted for 10% or more of the Company’s sales during these periods. Fair value measurements Financial Accounting Standards Board (“FASB”) Accounting Standards Codification (“ASC”) Topic 820, Fair Value Measurements and Disclosures , provides enhanced guidance for using fair value to measure assets and liabilities and establishes a common definition of fair value, provides a framework for measuring fair value under U.S. GAAP and expands disclosure requirements about fair value measurements. Fair value measurements included in the Company’s consolidated financial statements relate to the Company’s annual goodwill and other intangible asset impairment tests and derivatives, described in NOTE 7 — GOODWILL AND INTANGIBLE ASSETS and NOTE 9 — DERIVATIVES, respectively.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 Derivatives The Company accounts for derivative instruments in accordance with ASC Topic 815, Derivatives and Hedging.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are included in accumulated other comprehensive income (loss) and is subsequently recognized in the Company’s consolidated statements of operations to mirror the location of the hedged items impacting earnings. Changes in fair value of derivatives that do not qualify as hedging instruments for accounting purposes are recorded in the consolidat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See NOTE 7 — GOODWILL AND INTANGIBLE ASSETS for further discussion regarding goodwill impairment. The Company also evaluates qualitative factors to determine whether or not its indefinite lived intangibles have been impaired and then performs quantitative tests if required. These tests can include the relief from royalty model or other valuation models. See NOTE 7 — GOODWILL AND INTANGIBLE ASSETS for further discussion regarding impairment of indefinite lived intangible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 Share-based compensation The Company accounts for its share-based compensation arrangements in accordance with ASC Topic 718, Compensation: Stock-based Compensation,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as determined by the Compensation Committee of the Board of Directors, by the end of the performance period. Compensation expense for performance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Leases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y and operating lease liabilities, respectively, on the consolidated balance sheets. Finance leases are included in property and equipment, net, accrued expenses and other long-term liabilities. The Company'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A liability has been incurred at the communication date for severance. Charges associated with lease terminations, related to restructuring activities, are recognized at the effective date of the lease modification. During the years ended December 31, 2019 and 2018, the Company's U.S. segment incurred $0.7 million and $2.1 million, respectively, of restructuring expense related to the integration of Filament, of which $0.1 million was accrued at December 31, 2019. During the year ended December 31, 2020, the Company's International segment incurred $0.2 million of restructuring expenses related to severance associated with the strategic reorganization of the International segment’s product development and sales workforce. The strategic reorganization was the result of the Company's efforts for product development efficiencies and an international sales approach tailored to countries. During the years ended December 31, 2019, and 2018, the Company's International segment incurred $0.7 million and $0.2 million, respectively, of restructuring expense primarily related to the integration of its legal entities operating in Europe. The Company had no international restructuring accrual as of December 31, 2020 and December 31, 2019. The Company does not expect to incur any additional restructuring charges for these efforts. 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 Adopted Accounting Pronouncements On April 10, 2020, the FASB staff issued a question-and-answer document to address stakeholder questions on the application of the lease accounting guidance for lease concessions related to the effects of the COVID-19 pandemic (the “Question-and-Answer Document”).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The Company adopted the guidance on April 1, 2020 and elected to account for COVID-19-related rent concessions that did not result in a substantial increase in the rights of the lessor or the obligations of the lessee not as lease modifications. See NOTE 4 — LEASES for additional information on the Company’s adoption of this guidance. Accounting Pronouncements to be Adopted in Future Periods Updates not listed below were assessed and either determined to not be applicable or are expected to have a minimal effect on the Company’s financial position, results of operations, and disclosures. In December 2019, the FASB issued ASU 2019-12, Income Taxes (Topic 740): Simplifying the Accounting for Income Taxes, which simplifies the accounting for income taxes by removing certain exceptions to the general principles and simplifies the application of U.S. GAAP for other areas of Topic 740 by clarifying and amending the existing guidance. The guidance is effective for fiscal years and interim periods within those fiscal years beginning after December 15, 2020. The impact of the adoption is not expected to have a material impact on the Company's consolidated financial statement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LIBOR or another reference rate that is expected to be discontinued as a result of reference rate reform. The guidance was effective upon issuance and may be applied prospectively to contract modifications and hedging relationships entered into or evaluated as of any date from March 12, 2020 but no later than December 31, 2022. The Company has not yet applied the guidance in this ASU and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for interest</t>
        </is>
      </c>
      <c r="B4" s="5" t="n">
        <v>15476</v>
      </c>
      <c r="C4" s="5" t="n">
        <v>18859</v>
      </c>
      <c r="D4" s="5" t="n">
        <v>16319</v>
      </c>
    </row>
    <row r="5">
      <c r="A5" s="4" t="inlineStr">
        <is>
          <t>Cash paid for taxes, net of refunds</t>
        </is>
      </c>
      <c r="B5" s="6" t="n">
        <v>5161</v>
      </c>
      <c r="C5" s="6" t="n">
        <v>2057</v>
      </c>
      <c r="D5" s="6" t="n">
        <v>2599</v>
      </c>
    </row>
    <row r="6">
      <c r="A6" s="3" t="inlineStr">
        <is>
          <t>Non-cash investing activities:</t>
        </is>
      </c>
    </row>
    <row r="7">
      <c r="A7" s="4" t="inlineStr">
        <is>
          <t>Translation adjustment</t>
        </is>
      </c>
      <c r="B7" s="5" t="n">
        <v>-2062</v>
      </c>
      <c r="C7" s="5" t="n">
        <v>-292</v>
      </c>
      <c r="D7" s="5" t="n">
        <v>-59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 Components of Accumulated Other Comprehensive Loss, Net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year</t>
        </is>
      </c>
      <c r="B4" s="5" t="n">
        <v>236317</v>
      </c>
      <c r="C4" s="5" t="n">
        <v>279493</v>
      </c>
      <c r="D4" s="5" t="n">
        <v>210279</v>
      </c>
    </row>
    <row r="5">
      <c r="A5" s="4" t="inlineStr">
        <is>
          <t>Currency translation adjustment</t>
        </is>
      </c>
      <c r="B5" s="6" t="n">
        <v>-235</v>
      </c>
      <c r="C5" s="6" t="n">
        <v>0</v>
      </c>
      <c r="D5" s="6" t="n">
        <v>0</v>
      </c>
    </row>
    <row r="6">
      <c r="A6" s="4" t="inlineStr">
        <is>
          <t>Derivative fair value adjustment</t>
        </is>
      </c>
      <c r="B6" s="6" t="n">
        <v>-2289</v>
      </c>
      <c r="C6" s="6" t="n">
        <v>1003</v>
      </c>
      <c r="D6" s="6" t="n">
        <v>147</v>
      </c>
    </row>
    <row r="7">
      <c r="A7" s="4" t="inlineStr">
        <is>
          <t>Net (loss) income arising from retirement benefit obligations, net of tax</t>
        </is>
      </c>
      <c r="B7" s="6" t="n">
        <v>601</v>
      </c>
      <c r="C7" s="6" t="n">
        <v>550</v>
      </c>
      <c r="D7" s="6" t="n">
        <v>-468</v>
      </c>
    </row>
    <row r="8">
      <c r="A8" s="4" t="inlineStr">
        <is>
          <t>Balance at end of year</t>
        </is>
      </c>
      <c r="B8" s="6" t="n">
        <v>230136</v>
      </c>
      <c r="C8" s="6" t="n">
        <v>236317</v>
      </c>
      <c r="D8" s="6" t="n">
        <v>279493</v>
      </c>
    </row>
    <row r="9">
      <c r="A9" s="4" t="inlineStr">
        <is>
          <t>Accumulated translation adjustment:</t>
        </is>
      </c>
    </row>
    <row r="10">
      <c r="A10" s="3" t="inlineStr">
        <is>
          <t>AOCI Attributable to Parent, Net of Tax [Roll Forward]</t>
        </is>
      </c>
    </row>
    <row r="11">
      <c r="A11" s="4" t="inlineStr">
        <is>
          <t>Balance at beginning of year</t>
        </is>
      </c>
      <c r="B11" s="6" t="n">
        <v>-34019</v>
      </c>
      <c r="C11" s="6" t="n">
        <v>-33727</v>
      </c>
      <c r="D11" s="6" t="n">
        <v>-27821</v>
      </c>
    </row>
    <row r="12">
      <c r="A12" s="4" t="inlineStr">
        <is>
          <t>OCI, before reclassifications, net of tax, attributable to parent</t>
        </is>
      </c>
      <c r="B12" s="6" t="n">
        <v>-2062</v>
      </c>
      <c r="C12" s="6" t="n">
        <v>-292</v>
      </c>
      <c r="D12" s="6" t="n">
        <v>-5906</v>
      </c>
    </row>
    <row r="13">
      <c r="A13" s="4" t="inlineStr">
        <is>
          <t>Currency translation adjustment</t>
        </is>
      </c>
      <c r="B13" s="6" t="n">
        <v>235</v>
      </c>
      <c r="C13" s="6" t="n">
        <v>0</v>
      </c>
      <c r="D13" s="6" t="n">
        <v>0</v>
      </c>
    </row>
    <row r="14">
      <c r="A14" s="4" t="inlineStr">
        <is>
          <t>Balance at end of year</t>
        </is>
      </c>
      <c r="B14" s="6" t="n">
        <v>-35846</v>
      </c>
      <c r="C14" s="6" t="n">
        <v>-34019</v>
      </c>
      <c r="D14" s="6" t="n">
        <v>-33727</v>
      </c>
    </row>
    <row r="15">
      <c r="A15" s="4" t="inlineStr">
        <is>
          <t>Accumulated deferred gains (losses) on cash flow hedges:</t>
        </is>
      </c>
    </row>
    <row r="16">
      <c r="A16" s="3" t="inlineStr">
        <is>
          <t>AOCI Attributable to Parent, Net of Tax [Roll Forward]</t>
        </is>
      </c>
    </row>
    <row r="17">
      <c r="A17" s="4" t="inlineStr">
        <is>
          <t>Balance at beginning of year</t>
        </is>
      </c>
      <c r="B17" s="6" t="n">
        <v>1164</v>
      </c>
      <c r="C17" s="6" t="n">
        <v>161</v>
      </c>
      <c r="D17" s="6" t="n">
        <v>14</v>
      </c>
    </row>
    <row r="18">
      <c r="A18" s="4" t="inlineStr">
        <is>
          <t>Derivative fair value adjustment</t>
        </is>
      </c>
      <c r="B18" s="6" t="n">
        <v>-3273</v>
      </c>
      <c r="C18" s="6" t="n">
        <v>1212</v>
      </c>
      <c r="D18" s="6" t="n">
        <v>161</v>
      </c>
    </row>
    <row r="19">
      <c r="A19" s="4" t="inlineStr">
        <is>
          <t>Amounts reclassified from accumulated other comprehensive loss</t>
        </is>
      </c>
      <c r="B19" s="6" t="n">
        <v>984</v>
      </c>
      <c r="C19" s="6" t="n">
        <v>-209</v>
      </c>
      <c r="D19" s="6" t="n">
        <v>-14</v>
      </c>
    </row>
    <row r="20">
      <c r="A20" s="4" t="inlineStr">
        <is>
          <t>Balance at end of year</t>
        </is>
      </c>
      <c r="B20" s="6" t="n">
        <v>-1125</v>
      </c>
      <c r="C20" s="6" t="n">
        <v>1164</v>
      </c>
      <c r="D20" s="6" t="n">
        <v>161</v>
      </c>
    </row>
    <row r="21">
      <c r="A21" s="4" t="inlineStr">
        <is>
          <t>Accumulated effect of retirement benefit obligations:</t>
        </is>
      </c>
    </row>
    <row r="22">
      <c r="A22" s="3" t="inlineStr">
        <is>
          <t>AOCI Attributable to Parent, Net of Tax [Roll Forward]</t>
        </is>
      </c>
    </row>
    <row r="23">
      <c r="A23" s="4" t="inlineStr">
        <is>
          <t>Balance at beginning of year</t>
        </is>
      </c>
      <c r="B23" s="6" t="n">
        <v>-1600</v>
      </c>
      <c r="C23" s="6" t="n">
        <v>-1050</v>
      </c>
      <c r="D23" s="6" t="n">
        <v>-1518</v>
      </c>
    </row>
    <row r="24">
      <c r="A24" s="4" t="inlineStr">
        <is>
          <t>Amounts reclassified from accumulated other comprehensive loss</t>
        </is>
      </c>
      <c r="B24" s="6" t="n">
        <v>79</v>
      </c>
      <c r="C24" s="6" t="n">
        <v>51</v>
      </c>
      <c r="D24" s="6" t="n">
        <v>95</v>
      </c>
    </row>
    <row r="25">
      <c r="A25" s="4" t="inlineStr">
        <is>
          <t>Net (loss) income arising from retirement benefit obligations, net of tax</t>
        </is>
      </c>
      <c r="B25" s="6" t="n">
        <v>-680</v>
      </c>
      <c r="C25" s="6" t="n">
        <v>-601</v>
      </c>
      <c r="D25" s="6" t="n">
        <v>373</v>
      </c>
    </row>
    <row r="26">
      <c r="A26" s="4" t="inlineStr">
        <is>
          <t>Balance at end of year</t>
        </is>
      </c>
      <c r="B26" s="6" t="n">
        <v>-2201</v>
      </c>
      <c r="C26" s="6" t="n">
        <v>-1600</v>
      </c>
      <c r="D26" s="6" t="n">
        <v>-1050</v>
      </c>
    </row>
    <row r="27">
      <c r="A27" s="4" t="inlineStr">
        <is>
          <t>Accumulated other comprehensive loss</t>
        </is>
      </c>
    </row>
    <row r="28">
      <c r="A28" s="3" t="inlineStr">
        <is>
          <t>AOCI Attributable to Parent, Net of Tax [Roll Forward]</t>
        </is>
      </c>
    </row>
    <row r="29">
      <c r="A29" s="4" t="inlineStr">
        <is>
          <t>Balance at beginning of year</t>
        </is>
      </c>
      <c r="B29" s="6" t="n">
        <v>-34455</v>
      </c>
      <c r="C29" s="6" t="n">
        <v>-34616</v>
      </c>
      <c r="D29" s="6" t="n">
        <v>-29325</v>
      </c>
    </row>
    <row r="30">
      <c r="A30" s="4" t="inlineStr">
        <is>
          <t>Derivative fair value adjustment</t>
        </is>
      </c>
      <c r="B30" s="6" t="n">
        <v>-2289</v>
      </c>
      <c r="C30" s="6" t="n">
        <v>1003</v>
      </c>
      <c r="D30" s="6" t="n">
        <v>147</v>
      </c>
    </row>
    <row r="31">
      <c r="A31" s="4" t="inlineStr">
        <is>
          <t>Net (loss) income arising from retirement benefit obligations, net of tax</t>
        </is>
      </c>
      <c r="B31" s="6" t="n">
        <v>601</v>
      </c>
      <c r="C31" s="6" t="n">
        <v>550</v>
      </c>
      <c r="D31" s="6" t="n">
        <v>-468</v>
      </c>
    </row>
    <row r="32">
      <c r="A32" s="4" t="inlineStr">
        <is>
          <t>Balance at end of year</t>
        </is>
      </c>
      <c r="B32" s="5" t="n">
        <v>-39172</v>
      </c>
      <c r="C32" s="5" t="n">
        <v>-34455</v>
      </c>
      <c r="D32" s="5" t="n">
        <v>-346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9681</v>
      </c>
      <c r="C4" s="5" t="n">
        <v>7855</v>
      </c>
      <c r="D4" s="5" t="n">
        <v>6190</v>
      </c>
    </row>
    <row r="5">
      <c r="A5" s="4" t="inlineStr">
        <is>
          <t>Charged to costs and expenses</t>
        </is>
      </c>
      <c r="B5" s="6" t="n">
        <v>15792</v>
      </c>
      <c r="C5" s="6" t="n">
        <v>6926</v>
      </c>
      <c r="D5" s="6" t="n">
        <v>5503</v>
      </c>
    </row>
    <row r="6">
      <c r="A6" s="4" t="inlineStr">
        <is>
          <t>Deductions</t>
        </is>
      </c>
      <c r="B6" s="6" t="n">
        <v>-8460</v>
      </c>
      <c r="C6" s="6" t="n">
        <v>-5100</v>
      </c>
      <c r="D6" s="6" t="n">
        <v>-3838</v>
      </c>
    </row>
    <row r="7">
      <c r="A7" s="4" t="inlineStr">
        <is>
          <t>Balance at end of period</t>
        </is>
      </c>
      <c r="B7" s="6" t="n">
        <v>17013</v>
      </c>
      <c r="C7" s="6" t="n">
        <v>9681</v>
      </c>
      <c r="D7" s="6" t="n">
        <v>7855</v>
      </c>
    </row>
    <row r="8">
      <c r="A8" s="4" t="inlineStr">
        <is>
          <t>Allowance for doubtful accounts</t>
        </is>
      </c>
    </row>
    <row r="9">
      <c r="A9" s="3" t="inlineStr">
        <is>
          <t>SEC Schedule, 12-09, Movement in Valuation Allowances and Reserves [Roll Forward]</t>
        </is>
      </c>
    </row>
    <row r="10">
      <c r="A10" s="4" t="inlineStr">
        <is>
          <t>Balance at beginning of period</t>
        </is>
      </c>
      <c r="B10" s="6" t="n">
        <v>1333</v>
      </c>
      <c r="C10" s="6" t="n">
        <v>1496</v>
      </c>
      <c r="D10" s="6" t="n">
        <v>1158</v>
      </c>
    </row>
    <row r="11">
      <c r="A11" s="4" t="inlineStr">
        <is>
          <t>Charged to costs and expenses</t>
        </is>
      </c>
      <c r="B11" s="6" t="n">
        <v>4512</v>
      </c>
      <c r="C11" s="6" t="n">
        <v>536</v>
      </c>
      <c r="D11" s="6" t="n">
        <v>786</v>
      </c>
    </row>
    <row r="12">
      <c r="A12" s="4" t="inlineStr">
        <is>
          <t>Deductions</t>
        </is>
      </c>
      <c r="B12" s="6" t="n">
        <v>-1221</v>
      </c>
      <c r="C12" s="6" t="n">
        <v>-699</v>
      </c>
      <c r="D12" s="6" t="n">
        <v>-448</v>
      </c>
    </row>
    <row r="13">
      <c r="A13" s="4" t="inlineStr">
        <is>
          <t>Balance at end of period</t>
        </is>
      </c>
      <c r="B13" s="6" t="n">
        <v>4624</v>
      </c>
      <c r="C13" s="6" t="n">
        <v>1333</v>
      </c>
      <c r="D13" s="6" t="n">
        <v>1496</v>
      </c>
    </row>
    <row r="14">
      <c r="A14" s="4" t="inlineStr">
        <is>
          <t>Reserve for sales returns and allowances</t>
        </is>
      </c>
    </row>
    <row r="15">
      <c r="A15" s="3" t="inlineStr">
        <is>
          <t>SEC Schedule, 12-09, Movement in Valuation Allowances and Reserves [Roll Forward]</t>
        </is>
      </c>
    </row>
    <row r="16">
      <c r="A16" s="4" t="inlineStr">
        <is>
          <t>Balance at beginning of period</t>
        </is>
      </c>
      <c r="B16" s="6" t="n">
        <v>8348</v>
      </c>
      <c r="C16" s="6" t="n">
        <v>6359</v>
      </c>
      <c r="D16" s="6" t="n">
        <v>5032</v>
      </c>
    </row>
    <row r="17">
      <c r="A17" s="4" t="inlineStr">
        <is>
          <t>Charged to costs and expenses</t>
        </is>
      </c>
      <c r="B17" s="6" t="n">
        <v>11280</v>
      </c>
      <c r="C17" s="6" t="n">
        <v>6390</v>
      </c>
      <c r="D17" s="6" t="n">
        <v>4717</v>
      </c>
    </row>
    <row r="18">
      <c r="A18" s="4" t="inlineStr">
        <is>
          <t>Deductions</t>
        </is>
      </c>
      <c r="B18" s="6" t="n">
        <v>-7239</v>
      </c>
      <c r="C18" s="6" t="n">
        <v>-4401</v>
      </c>
      <c r="D18" s="6" t="n">
        <v>-3390</v>
      </c>
    </row>
    <row r="19">
      <c r="A19" s="4" t="inlineStr">
        <is>
          <t>Balance at end of period</t>
        </is>
      </c>
      <c r="B19" s="5" t="n">
        <v>12389</v>
      </c>
      <c r="C19" s="5" t="n">
        <v>8348</v>
      </c>
      <c r="D19" s="5" t="n">
        <v>63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3.9 million, $3.6 million and $3.5 million for the years ended December 31, 2020, 2019 and 2018,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s. As a result of the COVID-19 pandemic, beginning in the first quarter of 2020 and lasting through the fourth quarter of 2020, many of the Company's customers that operate retail locations temporarily closed their stores voluntarily or as mandated by government stay at home orders. In response to these closings, the affected customers have requested extended payment terms. The Company has been working with these customers to address their temporary extended payment request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consolidated statement of operations. Incidental items that are immaterial in the context of the contract are expensed as incurred. The following tables present the Company’s net sales disaggregated by segment, product category and geographic region for the years ended December 31, 2020, 2019 and 2018 (in thousands). Year Ended December 31, 2020 2019 2018 (in thousands) U.S. segment Kitchenware $ 426,883 $ 354,331 $ 330,110 Tableware 141,113 156,061 168,781 Home Solutions 115,543 133,779 110,223 Total U.S. segment 683,539 644,171 609,114 International segment Kitchenware 69,322 62,845 59,657 Tableware 16,308 27,886 35,771 Total International segment 85,630 90,731 95,428 Total net sales $ 769,169 $ 734,902 $ 704,542 Year ended December 31, 2020 2019 2018 (in thousands) United States $ 658,285 $ 612,762 $ 575,158 United Kingdom 54,364 62,991 65,852 Rest of World 56,520 59,149 63,532 Total net sales $ 769,169 $ 734,902 $ 704,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Filament On December 22, 2017, the Company entered into an agreement providing for the acquisition of Filament by the Company. The acquisition was completed on March 2, 2018. The aggregate consideration for Filament, after taking into account certain adjustments, was $294.4 million, consisting of $217.5 million of cash consideration and 5,593,116 newly issued shares of the Company’s common stock, with a value equal to $76.9 million based on the market value of the Company’s common stock as of March 2, 2018. In the first two months of 2019, the Company decreased goodwill by approximately $1.0 million due to certain opening balance sheet fair value adjustments, primarily related to deferred taxes. The purchase price, as adjusted, has been determined to be as follows (in thousands): Cash $ 217,511 Share consideration 76,905 Total purchase price $ 294,416 The purchase price was allocated based on the Company’s final estimate of the fair value of the assets acquired and liabilities assumed, as follows (in thousands): Accounts receivable $ 26,224 Inventory 29,044 Other assets 5,620 Other liabilities (23,018) Deferred income tax (13,881) Goodwill and other intangibles 270,427 Total allocated value $ 294,416 The acquisition was being accounted for as a business combination using the acquisition method of accounting in accordance with FASB ASC Topic 805, Business Combinations (“ASC Topic 805”), which established a new basis of accounting for all identifiable assets acquired and liabilities assumed at fair value. ASC Topic 805 allows the acquiring company to adjust preliminary amounts recognized at the acquisition date to their subsequently determined final fair values during a measurement period, generally up to one year from the date of the acquisition. The goodwill and other intangible assets are included in the U.S. segment. Customer relationships and certain trade names, which are included in intangible assets, net, are amortized on a straight-line basis over their estimated useful lives (see NOTE 7 — GOODWILL AND INTANGIBLE ASSETS). Goodwill results from such factors as an assembled workforce. The total amount of goodwill is not expected to be deductible for tax purposes. The year ended December 31, 2018 includes the operations of Filament for the period from March 2, 2018, the date of the acquisition of Filament, to December 31, 2018. The consolidated statement of operations for the year ended December 31, 2018, includes $128.8 million of net sales contributed by Filament. Included in Selling, general and administrative expenses for the year ended December 31, 2018 is a $1.8 million credit to reflect the change in fair value of a contingent consideration obligation acquired by the Company in connection with its acquisition of Filament. Unaudited Pro forma Results The following unaudited pro forma financial information presents the results of the Company as if the acquisition of Filament had occurred on January 1, 2018. The unaudited pro forma results do not include any revenue or cost reductions that may be achieved through the business combination or the impact of non-recurring items directly related to the business combination. Year ended December 31, 2018 (In thousands, except per share data) Net sales $ 730,353 Income before income taxes and equity in earnings 2,439 Net loss (267) Basic and diluted loss per common share $ (0.01) The unaudited pro forma results are not necessarily indicative of the operating results that would have occurred if the Filament acquisition had been completed as of the date for which the pro forma financial information is presented. In addition, the unaudited pro forma results do not purport to project the future consolidated operating results of the combined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for corporate offices, distribution facilities, manufacturing plants, and certain vehicles. Leases with an initial term of 12 months or less are not recorded on the condensed consolidated balance sheet. The Company has elected the practical expedient to account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that do not depend on changes in index rates or payments based on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Company’s lease term includes options to extend or terminate the lease when it is reasonably certain that the Company will exercise that option. ROU assets also include any advance lease payments. As most of the Company’s operating leases do not provide an implicit rate, the Company uses its incremental borrowing rate based on the information available at commencement date in determining the present value of lease payments. The components of lease costs for the year ended December 31, 2020 and 2019 were as follows (in thousands): Year Ended December 31, 2020 2019 Operating lease costs (1) : Fixed lease expense $ 18,181 $ 18,898 Variable lease expense 3,798 $ 4,571 Total $ 21,979 $ 23,469 (1) Expenses are recorded in selling, general and administrative expenses. Rent and related expenses under operating leases was $18.4 million for the years ended December 31, 2018. Supplemental cash flow information for the year ended December 31, 2020 and 2019 were as follows (in thousands): Year Ended December 31, 2020 2019 Cash paid for amounts included in the measurement of lease liabilities: Operating cash flows for operating leases $ 15,802 $ 17,851 Total $ 15,802 $ 17,851 Year Ended December 31, 2020 2019 Right-of-use assets obtained in exchange for lease obligations: Operating leases $ 0 $ 118,447 Total $ 0 $ 118,447 Included in machinery, furniture and equipment at each of December 31, 2020 and 2019 is $0.4 million and $0.3 million, respectively, related to assets recorded under finance leases. Included in accumulated depreciation and amortization at December 31, 2020 and December 31, 2019 is $0.2 million and $0.1 million, respectively, related to assets recorded under finance leases. In response to the COVID-19 pandemic, the Company negotiated COVID-19-related rent concessions for several of its leased properties. The majority of these rent concessions were in the form of deferred rent payments for one or more months. For these rent concessions the Company elected to account for these as if no changes to the lease were made and continued to recognize the straight-line lease expense for these leases in accordance with the FASB Question-and-Answer Document. COVID-19-related deferred rent payments at December 31, 2020 were $1.0 million and were recorded in accrued expenses in the condensed consolidated balance sheet at December 31, 2020. In addition, there were a limited number of rent concessions obtained by the Company in the form of rent abatement and changes in lease terms. These lease modifications were accounted for as a resolution to a contingency that fixes previously variable lease payments which resulted in the remeasurement of the right-of-use asset and lease liability. The remeasurement of the right-of-use and lease liability did not have a material effect on our consolidated financial statements or results of operations. The aggregate future lease payments for operating leases as of December 31, 2020 were as follows (in thousands): Operating 2021 $ 18,112 2022 18,199 2023 18,176 2024 17,857 2025 17,831 Thereafter 56,115 Total lease payments 146,290 Less: Interest (32,455) Present value of lease payments $ 113,835 The Company expects to make payments related to the deferrals obtained as a result of COVID-19-related rent concessions of $1.0 million in 2021, per the updated terms of the applicable lease agreements. Average lease terms and discount rates were as follows: December 31, 2020 December 31, 2019 Weighted-average remaining lease term (years) Operating leases 8.2 9.1 Weighted-average discount rate Operating leases 6.2 %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12 Months Ended</t>
        </is>
      </c>
    </row>
    <row r="2">
      <c r="B2" s="2" t="inlineStr">
        <is>
          <t>Dec. 31, 2020</t>
        </is>
      </c>
    </row>
    <row r="3">
      <c r="A3" s="3" t="inlineStr">
        <is>
          <t>Transfers and Servicing [Abstract]</t>
        </is>
      </c>
    </row>
    <row r="4">
      <c r="A4" s="4" t="inlineStr">
        <is>
          <t>SALE OF ACCOUNTS RECEIVABLE</t>
        </is>
      </c>
      <c r="B4" s="4" t="inlineStr">
        <is>
          <t>SALE OF ACCOUNTS RECEIVABLE To improve its liquidity during seasonally high working capital periods, the Company has an uncommitted Receivables Purchase Agreement with HSBC Bank USA, as Purchaser (the “Receivables Purchase Agreement”). Under the Receivables Purchase Agreement, the Company may offer to sell certain eligible accounts receivables (the “Receivables”) to HSBC Bank USA, which may accept such offer, and purchase the offered Receivables. Under the Receivables Purchase Agreement, following each purchase of Receivables, the outstanding aggregate purchased Receivables shall not exceed $30.0 million. HSBC Bank USA will assume the credit risk of the Receivables purchased; and, the Company will continue to be responsible for all non-credit risk matters. The Company will service the Receivables, and as such servicer, collect and otherwise enforce the Receivables on behalf of HSBC Bank USA. The term of the agreement is for 364 days and automatically extends for annual successive terms unless terminated. Either party may terminate the agreement at any time upon 60 days prior written notice to the other party. Pursuant to this agreement, the Company sold $159.4 million and $115.4 million of Receivables during the years ended December 31, 2020 and 2019, respectively. At December 31, 2020 and 2019, $24.7 million and $20.9 million, respectively, of receivables sold are outstanding and are due to HSBC Bank USA from customers. A charge of $0.4 million and $0.6 million related to the sale of the Receivables is included in selling, general and administrative expenses in the consolidated statements of operations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EQUITY INVESTMENTS The Company owns approximately 30% of the outstanding capital stock of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years ended December 31, 2020, 2019 and 2018 in the accompanying consolidated statements of operations. The value of the Company’s investment balance has been translated from Mexican pesos (“MXN”) to U.S. dollars (“USD”) using the spot rate of M XN 19.88 an d MXN 18.91 at December 31, 2020 and 2019, respectively. The Company's proportionate share of Vasconia's net income (loss) has been translated from MXN to USD using the following exchange rates: Year Ended December 31, 2020 2019 2018 Average exchange rate (MXN to USD) 19.91 - 23.31 19.11 - 19.42 18.71 - 19.81 The effect of the translation of the Company’s investment, as well as the translation of Vasconia’s balance sheet, resulted in a decrease of the investment of $2.7 million during the year ended December 31, 2020 and a decrease of the investment of $1.6 million during the year ended December 31, 2019. These translation effects are recorded in accumulated other comprehensive loss. The Company received cash dividends of $52,000, $124,000 and $115,000, from Vasconia during the years ended December 31, 2020, 2019 and 2018, respectively. The amounts due to and due from Vasconia as of December 31, 2020 and 2019 are as follows (in thousands): Vasconia due to and due from balances Balance Sheet Location December 31, 2020 December 31, 2019 Amounts due from Vasconia Prepaid expenses and other current assets $ 55 $ 63 Amounts due to Vasconia Accrued expenses and Accounts payable $ (91) (77) Summarized income statement information for the years ended December 31, 2020, 2019 and 2018, as well as summarized balance sheet information as of December 31, 2020 and 2019, for Vasconia, calculated in accordance with U.S. GAAP, in USD and MXN is as follows: Year Ended December 31, 2020 2019 2018 (in thousands) USD MXN USD MXN USD MXN Income Statement Net sales $ 156,391 $ 3,330,855 $ 159,746 $ 3,074,398 $ 179,547 $ 3,456,852 Gross profit 24,947 540,244 34,032 654,342 36,891 711,941 (Loss) income from operations (102) 6,674 8,620 165,287 11,402 222,115 Net income 5,566 108,678 1,757 28,892 2,887 57,590 December 31, 2020 2019 (in thousands) USD MXN USD MXN Balance Sheet Current assets $ 94,820 $ 1,885,323 $ 94,263 $ 1,782,170 Non-current assets $ 100,140 $ 1,991,116 110,908 2,096,880 Current liabilities $ 69,241 $ 1,376,742 74,095 1,400,883 Non-current liabilities $ 48,419 $ 962,723 50,037 946,014 The Company recorded equity in earnings of Vasconia, net of taxes, of $1.5 million, $0.5 million and $0.9 million for the years ended December 31, 2020, 2019 and 2018, respectively. Equity in earnings in 2018 includes deferred tax benefit of $0.1 million due to a change in the tax basis of the investment as a result of the Tax Act. As of December 31, 2020, the fair value (based on Level 1 inputs using the quoted stock price) of the Company’s investment in Vasconia was $32.8 million. The carrying value of the Company’s investment in Vasconia was $20.0 million. Lifetime Brands Do Brasil Participacoes Ltda., a 100% owned subsidiary of Lifetime Brands, Inc., was dissolved on May 5, 2020. The subsidiary held a note receivable relating to the 2016 sale of its 40% equity interest in GS International S/A (“GSI”), a wholesale distributor of branded housewares products in Brazil, which was accounted for as an equity method investment. The final installment due on the note receivable was received prior to dissolution of the subsidiary. Foreign currency translation losses of $0.2 million, which were previously recorded as a component of stockholder’s equity within accumulated other comprehensive loss, were recognized in earnings upon dissolution of this subsidiary during the year ended December 31, 2020. The Company included this loss within equity in earnings (losses), net of taxes. In February 2012, the Company entered into a joint venture, Grand Venture Holdings Limited (“Grand Venture”), with Manweal Development Limited (“Manweal”), a Chinese corporation, to distribute Mikasa® products in China, which included an initial investment by the Company of $0.5 million. The Company and Manweal each own 50% of Grand Venture and have rights and obligations proportionate to their ownership percentages. The Company accounts for its investment in Grand Venture using the equity method of accounting and has recorded its proportionate share of Grand Venture’s net loss as equity in earnings (losses) in the Company’s consolidated statements of operations. Due to the operating losses the Company evaluated the carrying value of its investment for other-than temporary impairment under the equity method of accounting and recorded an impairment charge of approximately $0.2 million during the year ended December 31, 2018. As of December 31, 2020 and 2019, the Company had a carrying value of zero in Grand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Company’s intangible assets consist of the following (in thousands): Year Ended December 31, 2020 2019 Gross Impairment Accumulated Net Gross Impairment Accumulated Net Goodwill $ 49,371 $ (19,100) $ — $ 30,271 $ 92,361 $ (42,990) $ — $ 49,371 Indefinite -lived intangible assets: Trade names (1) 50,600 (1,000) — 49,600 58,216 — — 58,216 Finite -lived intangible assets: Licenses 15,847 (10,742) 5,105 15,847 (10,287) 5,560 Trade names (1) 52,030 (20,874) 31,156 43,986 (17,337) 26,649 Customer relationships 177,801 (54,008) 123,793 176,602 (40,605) 135,997 Other 6,582 (2,482) 4,100 6,546 (1,868) 4,678 Total $ 352,231 $ (20,100) $ (88,106) $ 244,025 $ 393,558 $ (42,990) $ (70,097) $ 280,471 (1) During 2020, as part of the Company’s annual impairment analysis of indefinite-lived trade names it was determined that certain of the Company’s trade names, previously estimated to contribute to cash flows indefinitely, have definite lives. Accordingly, these trade names were reclassified from indefinite-lived to finite-lived or amortizable intangible assets as of October 1, 2020. These trade names are being amortized over an estimated useful life of 18 years. A summary of the activities related to the Company’s intangible assets for the years ended December 31, 2020, 2019 and 2018 consists of the following (in thousands): Intangible Goodwill Total Intangible Goodwill and Intangible Assets, December 31, 2017 $ 72,707 $ 15,772 $ 88,479 Acquisition of goodwill — 78,795 78,795 Acquisition of trade names 61,500 — 61,500 Acquisition of customer relationships 124,430 — 124,430 Acquisition of other intangible assets 5,367 — 5,367 Foreign currency translation adjustment (1,524) (672) (2,196) Amortization (15,323) — (15,323) Impairment of goodwill — (2,205) (2,205) Goodwill and Intangible Assets, December 31, 2018 247,157 91,690 338,847 Purchase price adjustment — 972 972 Foreign currency translation adjustment 786 (301) 485 Amortization (16,843) — (16,843) Impairment of goodwill — (42,990) (42,990) Goodwill and Intangible Assets, December 31, 2019 231,100 49,371 280,471 Foreign currency translation adjustment 607 — 607 Amortization (16,953) — (16,953) Impairment of indefinite -lived intangible assets (1,000) — (1,000) Impairment of goodwill — (19,100) (19,100) Goodwill and Intangible Assets, December 31, 2020 $ 213,754 $ 30,271 $ 244,025 The weighted-average amortization periods for the Company’s finite-lived intangible assets as of December 31, 2020 are as follows: Years Trade names 16 Licenses 33 Customer relationships 14 Other 10 Estimated amortization expense for each of the five succeeding fiscal years is as follows (in thousands): Year ending December 31, 2021 $ 17,014 2022 17,014 2023 16,971 2024 16,387 2025 16,121 Amortization expense for the years ended December 31, 2020, 2019 and 2018 was $17.0 million, $16.8 million and $15.3 million, respectively. Goodwill impairment test The Company reviews goodwill and other intangibles that have indefinite lives for impairment annually as of October 1st or when events or changes in circumstances indicate the carrying value of these assets might exceed their current fair values. For goodwill, impairment testing is based upon the best information available using a combination of the discounted cash flow method, a form of the income approach, and the guideline public company method, a form of the market approach.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 The significant assumptions used in the relief from royalty model are future net sales for the related brands, royalty rates and the cost of capital to determine the fair value of the indefinite lived intangibles. International Reporting Unit The carrying value of the goodwill for the International reporting unit was zero as of December 31, 2020. During 2019 several impairment indicators for the European kitchenware business were considered by the Company including the continued uncertainties of the macro-environment in Europe as a result of the then-ongoing Brexit negotiations. In addition, the Company considered the decline in operating performance for the European kitchenware business, which included slower fulfillment of orders and labor inefficiencies associated with setting up the new warehouse in the U.K. These factors resulted in a decline in the long-term forecast for the European kitchenware business. In the third quarter of 2019, the Company performed an interim assessment of its European kitchenware business by comparing the fair value of the reporting unit with its carrying value as of September 30, 2019. The Company performed the analysis using a discounted cash flow and market multiple approach. Based upon the analysis performed, the Company recognized a $9.7 million non-cash goodwill impairment charge during the third quarter of 2019. The goodwill impairment charge was the result of a decline in operating performance and reduced expectations for future cash flows of the European kitchenware business. The fair value of the business was approximately 30.1% below its carrying value as of September 30, 2019. During the third quarter of 2019 the Company also determined its European kitchenware and tableware reporting units had met the criteria to be combined into one reporting unit based on the guidance of ASC Topic No. 350, Intangibles - Goodwill and Other and ASC Topic No. 280, Segment Reporting. In 2018, the Company incurred a non-cash goodwill impairment charge of $2.2 million related to the European tableware business due to a decline in operating performance and reduced expectations for future cash flows. U.S. Reporting Unit During the first quarter of 2020, as a result of the economic downturn caused by the COVID-19 pandemic, the Company performed an interim assessment of the goodwill for the U.S. reporting unit as of March 31, 2020, by comparing the fair value of the reporting unit with its carrying value. The Company performed the analysis using a discounted cash flow and market multiple method. Based upon the analysis performed, the Company recognized a non-cash goodwill impairment charge of $19.1 million during the first quarter of 2020. The goodwill impairment charge resulted from, among other factors, the uncertain market conditions arising from the COVID-19 pandemic, which impacted the Company's market capitalization, as well as a reduction of forecasted future cash flows associated with the effects of the COVID-19 pandemic. The fair value of the U.S. reporting unit was approximately 3.9% below its carrying value as of March 31, 2020. The Company performed its annual impairment assessment of its U.S. reporting unit as of October 1, 2020 by comparing the fair value of the reporting unit with its carrying value. The Company performed the analysis using a discounted cash flow and market multiple method. As of October 1, 2020, the fair value of the U.S. reporting unit exceeded the carrying value of goodwill. Management’s projections used to estimate the cash flows included organic net sales growth and net sales growth through new customer channels as well as continued operating efficiencies in future periods. Changes in any of the significant assumptions used in the valuation of the reporting unit could materially affect the expected cash flows, and such impacts could potentially result in a material non-cash impairment charge. As of December 31, 2020, the Company assessed the carrying value of goodwill and determined, based on qualitative factors, that no further impairment existed for goodwill. In 2019, the Company recognized a non-cash goodwill impairment charge of $33.2 million, during the three months ended December 31, 2019. The Company performed the analysis using a discounted cash flow and market multiple method. The goodwill impairment charge resulted from, among other factors, a sustained decline in the Company's market capitalization observed in the fourth quarter of 2019. The fair value of the U.S, reporting unit was approximately 6.1% below its carrying value at October 1, 2019. Annual indefinite-lived trade name impairment test The Company values its indefinite-lived trade names using a relief-from-royalty approach, which assumes the value of the trade name is the discounted cash flows of the amount that would be paid by a hypothetical market participant had they not owned the trade name and instead licensed the trade name from another company. During the first quarter of 2020, as a result of the economic decline caused by the COVID-19 pandemic, the Company determined its indefinite-lived trade names had indicators for impairment. As a result, the Company bypassed the optional qualitative impairment analysis for its indefinite-lived trade names and performed an interim quantitative impairment analysis as of March 31, 2020, by comparing the fair value of the indefinite-lived trade names to their respective carrying values. As a result of the impairment testing performed in connection with the COVID-19 pandemic triggering event, the Company determined that certain of its indefinite-lived intangible assets in the U.S. segment were impaired. As a result, the Company recorded a $1.0 million non-cash impairment charge during the first quarter of 2020. The Company bypassed the optional qualitative impairment analysis for its indefinite-lived trade name assets annual October 1, 2020 impairment test. As of October 1, 2020, the Company completed the quantitative impairment analysis by comparing the fair value of the indefinite-lived trade names to their respective carrying value. The Company determined that the fair value of all its indefinite-lived trade names were above their respective carrying values. While the indefinite-lived trade names were not determined to be impaired, the indefinite-lived trade names are at risk of future impairment in the event the trade names do not perform as projected or if market factors utilized in the impairment analysis deteriorate, including an unfavorable change in long-term growth rates or the weighted average cost of capital. As of December 31, 2020, the Company assessed the carrying value of its indefinite-lived trade names and determined based on qualitative factors that no impairment exi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credit agreement (the “ABL Agreement”) with JPMorgan Chase Bank, N.A. (“JPMorgan”), includes a senior secured asset-based revolving credit facility in the maximum aggregate principal amount of $150.0 million, which facility will mature on March 2, 2023, and a loan agreement (the “Term Loan” and together with the ABL Agreement, the “Debt Agreements”) provides for a senior secured term loan credit facility in the original principal amount of $275.0 million, which matures on February 28, 2025. The Term Loan facility will be repaid in quarterly payments, which commenced June 30, 2018, of principal equal to 0.25% of the original aggregate principal amount of the Term Loan facility. The Term Loan requires the Company to make an annual prepayment of principal based upon excess cash flow (the “Excess Cash Flow”), if any. This estimated amount is recorded in the current maturity of term loan on the consolidated balance sheets. Per the Debt Agreements, when the Company makes an Excess Cash Flow payment, the payment is first applied to satisfy the future quarterly required payments in order of maturity. The maximum borrowing amount under the ABL Agreement may be increased to up to $200.0 million if certain conditions are met. One or more tranches of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s of December 31, 2020 and 2019, the total availability under the ABL Agreement were as follows (in thousands): December 31, 2020 December 31, 2019 Maximum aggregate principal allowed $ 150,000 $ 150,000 Outstanding borrowings under the ABL Agreement (27,302) (32,822) Standby letters of credit (2,698) (2,288) Total availability under the ABL Agreement $ 120,000 $ 114,890 Availability under the ABL Agreement depends on the valuation of certain current assets comprising the borrowing base. Due to the seasonality of the Company’s business, this may mean that the Company will have greater borrowing availability during the third and fourth quarters of each year. The borrowing capacity under the ABL Agreement will depend, in part, on eligible levels of accounts receivable and inventory that fluctuate regularly. Consequently, the $150.0 million commitment thereunder may not represent actual borrowing capacity. The current and non-current portions of the Company’s Term Loan facility included in the consolidated balance sheets are presented as follows (in thousands): December 31, 2020 December 31, 2019 Current portion of Term Loan facility: Term Loan facility payment $ — $ 2,750 Estimated Excess Cash Flow principal payment 19,120 7,145 Estimated unamortized debt issuance costs (1,463) (1,482) Total Current portion of Term Loan facility $ 17,657 $ 8,413 Non-current portion of Term Loan facility: Term Loan facility, net of current portion $ 243,485 $ 260,293 Estimated unamortized debt issuance costs (4,508) (6,012) Total Non-current portion of Term Loan facility $ 238,977 $ 254,281 As of December 31, 2020, the future principal payments of the Term Loan are $19.1 million, due in 2021 and $243.5 million, due at loan maturity in 2025. The quarterly principal payments have been satisfied through maturity of the Term Loan by the annual Excess Cash Flow payments.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n alternate base rate, defined, for any day, as the greater of the prime rate, a federal funds and overnight bank funding based rate plus 0.5% or one-month LIBOR plus 1.0%, plus a margin of 0.25% to 0.75%, or (ii) LIBOR plus a margin of 1.25% to 1.75%. The respective margins are based upon the Company’s total leverage ratio, as defined in and computed pursuant to the ABL Agreement. The interest rate on outstanding borrowings under the ABL Agreement at December 31, 2020 was 1.52%. In addition, the Company paid a commitment fee that ranged from 0.250% to 0.375% on the unused portion of the ABL Agreement during the year ended December 31, 2020. The Term Loan facility bears interest, at the Company’s option, at one of the following rates: (i) an alternate base rate, defined, for any day, as the greater of the prime rate, a federal funds and overnight bank funding based rate plus 0.50% or one-month LIBOR plus 1.0%, plus a margin of 2.50% or (ii) LIBOR plus a margin of 3.50%. The interest rate on outstanding borrowings under the Term Loan at December 31, 2020 was 4.5%.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or 10% of the aggregate commitment under the ABL Agreement at any time and (b) ending on the day after such availability has exceeded the greater of $15.0 million or 10% of the aggregate commitment under the ABL Agreement for forty-five (45) consecutive days, the Company is required to maintain a minimum fixed charge coverage ratio of 1.10 to 1.00 as of the last day of any period of four consecutive fiscal quarters. The Company was in compliance with the covenants of the Debt Agreements at December 31, 2020. The Company expects that it will continue to borrow and repay funds, subject to availability, under the ABL Agreement based on working capital and other corporate needs. Other Credi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Interest Rate Swap Agreements The Company's net total outstanding notional value of interest rate swaps was $100 million at December 31, 2020. The Company designated a portion of these interest rate swaps as cash flow hedges of the Company’s exposure to the variability of the payment of interest on a portion of its Term Loan borrowings. The hedge periods of these agreements commenced in April 2018 and expire in March 2023. The original notional values are reduced over these periods. The aggregate notional value was $75.0 million at December 31, 2020. In June 2019, the Company entered into additional interest rate swap agreements, with an aggregate notional value of $25.0 million at December 31, 2020. These non-designated interest rate swaps serve as cash flow hedges of the Company’s exposure to the variability of the payment of interest on a portion of its Term Loan borrowings and expire in February 2025. Foreign Exchange Contracts The Company is a party from time to time to certain foreign exchange contracts, primarily to offset the earnings impact related to fluctuations in foreign currency exchange rates associated with inventory purchases denominated in foreign currencies. Fluctuations in the value of certain foreign currencies as compared to the USD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short-term (i.e., 12 months or less) foreign currency forward contract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Company's foreign exchange contracts, that had been designed as hedges in order to apply hedge accounting, matured in April 2020. At December 31, 2020, the Company had no outstanding foreign exchange contracts. The aggregate gross notional values of foreign exchange contracts at December 31, 2019 was $7.3 million. The Company is exposed to market risks, as well as changes in foreign currency exchange rates, as measured against the USD and each other, and changes to credit risk of derivative counterparties. The Company attempts to minimize these risks by primarily using foreign currency forward contracts and by maintaining counterparty credit limits. These hedging activities provide only limited protection against currency exchange and credit risk. Factors that could influence the effectiveness of the Company’s hedging programs include currency markets and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December 31, 2020, the Company does not have any foreign currency forward contract derivatives that are not designated as hedges. These foreign exchange contracts have been designated as hedges in to order to apply hedge accounting. The fair values of the Company’s derivative financial instruments included in the consolidated balance sheets are presented as follows (in thousands): December 31, Derivatives designated as hedging instruments Balance Sheet Location 2020 2019 Interest rate swaps Prepaid expenses $ — $ 427 Other assets — 1,267 Accrued expenses 504 — Other Long-Term Liabilities 1,034 — Foreign exchange contracts Accrued expenses — 180 December 31, Derivatives not designated as hedging instruments Balance Sheet Location 2020 2019 Interest rate swaps Other assets $ — $ 402 Other Long-Term Liabilities 1,742 — The fair value of the interest rate swaps have been obtained from the counterparties to the agreements and were based on Level 2 observable inputs using proprietary models and estimates about relevant future market conditions. The fair value of the foreign exchange contracts were based on Level 2 observable inputs using quoted market prices for similar assets in an active market. The counterparties to the derivative financial instruments are major international financial institutions. The Company is exposed to credit risk for the net exchanges under these agreements, but not for the notional amounts. The Company does not anticipate non-performance by any of its counterparties. The amounts of the gains and (losses), realized and unrealized, net of taxes, related to the Company’s derivative financial instruments designated as hedging instruments are recognized in other comprehensive (loss) income as follows (in thousands): Year ended December 31, Derivatives designated as hedging instruments 2020 2019 2018 Interest rate swaps $ (2,406) $ 1,120 $ 161 Foreign exchange contracts 117 (117) — Total $ (2,289) $ 1,003 $ 161 Realized gains or (losses) on the interest rate swaps are reclassified into earnings as interest expense as the interest expense on the debt is recognized. The Company had no terminated or matured interest rate swaps during the year ended December 31, 2020. Realized gains or (losses) on foreign exchange contracts that are reported in other comprehensive income (loss) are reclassified into cost of sales as the underlying inventory purchased is sold. During the year ended December 31, 2020, the Company reclassified $1.0 million of cash flow hedges in other comprehensive losses to earnings. This comprised of a charge of $1.2 million related to interest rate swaps recognized in interest expense and a gain of $0.2 million related to foreign exchange contracts recognized in cost of sales. At December 31, 2020, the estimated amount of existing losses expected to be reclassified into earnings within the next 12 months was $1.0 million. During the year ended December 31, 2019, the Company reclassified $0.2 million of cash flow hedges in other comprehensive losses to earnings. This comprised of $0.3 million related to interest rate swaps recognized in interest expense and a gain of $0.5 million related to foreign exchange contracts recognized in cost of sales. The amounts of the gains and losses related to the Company’s derivative financial instruments not designated as hedging instruments are recognized in earnings as follows (in thousands): Year Ended December 31, Derivatives not designated as hedging instruments Location of Gain or (Loss) 2020 2019 2018 Interest rate swaps Mark to market gain (loss) on interest rate derivatives $ (2,144) $ 402 $ — Interest expense (327) 5 — $ (2,471) $ 407 $ — Foreign exchange contracts Selling, general &amp; administrative expense $ — $ — $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CAPITAL STOCK Cash dividends Dividends were declared in 2020 and 2019 as follows: Dividend per share Date declared Date of record Payment date $0.0425 March 12, 2019 May 1, 2019 May 15, 2019 $0.0425 June 27, 2019 August 1, 2019 August 15, 2019 $0.0425 August 6, 2019 November 1, 2019 November 15, 2019 $0.0425 November 7, 2019 January 31, 2020 February 14, 2020 $0.0425 March 10, 2020 November 16, 2020 December 16, 2020 $0.0425 June 25, 2020 August 3, 2020 August 17, 2020 $0.0425 August 4, 2020 November 2, 2020 November 16, 2020 $0.0425 November 3, 2020 January 29, 2021 February 12, 2021 On March 9, 2021, the Board of Directors declared a quarterly dividend of $0.0425 per share payable on May 17, 2021 to shareholders of record on May 3, 2021. Stock repurchase program On April 30, 2013, Lifetime’s Board of Directors authorized the repurchase of up to $10.0 million of the Company’s common stock. The repurchase authorization permits the Company to effect repurchases from time to time through open market purchases and privately negotiated transactions. No shares were repurchased during the years ended December 31, 2020, 2019 and 2018. Preferred stock The Company is authorized to issue 100 shares of Series A Preferred Stock and 2,000,000 shares of Series B Preferred Stock, none of which has been issued or is outstanding at December 31, 2020. Long-term incentive plan The Company’s Amended and Restated 2000 Long-Term Incentive Plan (the “Plan”) provides for the granting of awards of up to 7,037,500 shares of common stock. These shares of the Company’s common stock are available for grants to directors, officers, employees, consultants and service providers and affiliates in the form of stock options or other equity-based awards. The Plan authorizes the Board of Directors of the Company, or a duly appointed committee thereof, to issue incentive stock options, non-qualified options, restricted stock, performance-based awards and other stock-based awards. Options that have been granted under the Plan expire over a range of 5 years to 10 years from the date of grant and vest over a range of up to 4 years from the date of grant. Shares of restricted stock that have been granted under the Plan vest over a range of up to 4 years from the date of grant. Performance-based awards that have been granted under the Plan vest after 3 years based upon the attainment of specified performance goals. On June 25, 2020, the shareholders of the Company approved an amendment and restatement of the Company’s Amended and Restated 2000 Long Term Incentive Plan (the “Plan”). The amendment and restatement of the Plan revised the terms and conditions of the Plan to, among other things, increase the shares available for grant under the Plan by 850,000 shares. As of December 31, 2020, there were 780,315 shares available for the grant of awards under the Plan. Stock options A summary of the Company’s stock option activity and related information for the three years ended December 31, 2020, is as follows: Options Weighted- Weighted- Aggregate Options outstanding at December 31, 2017 1,456,200 $ 13.64 Grants 205,750 13.56 Exercises (58,000) 4.93 Cancellations (22,375) 16.95 Expirations (32,750) 15.50 Options outstanding at December 31, 2018 1,548,825 13.87 Grants 296,500 9.21 Exercises (75,000) 4.28 Cancellations (19,625) 12.94 Expirations (242,375) 13.95 Options outstanding at December 31, 2019 1,508,325 13.43 Grants 37,500 6.36 Exercises (2,500) 10.79 Cancellations (14,313) 11.09 Expirations (242,112) 13.27 Options outstanding at December 31, 2020 1,286,900 13.28 4.7 $ 3,604 Options exercisable at December 31, 2020 986,607 $ 14.27 3.7 $ 2,035 The aggregate intrinsic value in the table above represents the total pre-tax intrinsic value that would have been received by the option holders had all option holders exercised their exercisable in-the-money stock options on December 31, 2020. The intrinsic value is calculated for each in-the-money stock option as the difference between the closing price of the Company’s common stock on December 31, 2020 and the exercise price. The total intrinsic value of those stock options that were exercised in the year ended December 31, 2020 was less than $0.1 million. The total intrinsic values of those stock options that were exercised in the years ended December 31, 2019 and 2018 were $0.3 million and $0.4 million, respectively. The intrinsic value of a stock option that is exercised is calculated at the date of exercise. Total unrecognized stock option compensation expense at December 31, 2020, before the effect of income taxes, was $0.6 million and is expected to be recognized over a weighted-average period of 1.3 years. 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20, 2019 and 2018, was $2.26, $2.77 and $4.47, respectively. The fair values for these stock options were estimated at the dates of grant using the following weighted-average assumptions: 2020 2019 2018 Historical volatility 49 % 35 % 34 % Expected term (years) 6.3 6.0 6.0 Risk-free interest rate 0.45 % 1.82 % 2.72 % Expected dividend yield 2.67 % 1.80 % 1.22 % Restricted Stock A summary of the Company’s restricted stock activity and related information for the three years ended December 31, 2020 is as follows: Restricted Weighted- Non-vested restricted shares, December 31, 2017 219,317 $ 17.12 Grants 223,884 13.25 Vested (90,926) 17.14 Cancellations (25,730) 14.96 Non-vested restricted shares, December 31, 2018 326,545 14.63 Grants 439,747 9.25 Vested (148,414) 14.54 Cancellations (24,537) 13.97 Non-vested restricted shares, December 31, 2019 593,341 10.70 Grants 534,940 5.94 Vested (322,398) 10.64 Cancellations (10,296) 9.06 Non-vested restricted shares, December 31, 2020 795,587 $ 7.54 Total unrecognized compensation expense remaining (in thousands) $ 3,403 Weighted-average years expected to be recognized over 1.3 The total fair value of restricted stock that vested during the year ended December 31, 2020 was $2.3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Plan. A summary of the Company’s performance-based award activity and related information for the three years ended December 31, 2020 is as follows: Performance - based awards (1) Weighted- Non-vested performance-based awards, December 31, 2017 228,892 $ 16.49 Grants 182,300 12.81 Vested (58,888) 14.84 Cancellations (13,017) 15.95 Non-vested performance-based awards, December 31, 2018 339,287 14.82 Grants 158,525 9.19 Vested (66,761) 15.69 Cancellations (25,992) 15.44 Non-vested performance-based awards, December 31, 2019 405,059 12.43 Grants 106,275 6.36 Vested (62,215) 18.45 Cancellations (18,073) 15.49 Non-vested performance-based awards, December 31, 2020 431,046 $ 9.94 Total unrecognized compensation expense remaining (in thousands) $ 1,144 Weighted-average years expected to be recognized over 1.5 (1) Represents the target number of shares to be issued for each performance-based award. The total fair value of performance-based awards that vested during the year ended December 31, 2020 was $0.4 million. On March 9, 2021, the Compensation Committee of the Board of Directors determined the performance goals set forth in the performance-based awards granted in 2018 were attained and 150,273 shares vested. The Company recorded stock compensation expense as follows (in thousands): Year Ended December 31, Stock Compensation Expense Components 2020 2019 2018 Equity based stock option expense $ 570 $ 617 $ 691 Restricted and performance-based stock awards expense 5,346 4,404 3,400 Stock compensation expense for equity based awards $ 5,916 $ 5,021 $ 4,091 Liability based stock option expense 35 20 44 Total Stock Compensation Expense $ 5,951 $ 5,041 $ 4,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5963</v>
      </c>
      <c r="C3" s="5" t="n">
        <v>11370</v>
      </c>
    </row>
    <row r="4">
      <c r="A4" s="4" t="inlineStr">
        <is>
          <t>Accounts receivable, less allowances of $17,013 at December 31, 2020 and $9,681 at December 31, 2019</t>
        </is>
      </c>
      <c r="B4" s="6" t="n">
        <v>170037</v>
      </c>
      <c r="C4" s="6" t="n">
        <v>128639</v>
      </c>
    </row>
    <row r="5">
      <c r="A5" s="4" t="inlineStr">
        <is>
          <t>Inventory</t>
        </is>
      </c>
      <c r="B5" s="6" t="n">
        <v>203164</v>
      </c>
      <c r="C5" s="6" t="n">
        <v>173427</v>
      </c>
    </row>
    <row r="6">
      <c r="A6" s="4" t="inlineStr">
        <is>
          <t>Prepaid expenses and other current assets</t>
        </is>
      </c>
      <c r="B6" s="6" t="n">
        <v>12129</v>
      </c>
      <c r="C6" s="6" t="n">
        <v>14140</v>
      </c>
    </row>
    <row r="7">
      <c r="A7" s="4" t="inlineStr">
        <is>
          <t>Income taxes receivable</t>
        </is>
      </c>
      <c r="B7" s="6" t="n">
        <v>0</v>
      </c>
      <c r="C7" s="6" t="n">
        <v>1577</v>
      </c>
    </row>
    <row r="8">
      <c r="A8" s="4" t="inlineStr">
        <is>
          <t>TOTAL CURRENT ASSETS</t>
        </is>
      </c>
      <c r="B8" s="6" t="n">
        <v>421293</v>
      </c>
      <c r="C8" s="6" t="n">
        <v>329153</v>
      </c>
    </row>
    <row r="9">
      <c r="A9" s="4" t="inlineStr">
        <is>
          <t>PROPERTY AND EQUIPMENT, net</t>
        </is>
      </c>
      <c r="B9" s="6" t="n">
        <v>23120</v>
      </c>
      <c r="C9" s="6" t="n">
        <v>28168</v>
      </c>
    </row>
    <row r="10">
      <c r="A10" s="4" t="inlineStr">
        <is>
          <t>OPERATING LEASE RIGHT-OF-USE ASSETS</t>
        </is>
      </c>
      <c r="B10" s="6" t="n">
        <v>96543</v>
      </c>
      <c r="C10" s="6" t="n">
        <v>106871</v>
      </c>
    </row>
    <row r="11">
      <c r="A11" s="4" t="inlineStr">
        <is>
          <t>INVESTMENTS</t>
        </is>
      </c>
      <c r="B11" s="6" t="n">
        <v>20032</v>
      </c>
      <c r="C11" s="6" t="n">
        <v>21289</v>
      </c>
    </row>
    <row r="12">
      <c r="A12" s="4" t="inlineStr">
        <is>
          <t>INTANGIBLE ASSETS, net</t>
        </is>
      </c>
      <c r="B12" s="6" t="n">
        <v>244025</v>
      </c>
      <c r="C12" s="6" t="n">
        <v>280471</v>
      </c>
    </row>
    <row r="13">
      <c r="A13" s="4" t="inlineStr">
        <is>
          <t>OTHER ASSETS</t>
        </is>
      </c>
      <c r="B13" s="6" t="n">
        <v>2468</v>
      </c>
      <c r="C13" s="6" t="n">
        <v>4071</v>
      </c>
    </row>
    <row r="14">
      <c r="A14" s="4" t="inlineStr">
        <is>
          <t>TOTAL ASSETS</t>
        </is>
      </c>
      <c r="B14" s="6" t="n">
        <v>807481</v>
      </c>
      <c r="C14" s="6" t="n">
        <v>770023</v>
      </c>
    </row>
    <row r="15">
      <c r="A15" s="3" t="inlineStr">
        <is>
          <t>CURRENT LIABILITIES</t>
        </is>
      </c>
    </row>
    <row r="16">
      <c r="A16" s="4" t="inlineStr">
        <is>
          <t>Current maturity of term loan</t>
        </is>
      </c>
      <c r="B16" s="6" t="n">
        <v>17657</v>
      </c>
      <c r="C16" s="6" t="n">
        <v>8413</v>
      </c>
    </row>
    <row r="17">
      <c r="A17" s="4" t="inlineStr">
        <is>
          <t>Accounts payable</t>
        </is>
      </c>
      <c r="B17" s="6" t="n">
        <v>66095</v>
      </c>
      <c r="C17" s="6" t="n">
        <v>36173</v>
      </c>
    </row>
    <row r="18">
      <c r="A18" s="4" t="inlineStr">
        <is>
          <t>Accrued expenses</t>
        </is>
      </c>
      <c r="B18" s="6" t="n">
        <v>80050</v>
      </c>
      <c r="C18" s="6" t="n">
        <v>52060</v>
      </c>
    </row>
    <row r="19">
      <c r="A19" s="4" t="inlineStr">
        <is>
          <t>Income taxes payable</t>
        </is>
      </c>
      <c r="B19" s="6" t="n">
        <v>4788</v>
      </c>
      <c r="C19" s="6" t="n">
        <v>0</v>
      </c>
    </row>
    <row r="20">
      <c r="A20" s="4" t="inlineStr">
        <is>
          <t>Current portion of operating lease liabilities</t>
        </is>
      </c>
      <c r="B20" s="6" t="n">
        <v>11480</v>
      </c>
      <c r="C20" s="6" t="n">
        <v>10661</v>
      </c>
    </row>
    <row r="21">
      <c r="A21" s="4" t="inlineStr">
        <is>
          <t>TOTAL CURRENT LIABILITIES</t>
        </is>
      </c>
      <c r="B21" s="6" t="n">
        <v>180070</v>
      </c>
      <c r="C21" s="6" t="n">
        <v>107307</v>
      </c>
    </row>
    <row r="22">
      <c r="A22" s="4" t="inlineStr">
        <is>
          <t>OTHER LONG-TERM LIABILITIES</t>
        </is>
      </c>
      <c r="B22" s="6" t="n">
        <v>16483</v>
      </c>
      <c r="C22" s="6" t="n">
        <v>12214</v>
      </c>
    </row>
    <row r="23">
      <c r="A23" s="4" t="inlineStr">
        <is>
          <t>INCOME TAXES PAYABLE, LONG-TERM</t>
        </is>
      </c>
      <c r="B23" s="6" t="n">
        <v>1444</v>
      </c>
      <c r="C23" s="6" t="n">
        <v>1217</v>
      </c>
    </row>
    <row r="24">
      <c r="A24" s="4" t="inlineStr">
        <is>
          <t>OPERATING LEASE LIABILITIES</t>
        </is>
      </c>
      <c r="B24" s="6" t="n">
        <v>102355</v>
      </c>
      <c r="C24" s="6" t="n">
        <v>112180</v>
      </c>
    </row>
    <row r="25">
      <c r="A25" s="4" t="inlineStr">
        <is>
          <t>DEFERRED INCOME TAXES</t>
        </is>
      </c>
      <c r="B25" s="6" t="n">
        <v>10714</v>
      </c>
      <c r="C25" s="6" t="n">
        <v>13685</v>
      </c>
    </row>
    <row r="26">
      <c r="A26" s="4" t="inlineStr">
        <is>
          <t>REVOLVING CREDIT FACILITY</t>
        </is>
      </c>
      <c r="B26" s="6" t="n">
        <v>27302</v>
      </c>
      <c r="C26" s="6" t="n">
        <v>32822</v>
      </c>
    </row>
    <row r="27">
      <c r="A27" s="4" t="inlineStr">
        <is>
          <t>TERM LOAN</t>
        </is>
      </c>
      <c r="B27" s="6" t="n">
        <v>238977</v>
      </c>
      <c r="C27" s="6" t="n">
        <v>254281</v>
      </c>
    </row>
    <row r="28">
      <c r="A28" s="3" t="inlineStr">
        <is>
          <t>STOCKHOLDERS’ EQUITY</t>
        </is>
      </c>
    </row>
    <row r="29">
      <c r="A29" s="4" t="inlineStr">
        <is>
          <t>Preferred stock, $1.00 par value, shares authorized: 100 shares of Series A and 2,000,000 shares of Series B; none issued and outstanding</t>
        </is>
      </c>
      <c r="B29" s="6" t="n">
        <v>0</v>
      </c>
      <c r="C29" s="6" t="n">
        <v>0</v>
      </c>
    </row>
    <row r="30">
      <c r="A30" s="4" t="inlineStr">
        <is>
          <t>Common stock, $0.01 par value, shares authorized: 50,000,000 at December 31, 2020 and 2019; shares issued and outstanding: 21,755,195 at December 31, 2020 and 21,255,660 at December 31, 2019</t>
        </is>
      </c>
      <c r="B30" s="6" t="n">
        <v>218</v>
      </c>
      <c r="C30" s="6" t="n">
        <v>213</v>
      </c>
    </row>
    <row r="31">
      <c r="A31" s="4" t="inlineStr">
        <is>
          <t>Paid-in capital</t>
        </is>
      </c>
      <c r="B31" s="6" t="n">
        <v>268666</v>
      </c>
      <c r="C31" s="6" t="n">
        <v>263386</v>
      </c>
    </row>
    <row r="32">
      <c r="A32" s="4" t="inlineStr">
        <is>
          <t>Retained earnings</t>
        </is>
      </c>
      <c r="B32" s="6" t="n">
        <v>424</v>
      </c>
      <c r="C32" s="6" t="n">
        <v>7173</v>
      </c>
    </row>
    <row r="33">
      <c r="A33" s="4" t="inlineStr">
        <is>
          <t>Accumulated other comprehensive loss</t>
        </is>
      </c>
      <c r="B33" s="6" t="n">
        <v>-39172</v>
      </c>
      <c r="C33" s="6" t="n">
        <v>-34455</v>
      </c>
    </row>
    <row r="34">
      <c r="A34" s="4" t="inlineStr">
        <is>
          <t>TOTAL STOCKHOLDERS’ EQUITY</t>
        </is>
      </c>
      <c r="B34" s="6" t="n">
        <v>230136</v>
      </c>
      <c r="C34" s="6" t="n">
        <v>236317</v>
      </c>
    </row>
    <row r="35">
      <c r="A35" s="4" t="inlineStr">
        <is>
          <t>TOTAL LIABILITIES AND STOCKHOLDERS’ EQUITY</t>
        </is>
      </c>
      <c r="B35" s="5" t="n">
        <v>807481</v>
      </c>
      <c r="C35" s="5" t="n">
        <v>770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LOSS PER COMMON SHARE Basic loss per common share has been computed by dividing net loss by the weighted-average number of shares of the Company’s common stock outstanding. Diluted loss per common share adjusts net loss and basic loss per common share for the effect of all potentially dilutive shares of the Company’s common stock. Anti-dilutive securities are not included in the computation of diluted earnings per share under the treasury stock method. The calculations of basic and diluted loss per common share for the years ended December 31, 2020, 2019 and 2018, are as follows: 2020 2019 2018 (in thousands - except per share amounts) Net loss – Basic and Diluted $ (3,007) $ (44,415) $ (1,720) Weighted-average shares outstanding – Basic 20,860 20,597 19,452 Effect of dilutive securities: Stock options and other stock awards — — — Weighted-average shares outstanding – Diluted 20,860 20,597 19,452 Basic loss per common share $ (0.14) $ (2.16) $ (0.09) Diluted loss per common share $ (0.14) $ (2.16) $ (0.09) Antidilutive shares (1) 2,167 2,120 1,869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and equity in earnings are as follows: Year Ended December 31, 2020 2019 2018 (in thousands) Domestic $ 18,012 $ (21,311) $ 5,455 Foreign (12,463) (22,462) (4,946) Total income (loss) before income taxes and equity in earnings $ 5,549 $ (43,773) $ 509 The provision for income taxes (before equity in earnings) consists of: Year Ended December 31, 2020 2019 2018 (in thousands) Current: Federal $ 8,522 $ 906 $ 775 State and local 2,540 884 351 Foreign 665 392 (323) Deferred (1,861) (1,073) 2,086 Income tax provision $ 9,866 $ 1,109 $ 2,889 On March 27, 2020, H.R. 748, the Coronavirus Aid, Relief, and Economic Security Act (the “CARES Act”) was signed into legislation which includes business tax provisions that impact taxes related to 2018, 2019 and 2020. Some of the significant tax law changes in accordance with the CARES Act are to increase the limitation on deductible business interest expense for 2019 and 2020, allow for the five-year carryback of net operating losses for 2018-2020, suspend the 80% limitation of taxable income for net operating loss carryforwards for 2018-2020, and accelerate the ability to claim refunds of Alternative Minimum Tax (“AMT”) credit carryforwards. The CARES Act remedied certain aspects of the Tax Act such as accelerated depreciation recovery for assets defined as qualified improvement property and carryback of operating losses to fiscal tax years. The latter required carryback of Filament losses to pre-acquisition fiscal years ended March 31, 2017 and March 31, 2016, which resulted in a tax expense that exceeded the benefit received from the various CARES Act provisions claimed by the Company. The Company received a tax refund of $2.3 million in the third quarter of 2020. On December 22, 2017, the Tax Cuts and Jobs Act (“Tax Act”) was enacted. The Tax Act revises the U.S. corporate income tax by, among other things, lowering the corporate income tax rate from 35% to 21%, adopting a quasi-territorial income tax system, imposing a one-time transition tax on foreign unremitted earnings, and setting limitations on the deductibility of certain costs (e.g., interest expense). For the year ended December 31, 2017, the Company accrued $0.3 million of tax expense for the Tax Act’s one-time transition tax on the Company’s material wholly owned foreign subsidiaries’ accumulated, unremitted earnings and $3.0 million in provisional expense related to the net change in deferred tax assets stemming from the Tax Act’s reduction of the U.S. federal tax rate from 35% to 21%. As of December 31, 2018, the Company had completed the accounting for the effects of the Act. The Company had included the impact of the Act on its annual effective tax rate and has recorded an additional provision of $0.7 million primarily related to an adjustment to the estimated transition tax liability, including an uncertain tax position. Since January 1, 2018, the Tax Act has subjected the Company to a tax on global intangible low-taxed income (“GILTI”) earned by certain foreign subsidiaries, base erosion anti-abuse tax (“BEAT”), foreign derived intangible income tax (“FDII”), and IRC Section 163(j) interest limitation (“Interest Limitation”). Entities can make an accounting policy election to either recognize deferred taxes for temporary basis differences expected to reverse as GILTI in future years or provide for the tax expense related to GILTI in the year the tax is incurred. The Company had elected to account for the GILTI tax as a current period expense. The Company did not have GILTI liability and was not subject to BEAT in 2020 and 2019. The tax impact of FDII was immaterial for 2020 and 2019. The Company was not subject to an interest limitation in 2020 and 2019, due to the favorable provisions provided under the CARES Act.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as follows: December 31, 2020 2019 (in thousands) Deferred income tax assets: Operating lease liabilities $ 27,502 $ 29,126 Stock options 2,178 2,660 Inventory 2,438 2,351 Operating loss carryforwards 9,894 8,041 Accounts receivable allowances 1,461 777 Accrued compensation 1,839 846 Deferred compensation 1,310 1,123 Other 3,061 911 Total deferred income tax assets $ 49,683 $ 45,835 Deferred income tax liabilities: Operating lease right-of-use assets $ (23,127) $ (25,084) Fixed assets (1,920) (2,431) Intangibles (28,447) (27,782) Total deferred income tax liabilities (53,494) (55,297) Net deferred income tax liability (3,811) (9,462) Valuation allowance (6,903) (4,223) Net deferred income tax liability $ (10,714) $ (13,685) The Company has capital loss carryforwards of $7.7 million in foreign jurisdictions and $1.0 million in the U.S. federal jurisdiction at December 31, 2020 that are offset entirely by a valuation allowance. The Company has net operating losses in foreign jurisdictions of $39.2 million and $11.8 million in state jurisdictions at December 31, 2020 that are offset entirely by a valuation allowance. The state net operating losses begin to expire in 2026. All U.S. federal losses have been carried back as a result of the CARES Act and no carryforwards remain. The provision for income taxes (before equity in earnings) differs from the amounts computed by applying the applicable federal statutory rates as follows: Year Ended December 31, 2020 2019 2018 Federal income taxes at the statutory rate 21.0 % 21.0 % 21.0 % Increases (decreases): State and local income taxes, net of Federal income tax benefit 38.9 (1.7) 97.4 Foreign rate differences (43.9) 2.1 (76.1) Impairment of goodwill (1) 65.5 (20.8) 98.6 Non-deductible expenses 16.4 (1.2) 129.9 Tax Act- revaluation of net deferred tax assets and other — — 16.8 Tax Act- transition tax — — 43.0 Uncertain tax positions 4.0 (0.3) 302.8 Research and development credit (7.2) 1.4 (18.5) Federal return to provision 6.8 0.4 (27.5) Loss of Filament pre-acquisition attributes due to CARES Act 8.6 — — Equity-based compensation 19.4 — — Valuation Allowance 48.3 (3.1) (34.2) Other — (0.3) 14.4 Provision for income taxes 177.8 % (2.5) % 567.6 % (1) In 2019, the rate for the impairment of goodwill was (20.8)% due to a pretax loss position. The estimated values of the Company’s gross uncertain tax positions at December 31, 2020, 2019 and 2018 are liabilities of $1.6 million, $1.5 million and $2.0 million, respectively, and consist of the following: Year Ended December 31, 2020 2019 2018 (in thousands) Balance at January 1 $ (1,508) $ (1,975) $ (161) Additions based on tax positions related to the current year (149) (29) (626) Additions based on tax positions related to the prior year — — (1,302) Reductions for tax position of prior years 9 496 114 Balance at December 31 $ (1,648) $ (1,508) $ (1,975) The Company had approximately $0.1 million and $0.1 million, net of federal and state tax benefit, accrued at December 31, 2020 and 2019, respectively, for the payment of interest. The Company’s policy for recording interest and penalties is to record such items as a component of the provision for income taxes. If the Company’s tax positions are ultimately sustained, the Company’s liability, including interest, would be reduced by $2.0 million, all of which would impact the Company’s tax provision. On a quarterly basis, the Company evaluates its tax positions and revises its estimates accordingly. The Company believes that it is reasonably possible that none of its tax positions will be resolved within the next twelve months. The Company is no longer subject to U.S. Federal income tax examinations for the years prior to 2017. The Company has identified the following jurisdictions as “major” tax jurisdictions: U.S. Federal, California, Georgia, Illinois, Massachusetts, New Jersey, New York and the United Kingdom. At December 31, 2020, the periods subject to examination by the Company’s major state jurisdictions, except for New York State, are generally for the years ended 2016 through 2019. In certain jurisdictions Filament may have additional periods subject to examination. The Company’s 2015 U.S. Federal income tax return audit was completed as of June 30, 2020 with no assessments. The Company's New York State tax returns for years 2015-2016 remain under audit with no material assessments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Segment information The Company has two reportable segments, U.S. and International. The Company has segmented its operations to reflect the manner in which management reviews and evaluates the results of its operations. The U.S. segment includes the Company’s primary domestic business that designs, markets and distributes its products to retailers, distributors and directly to consumers through its own websites. The International segment consists of certain business operations conducted outside the U.S. Management evaluates the performance of the U.S. and International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fees and consulting fees, are not allocated to the specific segments and are reflected as unallocated corporate expenses. Year Ended December 31, 2020 2019 2018 (in thousands) Net sales: U.S. $ 683,539 $ 644,171 $ 609,114 International 85,630 90,731 95,428 Total net sales $ 769,169 $ 734,902 $ 704,542 Income from operations: U.S. (1)(2) $ 60,378 $ 19,826 $ 44,213 International (3)(4) (12,835) (22,962) (5,395) Unallocated corporate expenses (22,573) (20,259) (20,239) Total income from operations $ 24,970 $ (23,395) $ 18,579 Depreciation and amortization: U.S. $ 20,018 $ 20,653 $ 18,840 International 4,646 4,462 4,489 Total depreciation and amortization $ 24,664 $ 25,115 $ 23,329 Capital expenditures: U.S. $ 1,467 $ 2,078 $ 7,746 International 615 7,091 156 Total capital expenditures $ 2,082 $ 9,169 $ 7,902 (1) In 2019 and 2018, income from operations for the U.S. segment includes $0.7 million and $2.1 million of restructuring expenses related to the U.S. restructuring plan and the Filament integration, respectively, as described in NOTE 1 — SIGNIFICANT ACCOUNTING POLICIES (2) In 2020 and 2019, the Company recognized non-cash impairment charges of $20.1 million and $33.2 million, respectively, related to the U.S. segment as described in NOTE 7 — GOODWILL AND INTANGIBLE ASSETS (3) In 2020, 2019 and 2018, income from operations for the International segment includes $0.2 million, $0.7 million and $0.2 million, respectively, of restructuring expenses, as described in NOTE 1 — SIGNIFICANT ACCOUNTING POLICIES. (4) In 2019 and 2018, T he Company recognized a $9.7 million non-cash goodwill impairment charge related to the European kitchenware business and a non-cash goodwill impairment charge of $2.2 million related to the European tableware business, respectively, as described in NOTE 7 — GOODWILL AND INTANGIBLE ASSETS December 31, 2020 2019 (in thousands) Assets: U.S. $ 661,321 $ 639,047 International 110,222 117,935 Unallocated corporate 35,938 13,041 Total assets $ 807,481 $ 770,023 Year Ended December 31, 2020 2019 (in thousands) Goodwill: U.S. Beginning balance $ 49,371 $ 81,641 Purchase price adjustment — 972 Impairment (19,100) (33,242) Ending balance 30,271 49,371 International Beginning balance — 10,049 Foreign currency translation adjustment — (301) Impairment — (9,748) Ending balance — — Total goodwill $ 30,271 $ 49,371 Geographical information The following table sets forth long-lived assets by the major geographic locations: December, 2020 2019 (in thousands) Long-lived assets, excluding intangible assets, at period-end: United States $ 16,985 $ 23,455 Mexico 20,032 21,288 United Kingdom 8,157 8,353 Rest of World 446 432 Total $ 45,620 $ 53,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oyalties The Company has license agreements that require the payment of royalties on sales of licensed products which expire through 2048. Future minimum royalties payable under these agreements are as follows (in thousands): Year ending December 31, 2021 $ 10,045 2022 10,091 2023 709 2024 582 2025 101 Thereafter 5,243 Total $ 26,771 Legal proceedings Wallace EPA Matter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The EPA also designated a second operable unit under which the EPA has and will continue to conduct further investigations to determine the nature and extent of groundwater contamination, as well as a determination by the EPA on the necessity of any further response actions to address groundwater contamination. In February 2017, the EPA indicated that it planned to expand its field investigation for the RI/FS to a second operable unit to further determine the nature and extent of the groundwater contamination at and from the Site and to determine the nature of the remedial action needed to address the contamination. The EPA has requested access to the property occupied by WSPR to install monitoring wells and to undertake groundwater sampling as part of this expanded investigation. WSPR has consented to the EPA’s access request, provided that the EPA receives PRIDCO’s consent, as the property owner. WSPR never used the primary contaminant of concern and did not take up its tenancy at the Site until after the EPA had discovered the contamination in the local water supply. The EPA has also issued notices of potential liability to a number of other entities affiliated with the Site, which used the contaminants of concern.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In February 2020, the tolling agreements were extended to November 2020. In November 2020, the tolling agreements were extended to November 2021. The tolling agreements do not constitute in any way an admission or acknowledgment of any fact, conclusion of law or liability by the parties to the agreements. The EPA released its proposed plan for a second operable unit in July 2019. The public comment period for the proposed plan ended on September 10, 2019. On September 30, 2019, the EPA issued the ROD for operable unit 2 (“OU-2”), electing to implement its preferred remedy which consists of in-situ treatment of groundwater and a monitored natural attenuation program including monitoring of the plume fringe at the Site. The EPA’s estimated total net present worth cost for its selected remedy is $17.3 million.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U.S. Customs and Border Protection matter By letter dated August 26, 2019, the Company was advised that U.S. Customs and Border Protection ("CBP") had commenced an investigation, pursuant to 19,000 U.S.C. §1592, regarding the Company’s tariff classification of certain tableware and kitchenware. The issue centers on whether such merchandise meets the criteria for reduced duty rates as specified sets as those terms are defined in Chapter 69, Note 6(b), Harmonized Tariff System of the United States. The period of investigation is stated to be from August 26, 2014 to the present. Since being notified of the investigation, the Company has obtained a significant amount of evidence that, the Company believes, supports that the imported products were properly classified as specified sets. The Company's counsel filed a Lead Protest and Application for Further Review with CBP on February 5, 2020 (the "Lead Protest") relating to a single shipment made during the investigation period. CBP approved the Company’s Lead Protest on June 8, 2020 stating that the specified set requirement was fulfilled with respect to the protested shipment based on information provided by the Company. Based on this decision, no additional duties will be owed for the seven tableware collections imported in this shipment. The Company also compiled and submitted to CBP a complete set of supporting documents for three additional protests (for the remaining 29 tableware collections that were imported by the Company under the protested shipments). One of these three was approved on October 15, 2020; the other two remain pending. If the CBP approves these additional claims and accepts the evidence presented as it did with the Lead Protest, then no additional duties will be owed for the remaining protested shipments. Because the period of investigation covers a five-year period, the Company is compiling supporting documentation packages for all tableware collections imported during this period. In the event CBP accepts the evidence presented, then no additional duties or penalties will be owed. If CBP rejects the Company’s position, then the estimated amount of duties that could be owed is $2.6 million. In such event, it is reasonably possible that additional penalties could be assessed, depending upon the level of culpability found, of up to $5.2 million for negligence and up to $10.4 million for gross negligence. In the event penalties are assessed, the Company will have the opportunity to further contest CBP’s findings and seek cancellation or mitigation of such assessments. Accordingly, based on the above uncertainties and variables, the Company considers the potential losses related to this matter to be reasonably possible, but not probable. However, in the event of one or more adverse determinations related to this matter, it is possible that the ultimate liability resulting from this matter and the impact on the Company’s results of operations could be material.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0</t>
        </is>
      </c>
    </row>
    <row r="3">
      <c r="A3" s="3" t="inlineStr">
        <is>
          <t>Postemployment Benefits [Abstract]</t>
        </is>
      </c>
    </row>
    <row r="4">
      <c r="A4" s="4" t="inlineStr">
        <is>
          <t>RETIREMENT PLANS</t>
        </is>
      </c>
      <c r="B4" s="4" t="inlineStr">
        <is>
          <t xml:space="preserve">RETIREMENT PLANS 401(k) plan and other defined contribution plans The Company maintains a defined contribution retirement plan for eligible employees under Section 401(k) of the Internal Revenue Code. Participants can make voluntary contributions up to the Internal Revenue Service limit of $19,500 ($26,000 for employees 50 years or over) for 2020. The Company suspended its matching contribution in 2009 as an expense savings measure. The Company’s United Kingdom-based subsidiary, Lifetime Brands Europe Limited, maintains a defined contribution pension plan. Retirement benefit obligations The Company assumed retirement benefit obligations, which are paid to certain former executives of a business acquired in 2006. The obligations under the agreements with these former executives are unfunded and amounted to $8.0 million at December 31, 2020 and $7.3 million at December 31, 2019. The discount rate used to calculate the retirement benefit obligations was 2.02% at December 31, 2020 and 2.88% at December 31, 2019. The retirement benefit obligations are included in accrued expenses and other long-term liabilities. The Company expects to recognize $0.2 million of actuarial losses included in accumulated other comprehensive loss in net periodic benefit cost in 2021. Expected benefit payments for each of the next five fiscal years and in the aggregate for the five fiscal years thereafter are as follows (in thousands): Year ending December 31, 2021 $ 431 2022 474 2023 455 2024 435 2025 417 2026 through 2030 1,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12 Months Ended</t>
        </is>
      </c>
    </row>
    <row r="2">
      <c r="B2" s="2" t="inlineStr">
        <is>
          <t>Dec. 31, 2020</t>
        </is>
      </c>
    </row>
    <row r="3">
      <c r="A3" s="3" t="inlineStr">
        <is>
          <t>Organization, Consolidation and Presentation of Financial Statements [Abstract]</t>
        </is>
      </c>
    </row>
    <row r="4">
      <c r="A4" s="4" t="inlineStr">
        <is>
          <t>OTHER</t>
        </is>
      </c>
      <c r="B4" s="4" t="inlineStr">
        <is>
          <t>OTHER Inventory The components of inventory are as follows: December 31, 2020 2019 (in thousands) Finished goods $ 194,209 $ 165,950 Work in process 45 61 Raw materials 8,910 7,416 Total $ 203,164 $ 173,427 Property and equipment Property and equipment (including finance leases) consist of: December 31, 2020 2019 (in thousands) Machinery, furniture and equipment $ 74,494 $ 73,634 Leasehold improvements 38,467 38,293 Computer hardware and software 36,997 35,458 Building and improvements 791 780 Construction in progress 87 337 Land 100 100 Total 150,936 148,602 Less: accumulated depreciation and amortization (127,816) (120,434) Total $ 23,120 $ 28,168 Depreciation and amortization expense of property and equipment for the years ended December 31, 2020, 2019 and 2018 was $7.4 million, $8.0 million and $8.0 million, respectively. Long term liabilities Long term liabilities consist of: December 31, 2020 2019 (in thousands) Retirement benefit obligations $ 7,534 $ 6,838 Other non-income tax liabilities 2,824 2,705 Derivative financial instruments 2,776 — Unearned revenues 1,444 1,728 Deferred payroll non-income tax liabilities 1,261 — Royalty obligation 475 878 Other long term obligations 169 65 Total $ 16,483 $ 12,214 Accrued expenses Accrued expenses consist of: December 31, 2020 2019 (in thousands) Customer allowances and rebates $ 30,913 $ 18,834 Compensation and benefits 19,016 10,542 Interest 749 334 Vendor invoices 6,536 3,428 Royalties 3,007 2,391 Commissions 1,380 894 Freight 6,669 3,263 Professional fees 2,060 1,941 Foreign exchange forward contracts — 180 Restructuring — 59 Other 9,720 10,194 Total $ 80,050 $ 52,060 Supplemental disclosure of cash flow information Year Ended December 31, 2020 2019 2018 (in thousands) Cash paid for interest $ 15,476 $ 18,859 $ 16,319 Cash paid for taxes, net of refunds 5,161 2,057 2,599 Non-cash investing activities: Translation adjustment $ (2,062) $ (292) $ (5,906) Components of accumulated other comprehensive loss, net Year Ended December 31, 2020 2019 2018 (in thousands) Accumulated translation adjustment: Balance at beginning of year $ (34,019) $ (33,727) $ (27,821) Translation adjustment during period (2,062) (292) (5,906) Amount reclassified from accumulated other comprehensive loss: (1) Currency translation adjustment 235 — — Balance at end of year $ (35,846) $ (34,019) $ (33,727) Accumulated deferred gains (losses) on cash flow hedges: Balance at beginning of year $ 1,164 $ 161 $ 14 Derivative fair value adjustment, net of tax (3,273) 1,212 161 Amounts reclassified from accumulated other comprehensive loss: (2) Settlement of cash flow hedges 984 (209) (14) Balance at end of year $ (1,125) $ 1,164 $ 161 Accumulated effect of retirement benefit obligations: Balance at beginning of year $ (1,600) $ (1,050) $ (1,518) Net (loss) income arising from retirement benefit obligations, net of tax (680) (601) 373 Amount reclassified from accumulated other comprehensive loss: (3) Amortization of loss, net of tax 79 51 95 Balance at end of year $ (2,201) $ (1,600) $ (1,050) Total accumulated other comprehensive loss at end of period $ (39,172) $ (34,455) $ (34,616) (1) Amount is recorded in equity in earnings on the consolidated statements of operations. (2) Amounts reclassified are recorded in interest expense and cost of goods sold on the consolidated statements of operations. (3) Amount is recorded in selling, general and administrative expenses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Acquisition of Year and DayOn February 26, 2021, the Company acquired the business and certain assets of Year and Day, a designer and distributor of ceramic dinnerware, stainless steel flatware and Italian glassw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LIFETIME BRANDS, INC. SCHEDULE II - VALUATION AND QUALIFYING ACCOUNTS (in thousands) COL. A COL. B COL. C COL. D COL. E Description Balance at Charged to Deductions Balance at Year ended Year ended December 31, 2020 Deducted from asset accounts: Allowance for doubtful accounts $ 1,333 $ 4,512 $ (1,221) (a) $ 4,624 Reserve for sales returns and allowances 8,348 11,280 (c) (7,239) (b) 12,389 $ 9,681 $ 15,792 $ (8,460) $ 17,013 Year ended Year ended December 31, 2019 Deducted from asset accounts: Allowance for doubtful accounts $ 1,496 $ 536 $ (699) (a) $ 1,333 Reserve for sales returns and allowances 6,359 6,390 (c) (4,401) (b) 8,348 $ 7,855 $ 6,926 $ (5,100) $ 9,681 Year ended Year ended December 31, 2018 Deducted from asset accounts: Allowance for doubtful accounts $ 1,158 $ 786 $ (448) (a) $ 1,496 Reserve for sales returns and allowances 5,032 4,717 (c) (3,390) (b) 6,359 $ 6,190 $ 5,503 $ (3,838) $ 7,855 (a) Uncollectible accounts written off, net of recoveries. (b) Allowances granted. (c) Charged to ne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goodwill, tangible and intangible assets, stock-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t>
        </is>
      </c>
    </row>
    <row r="5">
      <c r="A5" s="4" t="inlineStr">
        <is>
          <t>Principles of consolidation</t>
        </is>
      </c>
      <c r="B5" s="4" t="inlineStr">
        <is>
          <t>Principles of consolidation The accompanying consolidated financial statements include the accounts of the Company and its subsidiaries. All intercompany accounts and transactions have been eliminated in consolidation.</t>
        </is>
      </c>
    </row>
    <row r="6">
      <c r="A6" s="4" t="inlineStr">
        <is>
          <t>Risk and uncertainties</t>
        </is>
      </c>
      <c r="B6" s="4" t="inlineStr">
        <is>
          <t>Risk and uncertainties The Company’s current estimates contemplate current and expected future conditions, as applicable, it is reasonably possible that actual conditions could differ from expectations, which could materially affect the Company’s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t>
        </is>
      </c>
    </row>
    <row r="7">
      <c r="A7" s="4" t="inlineStr">
        <is>
          <t>Foreign currency</t>
        </is>
      </c>
      <c r="B7" s="4" t="inlineStr">
        <is>
          <t xml:space="preserve">Foreign currency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t>
        </is>
      </c>
    </row>
    <row r="8">
      <c r="A8" s="4" t="inlineStr">
        <is>
          <t>Revenue recognition and Cost of sales</t>
        </is>
      </c>
      <c r="B8"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2 — REVENUE for additional information. Cost of sales Cost of sales consist primarily of costs associated with the production and procurement of product, inbound freight costs, purchasing costs, royalties and other product procurement related charges.</t>
        </is>
      </c>
    </row>
    <row r="9">
      <c r="A9" s="4" t="inlineStr">
        <is>
          <t>Distribution expenses</t>
        </is>
      </c>
      <c r="B9" s="4" t="inlineStr">
        <is>
          <t>Distribution expenses Distribution expenses consist primarily of warehousing expenses and freight-out expenses. Freight-out expenses were $15.4 million, $15.5 million and $14.5 million for the years ended December 31, 2020, 2019 and 2018, respectively. Handling costs of products sold are included in cost of sales.</t>
        </is>
      </c>
    </row>
    <row r="10">
      <c r="A10" s="4" t="inlineStr">
        <is>
          <t>Advertising expenses</t>
        </is>
      </c>
      <c r="B10" s="4" t="inlineStr">
        <is>
          <t>Advertising expensesAdvertising expenses are expensed as incurred and are included in selling, general and administrative expenses.</t>
        </is>
      </c>
    </row>
    <row r="11">
      <c r="A11" s="4" t="inlineStr">
        <is>
          <t>Accounts receivable</t>
        </is>
      </c>
      <c r="B11" s="4" t="inlineStr">
        <is>
          <t>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 of the COVID-19 pandemic in 2020.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t>
        </is>
      </c>
    </row>
    <row r="12">
      <c r="A12" s="4" t="inlineStr">
        <is>
          <t>Inventory</t>
        </is>
      </c>
      <c r="B12"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3">
      <c r="A13" s="4" t="inlineStr">
        <is>
          <t>Property and equipment</t>
        </is>
      </c>
      <c r="B13" s="4" t="inlineStr">
        <is>
          <t>Property and equipment Property and equipment is stated at cost. Equipment under finance leases is recorded at the present value of the total minimum lease payments. Property and equipment, other than leasehold improvements and equipment under finance leases, are depreciated using the straight-line method over the estimated useful lives of the assets. Buildings are depreciated over 30 years, machinery and equipment and computer hardware and software are depreciated over periods ranging from 3 years to 10 years. Leasehold improvements are amortized over the term of the lease or the estimated useful lives of the improvements, whichever is shorter. Equipment under finance leases are amortized over the shorter of the lease term or the assets' useful lives. Advances paid towards the acquisition of property and equipment and the cost of property and equipment not ready for use before the end of the period are classified as construction in progress.</t>
        </is>
      </c>
    </row>
    <row r="14">
      <c r="A14" s="4" t="inlineStr">
        <is>
          <t>Cash equivalents</t>
        </is>
      </c>
      <c r="B14" s="4" t="inlineStr">
        <is>
          <t>Cash equivalentsThe Company considers all highly liquid instruments with a maturity of three months or less when purchased to be cash equivalents.</t>
        </is>
      </c>
    </row>
    <row r="15">
      <c r="A15" s="4" t="inlineStr">
        <is>
          <t>Concentration of credit risk</t>
        </is>
      </c>
      <c r="B15" s="4" t="inlineStr">
        <is>
          <t>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t>
        </is>
      </c>
    </row>
    <row r="16">
      <c r="A16" s="4" t="inlineStr">
        <is>
          <t>Fair value measurements</t>
        </is>
      </c>
      <c r="B16" s="4" t="inlineStr">
        <is>
          <t>Fair value measurements Financial Accounting Standards Board (“FASB”) Accounting Standards Codification (“ASC”) Topic 820, Fair Value Measurements and Disclosures , provides enhanced guidance for using fair value to measure assets and liabilities and establishes a common definition of fair value, provides a framework for measuring fair value under U.S. GAAP and expands disclosure requirements about fair value measurements. Fair value measurements included in the Company’s consolidated financial statements relate to the Company’s annual goodwill and other intangible asset impairment tests and derivatives, described in NOTE 7 — GOODWILL AND INTANGIBLE ASSETS and NOTE 9 — DERIVATIVES, respectively.</t>
        </is>
      </c>
    </row>
    <row r="17">
      <c r="A17" s="4" t="inlineStr">
        <is>
          <t>Fair value of financial instruments</t>
        </is>
      </c>
      <c r="B17"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t>
        </is>
      </c>
    </row>
    <row r="18">
      <c r="A18" s="4" t="inlineStr">
        <is>
          <t>Derivatives</t>
        </is>
      </c>
      <c r="B18" s="4" t="inlineStr">
        <is>
          <t>Derivatives The Company accounts for derivative instruments in accordance with ASC Topic 815, Derivatives and Hedging.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are included in accumulated other comprehensive income (loss) and is subsequently recognized in the Company’s consolidated statements of operations to mirror the location of the hedged items impacting earnings. Changes in fair value of derivatives that do not qualify as hedging instruments for accounting purposes are recorded in the consolidated statements of operations.</t>
        </is>
      </c>
    </row>
    <row r="19">
      <c r="A19" s="4" t="inlineStr">
        <is>
          <t>Goodwill, intangible assets and long-lived assets</t>
        </is>
      </c>
      <c r="B19" s="4" t="inlineStr">
        <is>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See NOTE 7 — GOODWILL AND INTANGIBLE ASSETS for further discussion regarding goodwill impairment. The Company also evaluates qualitative factors to determine whether or not its indefinite lived intangibles have been impaired and then performs quantitative tests if required. These tests can include the relief from royalty model or other valuation models. See NOTE 7 — GOODWILL AND INTANGIBLE ASSETS for further discussion regarding impairment of indefinite lived intangible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t>
        </is>
      </c>
    </row>
    <row r="20">
      <c r="A20" s="4" t="inlineStr">
        <is>
          <t>Income taxes</t>
        </is>
      </c>
      <c r="B20" s="4" t="inlineStr">
        <is>
          <t>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t>
        </is>
      </c>
    </row>
    <row r="21">
      <c r="A21" s="4" t="inlineStr">
        <is>
          <t>Share-based compensation</t>
        </is>
      </c>
      <c r="B21" s="4" t="inlineStr">
        <is>
          <t>Share-based compensation The Company accounts for its share-based compensation arrangements in accordance with ASC Topic 718, Compensation: Stock-based Compensation,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as determined by the Compensation Committee of the Board of Directors, by the end of the performance period. Compensation expense for performance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t>
        </is>
      </c>
    </row>
    <row r="22">
      <c r="A22" s="4" t="inlineStr">
        <is>
          <t>Leases</t>
        </is>
      </c>
      <c r="B22" s="4" t="inlineStr">
        <is>
          <t>Leases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y and operating lease liabilities, respectively, on the consolidated balance sheets. Finance leases are included in property and equipment, net, accrued expenses and other long-term liabilities. The Company'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23">
      <c r="A23" s="4" t="inlineStr">
        <is>
          <t>Employee healthcare</t>
        </is>
      </c>
      <c r="B23"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24">
      <c r="A24" s="4" t="inlineStr">
        <is>
          <t>Restructuring expenses</t>
        </is>
      </c>
      <c r="B24" s="4" t="inlineStr">
        <is>
          <t>Restructuring expenses Costs associated with restructuring activities are recorded at fair value when a liability has been incurred. A liability has been incurred at the communication date for severance. Charges associated with lease terminations, related to restructuring activities, are recognized at the effective date of the lease modification. During the years ended December 31, 2019 and 2018, the Company's U.S. segment incurred $0.7 million and $2.1 million, respectively, of restructuring expense related to the integration of Filament, of which $0.1 million was accrued at December 31, 2019. During the year ended December 31, 2020, the Company's International segment incurred $0.2 million of restructuring expenses related to severance associated with the strategic reorganization of the International segment’s product development and sales workforce. The strategic reorganization was the result of the Company's efforts for product development efficiencies and an international sales approach tailored to countries. During the years ended December 31, 2019, and 2018, the Company's International segment incurred $0.7 million and $0.2 million, respectively, of restructuring expense primarily related to the integration of its legal entities operating in Europe. The Company had no international restructuring accrual as of December 31, 2020 and December 31, 2019. The Company does not expect to incur any additional restructuring charges for these efforts.</t>
        </is>
      </c>
    </row>
    <row r="25">
      <c r="A25" s="4" t="inlineStr">
        <is>
          <t>Commitments and Contingencies</t>
        </is>
      </c>
      <c r="B25" s="4" t="inlineStr">
        <is>
          <t>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t>
        </is>
      </c>
    </row>
    <row r="26">
      <c r="A26" s="4" t="inlineStr">
        <is>
          <t>Adopted Accounting Pronouncements</t>
        </is>
      </c>
      <c r="B26" s="4" t="inlineStr">
        <is>
          <t>Adopted Accounting Pronouncements On April 10, 2020, the FASB staff issued a question-and-answer document to address stakeholder questions on the application of the lease accounting guidance for lease concessions related to the effects of the COVID-19 pandemic (the “Question-and-Answer Document”).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The Company adopted the guidance on April 1, 2020 and elected to account for COVID-19-related rent concessions that did not result in a substantial increase in the rights of the lessor or the obligations of the lessee not as lease modifications. See NOTE 4 — LEASES for additional information on the Company’s adoption of this guidance. Accounting Pronouncements to be Adopted in Future Periods Updates not listed below were assessed and either determined to not be applicable or are expected to have a minimal effect on the Company’s financial position, results of operations, and disclosures. In December 2019, the FASB issued ASU 2019-12, Income Taxes (Topic 740): Simplifying the Accounting for Income Taxes, which simplifies the accounting for income taxes by removing certain exceptions to the general principles and simplifies the application of U.S. GAAP for other areas of Topic 740 by clarifying and amending the existing guidance. The guidance is effective for fiscal years and interim periods within those fiscal years beginning after December 15, 2020. The impact of the adoption is not expected to have a material impact on the Company's consolidated financial statement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LIBOR or another reference rate that is expected to be discontinued as a result of reference rate reform. The guidance was effective upon issuance and may be applied prospectively to contract modifications and hedging relationships entered into or evaluated as of any date from March 12, 2020 but no later than December 31, 2022. The Company has not yet applied the guidance in this ASU and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Company's Revenue Disaggregated by Geographic Region and Revenue</t>
        </is>
      </c>
      <c r="B4" s="4" t="inlineStr">
        <is>
          <t xml:space="preserve">The following tables present the Company’s net sales disaggregated by segment, product category and geographic region for the years ended December 31, 2020, 2019 and 2018 (in thousands). Year Ended December 31, 2020 2019 2018 (in thousands) U.S. segment Kitchenware $ 426,883 $ 354,331 $ 330,110 Tableware 141,113 156,061 168,781 Home Solutions 115,543 133,779 110,223 Total U.S. segment 683,539 644,171 609,114 International segment Kitchenware 69,322 62,845 59,657 Tableware 16,308 27,886 35,771 Total International segment 85,630 90,731 95,428 Total net sales $ 769,169 $ 734,902 $ 704,542 Year ended December 31, 2020 2019 2018 (in thousands) United States $ 658,285 $ 612,762 $ 575,158 United Kingdom 54,364 62,991 65,852 Rest of World 56,520 59,149 63,532 Total net sales $ 769,169 $ 734,902 $ 704,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s</t>
        </is>
      </c>
      <c r="B2" s="5" t="n">
        <v>17013</v>
      </c>
      <c r="C2" s="5" t="n">
        <v>9681</v>
      </c>
    </row>
    <row r="3">
      <c r="A3" s="4" t="inlineStr">
        <is>
          <t>Common stock, par value (usd per share)</t>
        </is>
      </c>
      <c r="B3" s="7" t="n">
        <v>0.01</v>
      </c>
      <c r="C3" s="7" t="n">
        <v>0.01</v>
      </c>
    </row>
    <row r="4">
      <c r="A4" s="4" t="inlineStr">
        <is>
          <t>Common stock, shares authorized (in shares)</t>
        </is>
      </c>
      <c r="B4" s="6" t="n">
        <v>50000000</v>
      </c>
      <c r="C4" s="6" t="n">
        <v>50000000</v>
      </c>
    </row>
    <row r="5">
      <c r="A5" s="4" t="inlineStr">
        <is>
          <t>Common stock, shares outstanding (in shares)</t>
        </is>
      </c>
      <c r="B5" s="6" t="n">
        <v>21755195</v>
      </c>
      <c r="C5" s="6" t="n">
        <v>21255660</v>
      </c>
    </row>
    <row r="6">
      <c r="A6" s="4" t="inlineStr">
        <is>
          <t>Common stock, shares issued (in shares)</t>
        </is>
      </c>
      <c r="B6" s="6" t="n">
        <v>21755195</v>
      </c>
      <c r="C6" s="6" t="n">
        <v>21255660</v>
      </c>
    </row>
    <row r="7">
      <c r="A7" s="4" t="inlineStr">
        <is>
          <t>Preferred stock Series A</t>
        </is>
      </c>
    </row>
    <row r="8">
      <c r="A8" s="4" t="inlineStr">
        <is>
          <t>Preferred stock, outstanding (in shares)</t>
        </is>
      </c>
      <c r="B8" s="6" t="n">
        <v>0</v>
      </c>
      <c r="C8" s="6" t="n">
        <v>0</v>
      </c>
    </row>
    <row r="9">
      <c r="A9" s="4" t="inlineStr">
        <is>
          <t>Preferred stock, issued (in shares)</t>
        </is>
      </c>
      <c r="B9" s="6" t="n">
        <v>0</v>
      </c>
      <c r="C9" s="6" t="n">
        <v>0</v>
      </c>
    </row>
    <row r="10">
      <c r="A10" s="4" t="inlineStr">
        <is>
          <t>Preferred stock, par value (usd per share)</t>
        </is>
      </c>
      <c r="B10" s="5" t="n">
        <v>1</v>
      </c>
      <c r="C10" s="5" t="n">
        <v>1</v>
      </c>
    </row>
    <row r="11">
      <c r="A11" s="4" t="inlineStr">
        <is>
          <t>Preferred stock, shares authorized (in shares)</t>
        </is>
      </c>
      <c r="B11" s="6" t="n">
        <v>100</v>
      </c>
      <c r="C11" s="6" t="n">
        <v>100</v>
      </c>
    </row>
    <row r="12">
      <c r="A12" s="4" t="inlineStr">
        <is>
          <t>Preferred stock Series B</t>
        </is>
      </c>
    </row>
    <row r="13">
      <c r="A13" s="4" t="inlineStr">
        <is>
          <t>Preferred stock, outstanding (in shares)</t>
        </is>
      </c>
      <c r="B13" s="6" t="n">
        <v>0</v>
      </c>
      <c r="C13" s="6" t="n">
        <v>0</v>
      </c>
    </row>
    <row r="14">
      <c r="A14" s="4" t="inlineStr">
        <is>
          <t>Preferred stock, issued (in shares)</t>
        </is>
      </c>
      <c r="B14" s="6" t="n">
        <v>0</v>
      </c>
      <c r="C14" s="6" t="n">
        <v>0</v>
      </c>
    </row>
    <row r="15">
      <c r="A15" s="4" t="inlineStr">
        <is>
          <t>Preferred stock, par value (usd per share)</t>
        </is>
      </c>
      <c r="B15" s="5" t="n">
        <v>1</v>
      </c>
      <c r="C15" s="5" t="n">
        <v>1</v>
      </c>
    </row>
    <row r="16">
      <c r="A16" s="4" t="inlineStr">
        <is>
          <t>Preferred stock, shares authorized (in shares)</t>
        </is>
      </c>
      <c r="B16" s="6" t="n">
        <v>2000000</v>
      </c>
      <c r="C16"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urchase Price</t>
        </is>
      </c>
      <c r="B4" s="4" t="inlineStr">
        <is>
          <t xml:space="preserve">The purchase price, as adjusted, has been determined to be as follows (in thousands): Cash $ 217,511 Share consideration 76,905 Total purchase price $ 294,416 </t>
        </is>
      </c>
    </row>
    <row r="5">
      <c r="A5" s="4" t="inlineStr">
        <is>
          <t>Summary of Purchase Price Allocated Based on Estimated Fair Value of Assets and Liabilities</t>
        </is>
      </c>
      <c r="B5" s="4" t="inlineStr">
        <is>
          <t xml:space="preserve">The purchase price was allocated based on the Company’s final estimate of the fair value of the assets acquired and liabilities assumed, as follows (in thousands): Accounts receivable $ 26,224 Inventory 29,044 Other assets 5,620 Other liabilities (23,018) Deferred income tax (13,881) Goodwill and other intangibles 270,427 Total allocated value $ 294,416 </t>
        </is>
      </c>
    </row>
    <row r="6">
      <c r="A6" s="4" t="inlineStr">
        <is>
          <t>Summary of Pro Forma Consolidated Net Sales and Income (Loss) Before Income Taxes and Equity in Earnings</t>
        </is>
      </c>
      <c r="B6" s="4" t="inlineStr">
        <is>
          <t>Year ended December 31, 2018 (In thousands, except per share data) Net sales $ 730,353 Income before income taxes and equity in earnings 2,439 Net loss (267) Basic and diluted loss per common share $ (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costs for the year ended December 31, 2020 and 2019 were as follows (in thousands): Year Ended December 31, 2020 2019 Operating lease costs (1) : Fixed lease expense $ 18,181 $ 18,898 Variable lease expense 3,798 $ 4,571 Total $ 21,979 $ 23,469 </t>
        </is>
      </c>
    </row>
    <row r="5">
      <c r="A5" s="4" t="inlineStr">
        <is>
          <t>Schedule Of Supplemental Cash Flow Information Related To Leases</t>
        </is>
      </c>
      <c r="B5" s="4" t="inlineStr">
        <is>
          <t xml:space="preserve">Supplemental cash flow information for the year ended December 31, 2020 and 2019 were as follows (in thousands): Year Ended December 31, 2020 2019 Cash paid for amounts included in the measurement of lease liabilities: Operating cash flows for operating leases $ 15,802 $ 17,851 Total $ 15,802 $ 17,851 Year Ended December 31, 2020 2019 Right-of-use assets obtained in exchange for lease obligations: Operating leases $ 0 $ 118,447 Total $ 0 $ 118,447 </t>
        </is>
      </c>
    </row>
    <row r="6">
      <c r="A6" s="4" t="inlineStr">
        <is>
          <t>Lessee, Operating Lease, Liability, Maturity</t>
        </is>
      </c>
      <c r="B6" s="4" t="inlineStr">
        <is>
          <t xml:space="preserve">The aggregate future lease payments for operating leases as of December 31, 2020 were as follows (in thousands): Operating 2021 $ 18,112 2022 18,199 2023 18,176 2024 17,857 2025 17,831 Thereafter 56,115 Total lease payments 146,290 Less: Interest (32,455) Present value of lease payments $ 113,835 </t>
        </is>
      </c>
    </row>
    <row r="7">
      <c r="A7" s="4" t="inlineStr">
        <is>
          <t>Schedule Of Average Lease Terms And Discount Rates</t>
        </is>
      </c>
      <c r="B7" s="4" t="inlineStr">
        <is>
          <t>Average lease terms and discount rates were as follows: December 31, 2020 December 31, 2019 Weighted-average remaining lease term (years) Operating leases 8.2 9.1 Weighted-average discount rate Operating leases 6.2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 Summary of Exchange Rate Translation</t>
        </is>
      </c>
      <c r="B4" s="4" t="inlineStr">
        <is>
          <t>The Company's proportionate share of Vasconia's net income (loss) has been translated from MXN to USD using the following exchange rates: Year Ended December 31, 2020 2019 2018 Average exchange rate (MXN to USD) 19.91 - 23.31 19.11 - 19.42 18.71 - 19.81</t>
        </is>
      </c>
    </row>
    <row r="5">
      <c r="A5" s="4" t="inlineStr">
        <is>
          <t>Equity Method Investments Schedule of Amounts Due to and Due from Related Parties Current</t>
        </is>
      </c>
      <c r="B5" s="4" t="inlineStr">
        <is>
          <t>The amounts due to and due from Vasconia as of December 31, 2020 and 2019 are as follows (in thousands): Vasconia due to and due from balances Balance Sheet Location December 31, 2020 December 31, 2019 Amounts due from Vasconia Prepaid expenses and other current assets $ 55 $ 63 Amounts due to Vasconia Accrued expenses and Accounts payable $ (91) (77)</t>
        </is>
      </c>
    </row>
    <row r="6">
      <c r="A6" s="4" t="inlineStr">
        <is>
          <t>Summarized Income Statement Information for Vasconia in USD and MXN</t>
        </is>
      </c>
      <c r="B6" s="4" t="inlineStr">
        <is>
          <t xml:space="preserve">Summarized income statement information for the years ended December 31, 2020, 2019 and 2018, as well as summarized balance sheet information as of December 31, 2020 and 2019, for Vasconia, calculated in accordance with U.S. GAAP, in USD and MXN is as follows: Year Ended December 31, 2020 2019 2018 (in thousands) USD MXN USD MXN USD MXN Income Statement Net sales $ 156,391 $ 3,330,855 $ 159,746 $ 3,074,398 $ 179,547 $ 3,456,852 Gross profit 24,947 540,244 34,032 654,342 36,891 711,941 (Loss) income from operations (102) 6,674 8,620 165,287 11,402 222,115 Net income 5,566 108,678 1,757 28,892 2,887 57,590 </t>
        </is>
      </c>
    </row>
    <row r="7">
      <c r="A7" s="4" t="inlineStr">
        <is>
          <t>Summarized Balance Sheet Information for Vasconia in USD and MXN</t>
        </is>
      </c>
      <c r="B7" s="4" t="inlineStr">
        <is>
          <t xml:space="preserve">December 31, 2020 2019 (in thousands) USD MXN USD MXN Balance Sheet Current assets $ 94,820 $ 1,885,323 $ 94,263 $ 1,782,170 Non-current assets $ 100,140 $ 1,991,116 110,908 2,096,880 Current liabilities $ 69,241 $ 1,376,742 74,095 1,400,883 Non-current liabilities $ 48,419 $ 962,723 50,037 946,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omponents of Intangible Assets Included in Wholesale Segment</t>
        </is>
      </c>
      <c r="B4" s="4" t="inlineStr">
        <is>
          <t xml:space="preserve">The Company’s intangible assets consist of the following (in thousands): Year Ended December 31, 2020 2019 Gross Impairment Accumulated Net Gross Impairment Accumulated Net Goodwill $ 49,371 $ (19,100) $ — $ 30,271 $ 92,361 $ (42,990) $ — $ 49,371 Indefinite -lived intangible assets: Trade names (1) 50,600 (1,000) — 49,600 58,216 — — 58,216 Finite -lived intangible assets: Licenses 15,847 (10,742) 5,105 15,847 (10,287) 5,560 Trade names (1) 52,030 (20,874) 31,156 43,986 (17,337) 26,649 Customer relationships 177,801 (54,008) 123,793 176,602 (40,605) 135,997 Other 6,582 (2,482) 4,100 6,546 (1,868) 4,678 Total $ 352,231 $ (20,100) $ (88,106) $ 244,025 $ 393,558 $ (42,990) $ (70,097) $ 280,471 </t>
        </is>
      </c>
    </row>
    <row r="5">
      <c r="A5" s="4" t="inlineStr">
        <is>
          <t>Summary of Activities Relating to Intangible Assets</t>
        </is>
      </c>
      <c r="B5" s="4" t="inlineStr">
        <is>
          <t xml:space="preserve">A summary of the activities related to the Company’s intangible assets for the years ended December 31, 2020, 2019 and 2018 consists of the following (in thousands): Intangible Goodwill Total Intangible Goodwill and Intangible Assets, December 31, 2017 $ 72,707 $ 15,772 $ 88,479 Acquisition of goodwill — 78,795 78,795 Acquisition of trade names 61,500 — 61,500 Acquisition of customer relationships 124,430 — 124,430 Acquisition of other intangible assets 5,367 — 5,367 Foreign currency translation adjustment (1,524) (672) (2,196) Amortization (15,323) — (15,323) Impairment of goodwill — (2,205) (2,205) Goodwill and Intangible Assets, December 31, 2018 247,157 91,690 338,847 Purchase price adjustment — 972 972 Foreign currency translation adjustment 786 (301) 485 Amortization (16,843) — (16,843) Impairment of goodwill — (42,990) (42,990) Goodwill and Intangible Assets, December 31, 2019 231,100 49,371 280,471 Foreign currency translation adjustment 607 — 607 Amortization (16,953) — (16,953) Impairment of indefinite -lived intangible assets (1,000) — (1,000) Impairment of goodwill — (19,100) (19,100) Goodwill and Intangible Assets, December 31, 2020 $ 213,754 $ 30,271 $ 244,025 </t>
        </is>
      </c>
    </row>
    <row r="6">
      <c r="A6" s="4" t="inlineStr">
        <is>
          <t>Weighted Average Amortization Periods for Finite Lived Intangible Assets</t>
        </is>
      </c>
      <c r="B6" s="4" t="inlineStr">
        <is>
          <t>The weighted-average amortization periods for the Company’s finite-lived intangible assets as of December 31, 2020 are as follows: Years Trade names 16 Licenses 33 Customer relationships 14 Other 10</t>
        </is>
      </c>
    </row>
    <row r="7">
      <c r="A7" s="4" t="inlineStr">
        <is>
          <t>Estimated Amortization Expense</t>
        </is>
      </c>
      <c r="B7" s="4" t="inlineStr">
        <is>
          <t xml:space="preserve">Estimated amortization expense for each of the five succeeding fiscal years is as follows (in thousands): Year ending December 31, 2021 $ 17,014 2022 17,014 2023 16,971 2024 16,387 2025 16,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 xml:space="preserve">As of December 31, 2020 and 2019, the total availability under the ABL Agreement were as follows (in thousands): December 31, 2020 December 31, 2019 Maximum aggregate principal allowed $ 150,000 $ 150,000 Outstanding borrowings under the ABL Agreement (27,302) (32,822) Standby letters of credit (2,698) (2,288) Total availability under the ABL Agreement $ 120,000 $ 114,890 </t>
        </is>
      </c>
    </row>
    <row r="5">
      <c r="A5" s="4" t="inlineStr">
        <is>
          <t>Schedule of Long-term Debt Instruments</t>
        </is>
      </c>
      <c r="B5" s="4" t="inlineStr">
        <is>
          <t xml:space="preserve">The current and non-current portions of the Company’s Term Loan facility included in the consolidated balance sheets are presented as follows (in thousands): December 31, 2020 December 31, 2019 Current portion of Term Loan facility: Term Loan facility payment $ — $ 2,750 Estimated Excess Cash Flow principal payment 19,120 7,145 Estimated unamortized debt issuance costs (1,463) (1,482) Total Current portion of Term Loan facility $ 17,657 $ 8,413 Non-current portion of Term Loan facility: Term Loan facility, net of current portion $ 243,485 $ 260,293 Estimated unamortized debt issuance costs (4,508) (6,012) Total Non-current portion of Term Loan facility $ 238,977 $ 254,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solidated balance sheets are presented as follows (in thousands): December 31, Derivatives designated as hedging instruments Balance Sheet Location 2020 2019 Interest rate swaps Prepaid expenses $ — $ 427 Other assets — 1,267 Accrued expenses 504 — Other Long-Term Liabilities 1,034 — Foreign exchange contracts Accrued expenses — 180 December 31, Derivatives not designated as hedging instruments Balance Sheet Location 2020 2019 Interest rate swaps Other assets $ — $ 402 Other Long-Term Liabilities 1,742 — </t>
        </is>
      </c>
    </row>
    <row r="5">
      <c r="A5" s="4" t="inlineStr">
        <is>
          <t>Gains and Losses Related to Derivative Financial Instruments Not Designated as Hedging Instruments</t>
        </is>
      </c>
      <c r="B5" s="4" t="inlineStr">
        <is>
          <t xml:space="preserve">The amounts of the gains and (losses), realized and unrealized, net of taxes, related to the Company’s derivative financial instruments designated as hedging instruments are recognized in other comprehensive (loss) income as follows (in thousands): Year ended December 31, Derivatives designated as hedging instruments 2020 2019 2018 Interest rate swaps $ (2,406) $ 1,120 $ 161 Foreign exchange contracts 117 (117) — Total $ (2,289) $ 1,003 $ 161 </t>
        </is>
      </c>
    </row>
    <row r="6">
      <c r="A6" s="4" t="inlineStr">
        <is>
          <t>Derivatives Not Designated as Hedging Instruments</t>
        </is>
      </c>
      <c r="B6" s="4" t="inlineStr">
        <is>
          <t xml:space="preserve">The amounts of the gains and losses related to the Company’s derivative financial instruments not designated as hedging instruments are recognized in earnings as follows (in thousands): Year Ended December 31, Derivatives not designated as hedging instruments Location of Gain or (Loss) 2020 2019 2018 Interest rate swaps Mark to market gain (loss) on interest rate derivatives $ (2,144) $ 402 $ — Interest expense (327) 5 — $ (2,471) $ 407 $ — Foreign exchange contracts Selling, general &amp; administrative expense $ — $ —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Cash Dividends Declared</t>
        </is>
      </c>
      <c r="B4" s="4" t="inlineStr">
        <is>
          <t>Dividends were declared in 2020 and 2019 as follows: Dividend per share Date declared Date of record Payment date $0.0425 March 12, 2019 May 1, 2019 May 15, 2019 $0.0425 June 27, 2019 August 1, 2019 August 15, 2019 $0.0425 August 6, 2019 November 1, 2019 November 15, 2019 $0.0425 November 7, 2019 January 31, 2020 February 14, 2020 $0.0425 March 10, 2020 November 16, 2020 December 16, 2020 $0.0425 June 25, 2020 August 3, 2020 August 17, 2020 $0.0425 August 4, 2020 November 2, 2020 November 16, 2020 $0.0425 November 3, 2020 January 29, 2021 February 12, 2021</t>
        </is>
      </c>
    </row>
    <row r="5">
      <c r="A5" s="4" t="inlineStr">
        <is>
          <t>Summary of Stock Option Activity and Related Information</t>
        </is>
      </c>
      <c r="B5" s="4" t="inlineStr">
        <is>
          <t xml:space="preserve">A summary of the Company’s stock option activity and related information for the three years ended December 31, 2020, is as follows: Options Weighted- Weighted- Aggregate Options outstanding at December 31, 2017 1,456,200 $ 13.64 Grants 205,750 13.56 Exercises (58,000) 4.93 Cancellations (22,375) 16.95 Expirations (32,750) 15.50 Options outstanding at December 31, 2018 1,548,825 13.87 Grants 296,500 9.21 Exercises (75,000) 4.28 Cancellations (19,625) 12.94 Expirations (242,375) 13.95 Options outstanding at December 31, 2019 1,508,325 13.43 Grants 37,500 6.36 Exercises (2,500) 10.79 Cancellations (14,313) 11.09 Expirations (242,112) 13.27 Options outstanding at December 31, 2020 1,286,900 13.28 4.7 $ 3,604 Options exercisable at December 31, 2020 986,607 $ 14.27 3.7 $ 2,035 </t>
        </is>
      </c>
    </row>
    <row r="6">
      <c r="A6" s="4" t="inlineStr">
        <is>
          <t>Fair Value Stock Options at Grant Date using Weighted Average Assumption</t>
        </is>
      </c>
      <c r="B6" s="4" t="inlineStr">
        <is>
          <t>The fair values for these stock options were estimated at the dates of grant using the following weighted-average assumptions: 2020 2019 2018 Historical volatility 49 % 35 % 34 % Expected term (years) 6.3 6.0 6.0 Risk-free interest rate 0.45 % 1.82 % 2.72 % Expected dividend yield 2.67 % 1.80 % 1.22 %</t>
        </is>
      </c>
    </row>
    <row r="7">
      <c r="A7" s="4" t="inlineStr">
        <is>
          <t>Summary of Restricted Stock Activity</t>
        </is>
      </c>
      <c r="B7" s="4" t="inlineStr">
        <is>
          <t>A summary of the Company’s restricted stock activity and related information for the three years ended December 31, 2020 is as follows: Restricted Weighted- Non-vested restricted shares, December 31, 2017 219,317 $ 17.12 Grants 223,884 13.25 Vested (90,926) 17.14 Cancellations (25,730) 14.96 Non-vested restricted shares, December 31, 2018 326,545 14.63 Grants 439,747 9.25 Vested (148,414) 14.54 Cancellations (24,537) 13.97 Non-vested restricted shares, December 31, 2019 593,341 10.70 Grants 534,940 5.94 Vested (322,398) 10.64 Cancellations (10,296) 9.06 Non-vested restricted shares, December 31, 2020 795,587 $ 7.54 Total unrecognized compensation expense remaining (in thousands) $ 3,403 Weighted-average years expected to be recognized over 1.3</t>
        </is>
      </c>
    </row>
    <row r="8">
      <c r="A8" s="4" t="inlineStr">
        <is>
          <t>Summary of Performance-based Award Activity</t>
        </is>
      </c>
      <c r="B8" s="4" t="inlineStr">
        <is>
          <t>A summary of the Company’s performance-based award activity and related information for the three years ended December 31, 2020 is as follows: Performance - based awards (1) Weighted- Non-vested performance-based awards, December 31, 2017 228,892 $ 16.49 Grants 182,300 12.81 Vested (58,888) 14.84 Cancellations (13,017) 15.95 Non-vested performance-based awards, December 31, 2018 339,287 14.82 Grants 158,525 9.19 Vested (66,761) 15.69 Cancellations (25,992) 15.44 Non-vested performance-based awards, December 31, 2019 405,059 12.43 Grants 106,275 6.36 Vested (62,215) 18.45 Cancellations (18,073) 15.49 Non-vested performance-based awards, December 31, 2020 431,046 $ 9.94 Total unrecognized compensation expense remaining (in thousands) $ 1,144 Weighted-average years expected to be recognized over 1.5 (1) Represents the target number of shares to be issued for each performance-based award.</t>
        </is>
      </c>
    </row>
    <row r="9">
      <c r="A9" s="4" t="inlineStr">
        <is>
          <t>Schedule of Employee Service Share-based Compensation, Allocation of Recognized Period Costs</t>
        </is>
      </c>
      <c r="B9" s="4" t="inlineStr">
        <is>
          <t xml:space="preserve">The Company recorded stock compensation expense as follows (in thousands): Year Ended December 31, Stock Compensation Expense Components 2020 2019 2018 Equity based stock option expense $ 570 $ 617 $ 691 Restricted and performance-based stock awards expense 5,346 4,404 3,400 Stock compensation expense for equity based awards $ 5,916 $ 5,021 $ 4,091 Liability based stock option expense 35 20 44 Total Stock Compensation Expense $ 5,951 $ 5,041 $ 4,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Calculations of Basic and Diluted Income per Common Share</t>
        </is>
      </c>
      <c r="B4" s="4" t="inlineStr">
        <is>
          <t>The calculations of basic and diluted loss per common share for the years ended December 31, 2020, 2019 and 2018, are as follows: 2020 2019 2018 (in thousands - except per share amounts) Net loss – Basic and Diluted $ (3,007) $ (44,415) $ (1,720) Weighted-average shares outstanding – Basic 20,860 20,597 19,452 Effect of dilutive securities: Stock options and other stock awards — — — Weighted-average shares outstanding – Diluted 20,860 20,597 19,452 Basic loss per common share $ (0.14) $ (2.16) $ (0.09) Diluted loss per common share $ (0.14) $ (2.16) $ (0.09) Antidilutive shares (1) 2,167 2,120 1,869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The components of income before income taxes and equity in earnings are as follows: Year Ended December 31, 2020 2019 2018 (in thousands) Domestic $ 18,012 $ (21,311) $ 5,455 Foreign (12,463) (22,462) (4,946) Total income (loss) before income taxes and equity in earnings $ 5,549 $ (43,773) $ 509 </t>
        </is>
      </c>
    </row>
    <row r="5">
      <c r="A5" s="4" t="inlineStr">
        <is>
          <t>Provision for Income Taxes</t>
        </is>
      </c>
      <c r="B5" s="4" t="inlineStr">
        <is>
          <t xml:space="preserve">The provision for income taxes (before equity in earnings) consists of: Year Ended December 31, 2020 2019 2018 (in thousands) Current: Federal $ 8,522 $ 906 $ 775 State and local 2,540 884 351 Foreign 665 392 (323) Deferred (1,861) (1,073) 2,086 Income tax provision $ 9,866 $ 1,109 $ 2,889 </t>
        </is>
      </c>
    </row>
    <row r="6">
      <c r="A6" s="4" t="inlineStr">
        <is>
          <t>Significant Components of Net Deferred Income Tax Asset (Liability)</t>
        </is>
      </c>
      <c r="B6" s="4" t="inlineStr">
        <is>
          <t>Significant components of the Company’s deferred income tax assets and (liabilities) are as follows: December 31, 2020 2019 (in thousands) Deferred income tax assets: Operating lease liabilities $ 27,502 $ 29,126 Stock options 2,178 2,660 Inventory 2,438 2,351 Operating loss carryforwards 9,894 8,041 Accounts receivable allowances 1,461 777 Accrued compensation 1,839 846 Deferred compensation 1,310 1,123 Other 3,061 911 Total deferred income tax assets $ 49,683 $ 45,835 Deferred income tax liabilities: Operating lease right-of-use assets $ (23,127) $ (25,084) Fixed assets (1,920) (2,431) Intangibles (28,447) (27,782) Total deferred income tax liabilities (53,494) (55,297) Net deferred income tax liability (3,811) (9,462) Valuation allowance (6,903) (4,223) Net deferred income tax liability $ (10,714) $ (13,685)</t>
        </is>
      </c>
    </row>
    <row r="7">
      <c r="A7" s="4" t="inlineStr">
        <is>
          <t>Difference between Provision for Income Taxes and Amount Computed by Applying Federal Statutory Rates</t>
        </is>
      </c>
      <c r="B7" s="4" t="inlineStr">
        <is>
          <t>The provision for income taxes (before equity in earnings) differs from the amounts computed by applying the applicable federal statutory rates as follows: Year Ended December 31, 2020 2019 2018 Federal income taxes at the statutory rate 21.0 % 21.0 % 21.0 % Increases (decreases): State and local income taxes, net of Federal income tax benefit 38.9 (1.7) 97.4 Foreign rate differences (43.9) 2.1 (76.1) Impairment of goodwill (1) 65.5 (20.8) 98.6 Non-deductible expenses 16.4 (1.2) 129.9 Tax Act- revaluation of net deferred tax assets and other — — 16.8 Tax Act- transition tax — — 43.0 Uncertain tax positions 4.0 (0.3) 302.8 Research and development credit (7.2) 1.4 (18.5) Federal return to provision 6.8 0.4 (27.5) Loss of Filament pre-acquisition attributes due to CARES Act 8.6 — — Equity-based compensation 19.4 — — Valuation Allowance 48.3 (3.1) (34.2) Other — (0.3) 14.4 Provision for income taxes 177.8 % (2.5) % 567.6 % (1) In 2019, the rate for the impairment of goodwill was (20.8)% due to a pretax loss position.</t>
        </is>
      </c>
    </row>
    <row r="8">
      <c r="A8" s="4" t="inlineStr">
        <is>
          <t>Estimated Values of Gross Uncertain Tax Positions</t>
        </is>
      </c>
      <c r="B8" s="4" t="inlineStr">
        <is>
          <t>The estimated values of the Company’s gross uncertain tax positions at December 31, 2020, 2019 and 2018 are liabilities of $1.6 million, $1.5 million and $2.0 million, respectively, and consist of the following: Year Ended December 31, 2020 2019 2018 (in thousands) Balance at January 1 $ (1,508) $ (1,975) $ (161) Additions based on tax positions related to the current year (149) (29) (626) Additions based on tax positions related to the prior year — — (1,302) Reductions for tax position of prior years 9 496 114 Balance at December 31 $ (1,648) $ (1,508) $ (1,9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egment Reporting Information</t>
        </is>
      </c>
      <c r="B4" s="4" t="inlineStr">
        <is>
          <t xml:space="preserve"> Year Ended December 31, 2020 2019 2018 (in thousands) Net sales: U.S. $ 683,539 $ 644,171 $ 609,114 International 85,630 90,731 95,428 Total net sales $ 769,169 $ 734,902 $ 704,542 Income from operations: U.S. (1)(2) $ 60,378 $ 19,826 $ 44,213 International (3)(4) (12,835) (22,962) (5,395) Unallocated corporate expenses (22,573) (20,259) (20,239) Total income from operations $ 24,970 $ (23,395) $ 18,579 Depreciation and amortization: U.S. $ 20,018 $ 20,653 $ 18,840 International 4,646 4,462 4,489 Total depreciation and amortization $ 24,664 $ 25,115 $ 23,329 Capital expenditures: U.S. $ 1,467 $ 2,078 $ 7,746 International 615 7,091 156 Total capital expenditures $ 2,082 $ 9,169 $ 7,902 (1) In 2019 and 2018, income from operations for the U.S. segment includes $0.7 million and $2.1 million of restructuring expenses related to the U.S. restructuring plan and the Filament integration, respectively, as described in NOTE 1 — SIGNIFICANT ACCOUNTING POLICIES (2) In 2020 and 2019, the Company recognized non-cash impairment charges of $20.1 million and $33.2 million, respectively, related to the U.S. segment as described in NOTE 7 — GOODWILL AND INTANGIBLE ASSETS (3) In 2020, 2019 and 2018, income from operations for the International segment includes $0.2 million, $0.7 million and $0.2 million, respectively, of restructuring expenses, as described in NOTE 1 — SIGNIFICANT ACCOUNTING POLICIES. (4) In 2019 and 2018, T he Company recognized a $9.7 million non-cash goodwill impairment charge related to the European kitchenware business and a non-cash goodwill impairment charge of $2.2 million related to the European tableware business, respectively, as described in NOTE 7 — GOODWILL AND INTANGIBLE ASSETS December 31, 2020 2019 (in thousands) Assets: U.S. $ 661,321 $ 639,047 International 110,222 117,935 Unallocated corporate 35,938 13,041 Total assets $ 807,481 $ 770,023 Year Ended December 31, 2020 2019 (in thousands) Goodwill: U.S. Beginning balance $ 49,371 $ 81,641 Purchase price adjustment — 972 Impairment (19,100) (33,242) Ending balance 30,271 49,371 International Beginning balance — 10,049 Foreign currency translation adjustment — (301) Impairment — (9,748) Ending balance — — Total goodwill $ 30,271 $ 49,371 </t>
        </is>
      </c>
    </row>
    <row r="5">
      <c r="A5" s="4" t="inlineStr">
        <is>
          <t>Net Sales and Long-Lived Assets by Major Geographic Locations</t>
        </is>
      </c>
      <c r="B5" s="4" t="inlineStr">
        <is>
          <t xml:space="preserve">The following table sets forth long-lived assets by the major geographic locations: December, 2020 2019 (in thousands) Long-lived assets, excluding intangible assets, at period-end: United States $ 16,985 $ 23,455 Mexico 20,032 21,288 United Kingdom 8,157 8,353 Rest of World 446 432 Total $ 45,620 $ 53,5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769169</v>
      </c>
      <c r="C4" s="5" t="n">
        <v>734902</v>
      </c>
      <c r="D4" s="5" t="n">
        <v>704542</v>
      </c>
    </row>
    <row r="5">
      <c r="A5" s="4" t="inlineStr">
        <is>
          <t>Cost of sales</t>
        </is>
      </c>
      <c r="B5" s="6" t="n">
        <v>495171</v>
      </c>
      <c r="C5" s="6" t="n">
        <v>479711</v>
      </c>
      <c r="D5" s="6" t="n">
        <v>448785</v>
      </c>
    </row>
    <row r="6">
      <c r="A6" s="4" t="inlineStr">
        <is>
          <t>Gross margin</t>
        </is>
      </c>
      <c r="B6" s="6" t="n">
        <v>273998</v>
      </c>
      <c r="C6" s="6" t="n">
        <v>255191</v>
      </c>
      <c r="D6" s="6" t="n">
        <v>255757</v>
      </c>
    </row>
    <row r="7">
      <c r="A7" s="4" t="inlineStr">
        <is>
          <t>Distribution expenses</t>
        </is>
      </c>
      <c r="B7" s="6" t="n">
        <v>72845</v>
      </c>
      <c r="C7" s="6" t="n">
        <v>72543</v>
      </c>
      <c r="D7" s="6" t="n">
        <v>69716</v>
      </c>
    </row>
    <row r="8">
      <c r="A8" s="4" t="inlineStr">
        <is>
          <t>Selling, general and administrative expenses</t>
        </is>
      </c>
      <c r="B8" s="6" t="n">
        <v>155872</v>
      </c>
      <c r="C8" s="6" t="n">
        <v>161618</v>
      </c>
      <c r="D8" s="6" t="n">
        <v>162933</v>
      </c>
    </row>
    <row r="9">
      <c r="A9" s="4" t="inlineStr">
        <is>
          <t>Goodwill and other impairments</t>
        </is>
      </c>
      <c r="B9" s="6" t="n">
        <v>20100</v>
      </c>
      <c r="C9" s="6" t="n">
        <v>42990</v>
      </c>
      <c r="D9" s="6" t="n">
        <v>2205</v>
      </c>
    </row>
    <row r="10">
      <c r="A10" s="4" t="inlineStr">
        <is>
          <t>Restructuring expenses</t>
        </is>
      </c>
      <c r="B10" s="6" t="n">
        <v>211</v>
      </c>
      <c r="C10" s="6" t="n">
        <v>1435</v>
      </c>
      <c r="D10" s="6" t="n">
        <v>2324</v>
      </c>
    </row>
    <row r="11">
      <c r="A11" s="4" t="inlineStr">
        <is>
          <t>Income (loss) from operations</t>
        </is>
      </c>
      <c r="B11" s="6" t="n">
        <v>24970</v>
      </c>
      <c r="C11" s="6" t="n">
        <v>-23395</v>
      </c>
      <c r="D11" s="6" t="n">
        <v>18579</v>
      </c>
    </row>
    <row r="12">
      <c r="A12" s="4" t="inlineStr">
        <is>
          <t>Interest expense</t>
        </is>
      </c>
      <c r="B12" s="6" t="n">
        <v>-17277</v>
      </c>
      <c r="C12" s="6" t="n">
        <v>-20780</v>
      </c>
      <c r="D12" s="6" t="n">
        <v>-18004</v>
      </c>
    </row>
    <row r="13">
      <c r="A13" s="4" t="inlineStr">
        <is>
          <t>Mark to market (loss) gain on interest rate derivatives</t>
        </is>
      </c>
      <c r="B13" s="6" t="n">
        <v>-2144</v>
      </c>
      <c r="C13" s="6" t="n">
        <v>402</v>
      </c>
      <c r="D13" s="6" t="n">
        <v>0</v>
      </c>
    </row>
    <row r="14">
      <c r="A14" s="4" t="inlineStr">
        <is>
          <t>Loss on early retirement of debt</t>
        </is>
      </c>
      <c r="B14" s="6" t="n">
        <v>0</v>
      </c>
      <c r="C14" s="6" t="n">
        <v>0</v>
      </c>
      <c r="D14" s="6" t="n">
        <v>-66</v>
      </c>
    </row>
    <row r="15">
      <c r="A15" s="4" t="inlineStr">
        <is>
          <t>Income (loss) before income taxes and equity in earnings</t>
        </is>
      </c>
      <c r="B15" s="6" t="n">
        <v>5549</v>
      </c>
      <c r="C15" s="6" t="n">
        <v>-43773</v>
      </c>
      <c r="D15" s="6" t="n">
        <v>509</v>
      </c>
    </row>
    <row r="16">
      <c r="A16" s="4" t="inlineStr">
        <is>
          <t>Income tax provision</t>
        </is>
      </c>
      <c r="B16" s="6" t="n">
        <v>-9866</v>
      </c>
      <c r="C16" s="6" t="n">
        <v>-1109</v>
      </c>
      <c r="D16" s="6" t="n">
        <v>-2889</v>
      </c>
    </row>
    <row r="17">
      <c r="A17" s="4" t="inlineStr">
        <is>
          <t>Equity in earnings, net of taxes</t>
        </is>
      </c>
      <c r="B17" s="6" t="n">
        <v>1310</v>
      </c>
      <c r="C17" s="6" t="n">
        <v>467</v>
      </c>
      <c r="D17" s="6" t="n">
        <v>660</v>
      </c>
    </row>
    <row r="18">
      <c r="A18" s="4" t="inlineStr">
        <is>
          <t>NET LOSS</t>
        </is>
      </c>
      <c r="B18" s="5" t="n">
        <v>-3007</v>
      </c>
      <c r="C18" s="5" t="n">
        <v>-44415</v>
      </c>
      <c r="D18" s="5" t="n">
        <v>-1720</v>
      </c>
    </row>
    <row r="19">
      <c r="A19" s="4" t="inlineStr">
        <is>
          <t>BASIC LOSS PER COMMON SHARE (usd per share)</t>
        </is>
      </c>
      <c r="B19" s="7" t="n">
        <v>-0.14</v>
      </c>
      <c r="C19" s="7" t="n">
        <v>-2.16</v>
      </c>
      <c r="D19" s="7" t="n">
        <v>-0.09</v>
      </c>
    </row>
    <row r="20">
      <c r="A20" s="4" t="inlineStr">
        <is>
          <t>DILUTED LOSS PER COMMON SHARE (usd per share)</t>
        </is>
      </c>
      <c r="B20" s="7" t="n">
        <v>-0.14</v>
      </c>
      <c r="C20" s="7" t="n">
        <v>-2.16</v>
      </c>
      <c r="D20" s="7" t="n">
        <v>-0.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Royalties Payable</t>
        </is>
      </c>
      <c r="B4" s="4" t="inlineStr">
        <is>
          <t xml:space="preserve">Future minimum royalties payable under these agreements are as follows (in thousands): Year ending December 31, 2021 $ 10,045 2022 10,091 2023 709 2024 582 2025 101 Thereafter 5,243 Total $ 26,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Tables)</t>
        </is>
      </c>
      <c r="B1" s="2" t="inlineStr">
        <is>
          <t>12 Months Ended</t>
        </is>
      </c>
    </row>
    <row r="2">
      <c r="B2" s="2" t="inlineStr">
        <is>
          <t>Dec. 31, 2020</t>
        </is>
      </c>
    </row>
    <row r="3">
      <c r="A3" s="3" t="inlineStr">
        <is>
          <t>Postemployment Benefits [Abstract]</t>
        </is>
      </c>
    </row>
    <row r="4">
      <c r="A4" s="4" t="inlineStr">
        <is>
          <t>Future Benefit Payments</t>
        </is>
      </c>
      <c r="B4" s="4" t="inlineStr">
        <is>
          <t xml:space="preserve">Expected benefit payments for each of the next five fiscal years and in the aggregate for the five fiscal years thereafter are as follows (in thousands): Year ending December 31, 2021 $ 431 2022 474 2023 455 2024 435 2025 417 2026 through 2030 1,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12 Months Ended</t>
        </is>
      </c>
    </row>
    <row r="2">
      <c r="B2" s="2" t="inlineStr">
        <is>
          <t>Dec. 31, 2020</t>
        </is>
      </c>
    </row>
    <row r="3">
      <c r="A3" s="3" t="inlineStr">
        <is>
          <t>Organization, Consolidation and Presentation of Financial Statements [Abstract]</t>
        </is>
      </c>
    </row>
    <row r="4">
      <c r="A4" s="4" t="inlineStr">
        <is>
          <t>Components of Inventory</t>
        </is>
      </c>
      <c r="B4" s="4" t="inlineStr">
        <is>
          <t xml:space="preserve">The components of inventory are as follows: December 31, 2020 2019 (in thousands) Finished goods $ 194,209 $ 165,950 Work in process 45 61 Raw materials 8,910 7,416 Total $ 203,164 $ 173,427 </t>
        </is>
      </c>
    </row>
    <row r="5">
      <c r="A5" s="4" t="inlineStr">
        <is>
          <t>Property and Equipment</t>
        </is>
      </c>
      <c r="B5" s="4" t="inlineStr">
        <is>
          <t xml:space="preserve">Property and equipment (including finance leases) consist of: December 31, 2020 2019 (in thousands) Machinery, furniture and equipment $ 74,494 $ 73,634 Leasehold improvements 38,467 38,293 Computer hardware and software 36,997 35,458 Building and improvements 791 780 Construction in progress 87 337 Land 100 100 Total 150,936 148,602 Less: accumulated depreciation and amortization (127,816) (120,434) Total $ 23,120 $ 28,168 </t>
        </is>
      </c>
    </row>
    <row r="6">
      <c r="A6" s="4" t="inlineStr">
        <is>
          <t>Long term liabilities</t>
        </is>
      </c>
      <c r="B6" s="4" t="inlineStr">
        <is>
          <t xml:space="preserve">Long term liabilities consist of: December 31, 2020 2019 (in thousands) Retirement benefit obligations $ 7,534 $ 6,838 Other non-income tax liabilities 2,824 2,705 Derivative financial instruments 2,776 — Unearned revenues 1,444 1,728 Deferred payroll non-income tax liabilities 1,261 — Royalty obligation 475 878 Other long term obligations 169 65 Total $ 16,483 $ 12,214 </t>
        </is>
      </c>
    </row>
    <row r="7">
      <c r="A7" s="4" t="inlineStr">
        <is>
          <t>Accrued Expenses</t>
        </is>
      </c>
      <c r="B7" s="4" t="inlineStr">
        <is>
          <t xml:space="preserve">Accrued expenses consist of: December 31, 2020 2019 (in thousands) Customer allowances and rebates $ 30,913 $ 18,834 Compensation and benefits 19,016 10,542 Interest 749 334 Vendor invoices 6,536 3,428 Royalties 3,007 2,391 Commissions 1,380 894 Freight 6,669 3,263 Professional fees 2,060 1,941 Foreign exchange forward contracts — 180 Restructuring — 59 Other 9,720 10,194 Total $ 80,050 $ 52,060 </t>
        </is>
      </c>
    </row>
    <row r="8">
      <c r="A8" s="4" t="inlineStr">
        <is>
          <t>Supplemental Cash Flow Information</t>
        </is>
      </c>
      <c r="B8" s="4" t="inlineStr">
        <is>
          <t>Year Ended December 31, 2020 2019 2018 (in thousands) Cash paid for interest $ 15,476 $ 18,859 $ 16,319 Cash paid for taxes, net of refunds 5,161 2,057 2,599 Non-cash investing activities: Translation adjustment $ (2,062) $ (292) $ (5,906)</t>
        </is>
      </c>
    </row>
    <row r="9">
      <c r="A9" s="4" t="inlineStr">
        <is>
          <t>Components of Accumulated Other Comprehensive Loss, Net</t>
        </is>
      </c>
      <c r="B9" s="4" t="inlineStr">
        <is>
          <t>Components of accumulated other comprehensive loss, net Year Ended December 31, 2020 2019 2018 (in thousands) Accumulated translation adjustment: Balance at beginning of year $ (34,019) $ (33,727) $ (27,821) Translation adjustment during period (2,062) (292) (5,906) Amount reclassified from accumulated other comprehensive loss: (1) Currency translation adjustment 235 — — Balance at end of year $ (35,846) $ (34,019) $ (33,727) Accumulated deferred gains (losses) on cash flow hedges: Balance at beginning of year $ 1,164 $ 161 $ 14 Derivative fair value adjustment, net of tax (3,273) 1,212 161 Amounts reclassified from accumulated other comprehensive loss: (2) Settlement of cash flow hedges 984 (209) (14) Balance at end of year $ (1,125) $ 1,164 $ 161 Accumulated effect of retirement benefit obligations: Balance at beginning of year $ (1,600) $ (1,050) $ (1,518) Net (loss) income arising from retirement benefit obligations, net of tax (680) (601) 373 Amount reclassified from accumulated other comprehensive loss: (3) Amortization of loss, net of tax 79 51 95 Balance at end of year $ (2,201) $ (1,600) $ (1,050) Total accumulated other comprehensive loss at end of period $ (39,172) $ (34,455) $ (34,616) (1) Amount is recorded in equity in earnings on the consolidated statements of operations. (2) Amounts reclassified are recorded in interest expense and cost of goods sold on the consolidated statements of operations. (3) Amount is recorded in selling, general and administrative expenses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Additional Information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Schedule Of Significant Accounting Policies [Line Items]</t>
        </is>
      </c>
    </row>
    <row r="4">
      <c r="A4" s="4" t="inlineStr">
        <is>
          <t>Foreign currency gain (loss)</t>
        </is>
      </c>
      <c r="C4" s="5" t="n">
        <v>500</v>
      </c>
      <c r="D4" s="5" t="n">
        <v>100</v>
      </c>
      <c r="E4" s="5" t="n">
        <v>-500</v>
      </c>
    </row>
    <row r="5">
      <c r="A5" s="4" t="inlineStr">
        <is>
          <t>SKU rationalization charged to cost of sales</t>
        </is>
      </c>
      <c r="D5" s="6" t="n">
        <v>8500</v>
      </c>
    </row>
    <row r="6">
      <c r="A6" s="4" t="inlineStr">
        <is>
          <t>Inventory effected percentage</t>
        </is>
      </c>
      <c r="B6" s="4" t="inlineStr">
        <is>
          <t>8.00%</t>
        </is>
      </c>
    </row>
    <row r="7">
      <c r="A7" s="4" t="inlineStr">
        <is>
          <t>Cost of depreciation</t>
        </is>
      </c>
      <c r="C7" s="6" t="n">
        <v>1000</v>
      </c>
      <c r="D7" s="6" t="n">
        <v>1400</v>
      </c>
    </row>
    <row r="8">
      <c r="A8" s="4" t="inlineStr">
        <is>
          <t>Freight-out expenses</t>
        </is>
      </c>
      <c r="C8" s="6" t="n">
        <v>15400</v>
      </c>
      <c r="D8" s="6" t="n">
        <v>15500</v>
      </c>
      <c r="E8" s="6" t="n">
        <v>14500</v>
      </c>
    </row>
    <row r="9">
      <c r="A9" s="4" t="inlineStr">
        <is>
          <t>Advertising expenses</t>
        </is>
      </c>
      <c r="C9" s="6" t="n">
        <v>3400</v>
      </c>
      <c r="D9" s="6" t="n">
        <v>4000</v>
      </c>
      <c r="E9" s="6" t="n">
        <v>4400</v>
      </c>
    </row>
    <row r="10">
      <c r="A10" s="4" t="inlineStr">
        <is>
          <t>Restructuring expenses</t>
        </is>
      </c>
      <c r="C10" s="5" t="n">
        <v>211</v>
      </c>
      <c r="D10" s="6" t="n">
        <v>1435</v>
      </c>
      <c r="E10" s="6" t="n">
        <v>2324</v>
      </c>
    </row>
    <row r="11">
      <c r="A11" s="4" t="inlineStr">
        <is>
          <t>Employee severance</t>
        </is>
      </c>
    </row>
    <row r="12">
      <c r="A12" s="3" t="inlineStr">
        <is>
          <t>Schedule Of Significant Accounting Policies [Line Items]</t>
        </is>
      </c>
    </row>
    <row r="13">
      <c r="A13" s="4" t="inlineStr">
        <is>
          <t>Percentage of net sales</t>
        </is>
      </c>
      <c r="C13" s="4" t="inlineStr">
        <is>
          <t>10.00%</t>
        </is>
      </c>
    </row>
    <row r="14">
      <c r="A14" s="4" t="inlineStr">
        <is>
          <t>U.S.</t>
        </is>
      </c>
    </row>
    <row r="15">
      <c r="A15" s="3" t="inlineStr">
        <is>
          <t>Schedule Of Significant Accounting Policies [Line Items]</t>
        </is>
      </c>
    </row>
    <row r="16">
      <c r="A16" s="4" t="inlineStr">
        <is>
          <t>Restructuring expenses</t>
        </is>
      </c>
      <c r="D16" s="6" t="n">
        <v>700</v>
      </c>
      <c r="E16" s="6" t="n">
        <v>2100</v>
      </c>
    </row>
    <row r="17">
      <c r="A17" s="4" t="inlineStr">
        <is>
          <t>Accrued restructuring expenses</t>
        </is>
      </c>
      <c r="D17" s="6" t="n">
        <v>100</v>
      </c>
    </row>
    <row r="18">
      <c r="A18" s="4" t="inlineStr">
        <is>
          <t>International</t>
        </is>
      </c>
    </row>
    <row r="19">
      <c r="A19" s="3" t="inlineStr">
        <is>
          <t>Schedule Of Significant Accounting Policies [Line Items]</t>
        </is>
      </c>
    </row>
    <row r="20">
      <c r="A20" s="4" t="inlineStr">
        <is>
          <t>Restructuring expenses</t>
        </is>
      </c>
      <c r="C20" s="5" t="n">
        <v>200</v>
      </c>
      <c r="D20" s="6" t="n">
        <v>700</v>
      </c>
      <c r="E20" s="5" t="n">
        <v>200</v>
      </c>
    </row>
    <row r="21">
      <c r="A21" s="4" t="inlineStr">
        <is>
          <t>Accrued restructuring expenses</t>
        </is>
      </c>
      <c r="C21" s="5" t="n">
        <v>0</v>
      </c>
      <c r="D21" s="5" t="n">
        <v>0</v>
      </c>
    </row>
    <row r="22">
      <c r="A22" s="4" t="inlineStr">
        <is>
          <t>Performance Shares</t>
        </is>
      </c>
    </row>
    <row r="23">
      <c r="A23" s="3" t="inlineStr">
        <is>
          <t>Schedule Of Significant Accounting Policies [Line Items]</t>
        </is>
      </c>
    </row>
    <row r="24">
      <c r="A24" s="4" t="inlineStr">
        <is>
          <t>Number of shares range percentage</t>
        </is>
      </c>
      <c r="C24" s="4" t="inlineStr">
        <is>
          <t>150.00%</t>
        </is>
      </c>
    </row>
    <row r="25">
      <c r="A25" s="4" t="inlineStr">
        <is>
          <t>Vesting period</t>
        </is>
      </c>
      <c r="C25" s="4" t="inlineStr">
        <is>
          <t>3 years</t>
        </is>
      </c>
    </row>
    <row r="26">
      <c r="A26" s="4" t="inlineStr">
        <is>
          <t>Wal-Mart Stores Inc | Net sales | Credit Concentration Risk</t>
        </is>
      </c>
    </row>
    <row r="27">
      <c r="A27" s="3" t="inlineStr">
        <is>
          <t>Schedule Of Significant Accounting Policies [Line Items]</t>
        </is>
      </c>
    </row>
    <row r="28">
      <c r="A28" s="4" t="inlineStr">
        <is>
          <t>Percentage of net sales</t>
        </is>
      </c>
      <c r="C28" s="4" t="inlineStr">
        <is>
          <t>20.00%</t>
        </is>
      </c>
      <c r="D28" s="4" t="inlineStr">
        <is>
          <t>16.00%</t>
        </is>
      </c>
      <c r="E28" s="4" t="inlineStr">
        <is>
          <t>14.00%</t>
        </is>
      </c>
    </row>
    <row r="29">
      <c r="A29" s="4" t="inlineStr">
        <is>
          <t>Costco Wholesale Corporation | Net sales | Credit Concentration Risk</t>
        </is>
      </c>
    </row>
    <row r="30">
      <c r="A30" s="3" t="inlineStr">
        <is>
          <t>Schedule Of Significant Accounting Policies [Line Items]</t>
        </is>
      </c>
    </row>
    <row r="31">
      <c r="A31" s="4" t="inlineStr">
        <is>
          <t>Percentage of net sales</t>
        </is>
      </c>
      <c r="C31" s="4" t="inlineStr">
        <is>
          <t>11.00%</t>
        </is>
      </c>
      <c r="D31" s="4" t="inlineStr">
        <is>
          <t>11.00%</t>
        </is>
      </c>
    </row>
    <row r="32">
      <c r="A32" s="4" t="inlineStr">
        <is>
          <t>Building and improvements</t>
        </is>
      </c>
    </row>
    <row r="33">
      <c r="A33" s="3" t="inlineStr">
        <is>
          <t>Schedule Of Significant Accounting Policies [Line Items]</t>
        </is>
      </c>
    </row>
    <row r="34">
      <c r="A34" s="4" t="inlineStr">
        <is>
          <t>Property and equipment depreciated over estimated useful lives</t>
        </is>
      </c>
      <c r="C34" s="4" t="inlineStr">
        <is>
          <t>30 years</t>
        </is>
      </c>
    </row>
    <row r="35">
      <c r="A35" s="4" t="inlineStr">
        <is>
          <t>Machinery, Furniture and Equipment | Minimum</t>
        </is>
      </c>
    </row>
    <row r="36">
      <c r="A36" s="3" t="inlineStr">
        <is>
          <t>Schedule Of Significant Accounting Policies [Line Items]</t>
        </is>
      </c>
    </row>
    <row r="37">
      <c r="A37" s="4" t="inlineStr">
        <is>
          <t>Property and equipment depreciated over estimated useful lives</t>
        </is>
      </c>
      <c r="C37" s="4" t="inlineStr">
        <is>
          <t>3 years</t>
        </is>
      </c>
    </row>
    <row r="38">
      <c r="A38" s="4" t="inlineStr">
        <is>
          <t>Machinery, Furniture and Equipment | Maximum</t>
        </is>
      </c>
    </row>
    <row r="39">
      <c r="A39" s="3" t="inlineStr">
        <is>
          <t>Schedule Of Significant Accounting Policies [Line Items]</t>
        </is>
      </c>
    </row>
    <row r="40">
      <c r="A40" s="4" t="inlineStr">
        <is>
          <t>Property and equipment depreciated over estimated useful lives</t>
        </is>
      </c>
      <c r="C40" s="4" t="inlineStr">
        <is>
          <t>10 years</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769169</v>
      </c>
      <c r="C4" s="5" t="n">
        <v>734902</v>
      </c>
      <c r="D4" s="5" t="n">
        <v>704542</v>
      </c>
    </row>
    <row r="5">
      <c r="A5" s="4" t="inlineStr">
        <is>
          <t>Minimum</t>
        </is>
      </c>
    </row>
    <row r="6">
      <c r="A6" s="3" t="inlineStr">
        <is>
          <t>Disaggregation of Revenue [Line Items]</t>
        </is>
      </c>
    </row>
    <row r="7">
      <c r="A7" s="4" t="inlineStr">
        <is>
          <t>Revenue, remaining performance obligation, expected timing of satisfaction, period</t>
        </is>
      </c>
      <c r="B7" s="4" t="inlineStr">
        <is>
          <t>30 days</t>
        </is>
      </c>
    </row>
    <row r="8">
      <c r="A8" s="4" t="inlineStr">
        <is>
          <t>Maximum</t>
        </is>
      </c>
    </row>
    <row r="9">
      <c r="A9" s="3" t="inlineStr">
        <is>
          <t>Disaggregation of Revenue [Line Items]</t>
        </is>
      </c>
    </row>
    <row r="10">
      <c r="A10" s="4" t="inlineStr">
        <is>
          <t>Revenue, remaining performance obligation, expected timing of satisfaction, period</t>
        </is>
      </c>
      <c r="B10" s="4" t="inlineStr">
        <is>
          <t>90 days</t>
        </is>
      </c>
    </row>
    <row r="11">
      <c r="A11" s="4" t="inlineStr">
        <is>
          <t>Shipping and Handling</t>
        </is>
      </c>
    </row>
    <row r="12">
      <c r="A12" s="3" t="inlineStr">
        <is>
          <t>Disaggregation of Revenue [Line Items]</t>
        </is>
      </c>
    </row>
    <row r="13">
      <c r="A13" s="4" t="inlineStr">
        <is>
          <t>Net sales</t>
        </is>
      </c>
      <c r="B13" s="5" t="n">
        <v>3900</v>
      </c>
      <c r="C13" s="5" t="n">
        <v>3600</v>
      </c>
      <c r="D13" s="5" t="n">
        <v>3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mpany's Revenue Disaggregated by Geographic Region and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769169</v>
      </c>
      <c r="C4" s="5" t="n">
        <v>734902</v>
      </c>
      <c r="D4" s="5" t="n">
        <v>704542</v>
      </c>
    </row>
    <row r="5">
      <c r="A5" s="4" t="inlineStr">
        <is>
          <t>United States</t>
        </is>
      </c>
    </row>
    <row r="6">
      <c r="A6" s="3" t="inlineStr">
        <is>
          <t>Disaggregation of Revenue [Line Items]</t>
        </is>
      </c>
    </row>
    <row r="7">
      <c r="A7" s="4" t="inlineStr">
        <is>
          <t>Net sales</t>
        </is>
      </c>
      <c r="B7" s="6" t="n">
        <v>658285</v>
      </c>
      <c r="C7" s="6" t="n">
        <v>612762</v>
      </c>
      <c r="D7" s="6" t="n">
        <v>575158</v>
      </c>
    </row>
    <row r="8">
      <c r="A8" s="4" t="inlineStr">
        <is>
          <t>United Kingdom</t>
        </is>
      </c>
    </row>
    <row r="9">
      <c r="A9" s="3" t="inlineStr">
        <is>
          <t>Disaggregation of Revenue [Line Items]</t>
        </is>
      </c>
    </row>
    <row r="10">
      <c r="A10" s="4" t="inlineStr">
        <is>
          <t>Net sales</t>
        </is>
      </c>
      <c r="B10" s="6" t="n">
        <v>54364</v>
      </c>
      <c r="C10" s="6" t="n">
        <v>62991</v>
      </c>
      <c r="D10" s="6" t="n">
        <v>65852</v>
      </c>
    </row>
    <row r="11">
      <c r="A11" s="4" t="inlineStr">
        <is>
          <t>Rest of World</t>
        </is>
      </c>
    </row>
    <row r="12">
      <c r="A12" s="3" t="inlineStr">
        <is>
          <t>Disaggregation of Revenue [Line Items]</t>
        </is>
      </c>
    </row>
    <row r="13">
      <c r="A13" s="4" t="inlineStr">
        <is>
          <t>Net sales</t>
        </is>
      </c>
      <c r="B13" s="6" t="n">
        <v>56520</v>
      </c>
      <c r="C13" s="6" t="n">
        <v>59149</v>
      </c>
      <c r="D13" s="6" t="n">
        <v>63532</v>
      </c>
    </row>
    <row r="14">
      <c r="A14" s="4" t="inlineStr">
        <is>
          <t>U.S.</t>
        </is>
      </c>
    </row>
    <row r="15">
      <c r="A15" s="3" t="inlineStr">
        <is>
          <t>Disaggregation of Revenue [Line Items]</t>
        </is>
      </c>
    </row>
    <row r="16">
      <c r="A16" s="4" t="inlineStr">
        <is>
          <t>Net sales</t>
        </is>
      </c>
      <c r="B16" s="6" t="n">
        <v>683539</v>
      </c>
      <c r="C16" s="6" t="n">
        <v>644171</v>
      </c>
      <c r="D16" s="6" t="n">
        <v>609114</v>
      </c>
    </row>
    <row r="17">
      <c r="A17" s="4" t="inlineStr">
        <is>
          <t>U.S. | Kitchenware</t>
        </is>
      </c>
    </row>
    <row r="18">
      <c r="A18" s="3" t="inlineStr">
        <is>
          <t>Disaggregation of Revenue [Line Items]</t>
        </is>
      </c>
    </row>
    <row r="19">
      <c r="A19" s="4" t="inlineStr">
        <is>
          <t>Net sales</t>
        </is>
      </c>
      <c r="B19" s="6" t="n">
        <v>426883</v>
      </c>
      <c r="C19" s="6" t="n">
        <v>354331</v>
      </c>
      <c r="D19" s="6" t="n">
        <v>330110</v>
      </c>
    </row>
    <row r="20">
      <c r="A20" s="4" t="inlineStr">
        <is>
          <t>U.S. | Tableware</t>
        </is>
      </c>
    </row>
    <row r="21">
      <c r="A21" s="3" t="inlineStr">
        <is>
          <t>Disaggregation of Revenue [Line Items]</t>
        </is>
      </c>
    </row>
    <row r="22">
      <c r="A22" s="4" t="inlineStr">
        <is>
          <t>Net sales</t>
        </is>
      </c>
      <c r="B22" s="6" t="n">
        <v>141113</v>
      </c>
      <c r="C22" s="6" t="n">
        <v>156061</v>
      </c>
      <c r="D22" s="6" t="n">
        <v>168781</v>
      </c>
    </row>
    <row r="23">
      <c r="A23" s="4" t="inlineStr">
        <is>
          <t>U.S. | Home Solutions</t>
        </is>
      </c>
    </row>
    <row r="24">
      <c r="A24" s="3" t="inlineStr">
        <is>
          <t>Disaggregation of Revenue [Line Items]</t>
        </is>
      </c>
    </row>
    <row r="25">
      <c r="A25" s="4" t="inlineStr">
        <is>
          <t>Net sales</t>
        </is>
      </c>
      <c r="B25" s="6" t="n">
        <v>115543</v>
      </c>
      <c r="C25" s="6" t="n">
        <v>133779</v>
      </c>
      <c r="D25" s="6" t="n">
        <v>110223</v>
      </c>
    </row>
    <row r="26">
      <c r="A26" s="4" t="inlineStr">
        <is>
          <t>International segment</t>
        </is>
      </c>
    </row>
    <row r="27">
      <c r="A27" s="3" t="inlineStr">
        <is>
          <t>Disaggregation of Revenue [Line Items]</t>
        </is>
      </c>
    </row>
    <row r="28">
      <c r="A28" s="4" t="inlineStr">
        <is>
          <t>Net sales</t>
        </is>
      </c>
      <c r="B28" s="6" t="n">
        <v>85630</v>
      </c>
      <c r="C28" s="6" t="n">
        <v>90731</v>
      </c>
      <c r="D28" s="6" t="n">
        <v>95428</v>
      </c>
    </row>
    <row r="29">
      <c r="A29" s="4" t="inlineStr">
        <is>
          <t>International segment | Kitchenware</t>
        </is>
      </c>
    </row>
    <row r="30">
      <c r="A30" s="3" t="inlineStr">
        <is>
          <t>Disaggregation of Revenue [Line Items]</t>
        </is>
      </c>
    </row>
    <row r="31">
      <c r="A31" s="4" t="inlineStr">
        <is>
          <t>Net sales</t>
        </is>
      </c>
      <c r="B31" s="6" t="n">
        <v>69322</v>
      </c>
      <c r="C31" s="6" t="n">
        <v>62845</v>
      </c>
      <c r="D31" s="6" t="n">
        <v>59657</v>
      </c>
    </row>
    <row r="32">
      <c r="A32" s="4" t="inlineStr">
        <is>
          <t>International segment | Tableware</t>
        </is>
      </c>
    </row>
    <row r="33">
      <c r="A33" s="3" t="inlineStr">
        <is>
          <t>Disaggregation of Revenue [Line Items]</t>
        </is>
      </c>
    </row>
    <row r="34">
      <c r="A34" s="4" t="inlineStr">
        <is>
          <t>Net sales</t>
        </is>
      </c>
      <c r="B34" s="5" t="n">
        <v>16308</v>
      </c>
      <c r="C34" s="5" t="n">
        <v>27886</v>
      </c>
      <c r="D34" s="5" t="n">
        <v>357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s) - USD ($) $ in Thousands</t>
        </is>
      </c>
      <c r="B1" s="2" t="inlineStr">
        <is>
          <t>Mar. 02, 2018</t>
        </is>
      </c>
      <c r="C1" s="2" t="inlineStr">
        <is>
          <t>Feb. 28, 2019</t>
        </is>
      </c>
      <c r="D1" s="2" t="inlineStr">
        <is>
          <t>Dec. 31, 2018</t>
        </is>
      </c>
    </row>
    <row r="2">
      <c r="A2" s="4" t="inlineStr">
        <is>
          <t>Selling, General and Administrative Expenses</t>
        </is>
      </c>
    </row>
    <row r="3">
      <c r="A3" s="3" t="inlineStr">
        <is>
          <t>Business Acquisition [Line Items]</t>
        </is>
      </c>
    </row>
    <row r="4">
      <c r="A4" s="4" t="inlineStr">
        <is>
          <t>Contingent consideration obligation acquired</t>
        </is>
      </c>
      <c r="D4" s="5" t="n">
        <v>1800</v>
      </c>
    </row>
    <row r="5">
      <c r="A5" s="4" t="inlineStr">
        <is>
          <t>Filament</t>
        </is>
      </c>
    </row>
    <row r="6">
      <c r="A6" s="3" t="inlineStr">
        <is>
          <t>Business Acquisition [Line Items]</t>
        </is>
      </c>
    </row>
    <row r="7">
      <c r="A7" s="4" t="inlineStr">
        <is>
          <t>Aggregate acquisition agreement amount</t>
        </is>
      </c>
      <c r="B7" s="5" t="n">
        <v>294416</v>
      </c>
    </row>
    <row r="8">
      <c r="A8" s="4" t="inlineStr">
        <is>
          <t>Cash</t>
        </is>
      </c>
      <c r="B8" s="5" t="n">
        <v>217511</v>
      </c>
    </row>
    <row r="9">
      <c r="A9" s="4" t="inlineStr">
        <is>
          <t>Stock issued for acquisition of Filament (in shares)</t>
        </is>
      </c>
      <c r="B9" s="6" t="n">
        <v>5593116</v>
      </c>
    </row>
    <row r="10">
      <c r="A10" s="4" t="inlineStr">
        <is>
          <t>Business acquisition, equity interest issued or issuable, value</t>
        </is>
      </c>
      <c r="B10" s="5" t="n">
        <v>76905</v>
      </c>
    </row>
    <row r="11">
      <c r="A11" s="4" t="inlineStr">
        <is>
          <t>Goodwill decreased</t>
        </is>
      </c>
      <c r="C11" s="5" t="n">
        <v>1000</v>
      </c>
    </row>
    <row r="12">
      <c r="A12" s="4" t="inlineStr">
        <is>
          <t>Net sales</t>
        </is>
      </c>
      <c r="D12" s="5" t="n">
        <v>12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ACQUISITIONS - Summary of Purchase Price (Details) - Filament $ in Thousands</t>
        </is>
      </c>
      <c r="B1" s="2" t="inlineStr">
        <is>
          <t>Mar. 02, 2018USD ($)</t>
        </is>
      </c>
    </row>
    <row r="2">
      <c r="A2" s="3" t="inlineStr">
        <is>
          <t>Business Acquisition [Line Items]</t>
        </is>
      </c>
    </row>
    <row r="3">
      <c r="A3" s="4" t="inlineStr">
        <is>
          <t>Cash</t>
        </is>
      </c>
      <c r="B3" s="5" t="n">
        <v>217511</v>
      </c>
    </row>
    <row r="4">
      <c r="A4" s="4" t="inlineStr">
        <is>
          <t>Share consideration</t>
        </is>
      </c>
      <c r="B4" s="6" t="n">
        <v>76905</v>
      </c>
    </row>
    <row r="5">
      <c r="A5" s="4" t="inlineStr">
        <is>
          <t>Total purchase price</t>
        </is>
      </c>
      <c r="B5" s="5" t="n">
        <v>2944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urchase Price Allocated Based on Estimated Fair Value of Assets and Liabilities (Details) - Filament $ in Thousands</t>
        </is>
      </c>
      <c r="B1" s="2" t="inlineStr">
        <is>
          <t>Mar. 02, 2018USD ($)</t>
        </is>
      </c>
    </row>
    <row r="2">
      <c r="A2" s="3" t="inlineStr">
        <is>
          <t>Business Acquisition [Line Items]</t>
        </is>
      </c>
    </row>
    <row r="3">
      <c r="A3" s="4" t="inlineStr">
        <is>
          <t>Accounts receivable</t>
        </is>
      </c>
      <c r="B3" s="5" t="n">
        <v>26224</v>
      </c>
    </row>
    <row r="4">
      <c r="A4" s="4" t="inlineStr">
        <is>
          <t>Inventory</t>
        </is>
      </c>
      <c r="B4" s="6" t="n">
        <v>29044</v>
      </c>
    </row>
    <row r="5">
      <c r="A5" s="4" t="inlineStr">
        <is>
          <t>Other assets</t>
        </is>
      </c>
      <c r="B5" s="6" t="n">
        <v>5620</v>
      </c>
    </row>
    <row r="6">
      <c r="A6" s="4" t="inlineStr">
        <is>
          <t>Other liabilities</t>
        </is>
      </c>
      <c r="B6" s="6" t="n">
        <v>-23018</v>
      </c>
    </row>
    <row r="7">
      <c r="A7" s="4" t="inlineStr">
        <is>
          <t>Deferred income tax</t>
        </is>
      </c>
      <c r="B7" s="6" t="n">
        <v>-13881</v>
      </c>
    </row>
    <row r="8">
      <c r="A8" s="4" t="inlineStr">
        <is>
          <t>Goodwill and other intangibles</t>
        </is>
      </c>
      <c r="B8" s="6" t="n">
        <v>270427</v>
      </c>
    </row>
    <row r="9">
      <c r="A9" s="4" t="inlineStr">
        <is>
          <t>Total allocated value</t>
        </is>
      </c>
      <c r="B9" s="5" t="n">
        <v>2944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Summary of Pro Forma Consolidated Net Sales and Income (Loss) Before Income Taxes and Equity in Earnings (Details) - Filament $ / shares in Units, $ in Thousands</t>
        </is>
      </c>
      <c r="B1" s="2" t="inlineStr">
        <is>
          <t>12 Months Ended</t>
        </is>
      </c>
    </row>
    <row r="2">
      <c r="B2" s="2" t="inlineStr">
        <is>
          <t>Dec. 31, 2018USD ($)$ / shares</t>
        </is>
      </c>
    </row>
    <row r="3">
      <c r="A3" s="3" t="inlineStr">
        <is>
          <t>Business Acquisition [Line Items]</t>
        </is>
      </c>
    </row>
    <row r="4">
      <c r="A4" s="4" t="inlineStr">
        <is>
          <t>Net sales</t>
        </is>
      </c>
      <c r="B4" s="5" t="n">
        <v>730353</v>
      </c>
    </row>
    <row r="5">
      <c r="A5" s="4" t="inlineStr">
        <is>
          <t>Income before income taxes and equity in earnings</t>
        </is>
      </c>
      <c r="B5" s="6" t="n">
        <v>2439</v>
      </c>
    </row>
    <row r="6">
      <c r="A6" s="4" t="inlineStr">
        <is>
          <t>Net loss</t>
        </is>
      </c>
      <c r="B6" s="5" t="n">
        <v>-267</v>
      </c>
    </row>
    <row r="7">
      <c r="A7" s="4" t="inlineStr">
        <is>
          <t>Basic loss per common share (usd per share) | $ / shares</t>
        </is>
      </c>
      <c r="B7" s="7" t="n">
        <v>-0.01</v>
      </c>
    </row>
    <row r="8">
      <c r="A8" s="4" t="inlineStr">
        <is>
          <t>Diluted loss per common share (usd per share) | $ / shares</t>
        </is>
      </c>
      <c r="B8"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3007</v>
      </c>
      <c r="C4" s="5" t="n">
        <v>-44415</v>
      </c>
      <c r="D4" s="5" t="n">
        <v>-1720</v>
      </c>
    </row>
    <row r="5">
      <c r="A5" s="3" t="inlineStr">
        <is>
          <t>Other comprehensive (loss) income, net of tax:</t>
        </is>
      </c>
    </row>
    <row r="6">
      <c r="A6" s="4" t="inlineStr">
        <is>
          <t>Translation adjustment</t>
        </is>
      </c>
      <c r="B6" s="6" t="n">
        <v>-2062</v>
      </c>
      <c r="C6" s="6" t="n">
        <v>-292</v>
      </c>
      <c r="D6" s="6" t="n">
        <v>-5906</v>
      </c>
    </row>
    <row r="7">
      <c r="A7" s="4" t="inlineStr">
        <is>
          <t>Less: Amount reclassified</t>
        </is>
      </c>
      <c r="B7" s="6" t="n">
        <v>235</v>
      </c>
      <c r="C7" s="6" t="n">
        <v>0</v>
      </c>
      <c r="D7" s="6" t="n">
        <v>0</v>
      </c>
    </row>
    <row r="8">
      <c r="A8" s="4" t="inlineStr">
        <is>
          <t>Total translation loss</t>
        </is>
      </c>
      <c r="B8" s="6" t="n">
        <v>-1827</v>
      </c>
      <c r="C8" s="6" t="n">
        <v>-292</v>
      </c>
      <c r="D8" s="6" t="n">
        <v>-5906</v>
      </c>
    </row>
    <row r="9">
      <c r="A9" s="3" t="inlineStr">
        <is>
          <t>Deferred gains (losses) on cash flow hedges:</t>
        </is>
      </c>
    </row>
    <row r="10">
      <c r="A10" s="4" t="inlineStr">
        <is>
          <t>Fair value adjustment, net of tax of $(803), $347 and $38</t>
        </is>
      </c>
      <c r="B10" s="6" t="n">
        <v>-3273</v>
      </c>
      <c r="C10" s="6" t="n">
        <v>1212</v>
      </c>
      <c r="D10" s="6" t="n">
        <v>161</v>
      </c>
    </row>
    <row r="11">
      <c r="A11" s="4" t="inlineStr">
        <is>
          <t>Less: Settlement of cash flow hedges</t>
        </is>
      </c>
      <c r="B11" s="6" t="n">
        <v>984</v>
      </c>
      <c r="C11" s="6" t="n">
        <v>-209</v>
      </c>
      <c r="D11" s="6" t="n">
        <v>-14</v>
      </c>
    </row>
    <row r="12">
      <c r="A12" s="4" t="inlineStr">
        <is>
          <t>Total deferred (losses) gains on cash flow hedges</t>
        </is>
      </c>
      <c r="B12" s="6" t="n">
        <v>-2289</v>
      </c>
      <c r="C12" s="6" t="n">
        <v>1003</v>
      </c>
      <c r="D12" s="6" t="n">
        <v>147</v>
      </c>
    </row>
    <row r="13">
      <c r="A13" s="3" t="inlineStr">
        <is>
          <t>Effect of retirement benefit obligations:</t>
        </is>
      </c>
    </row>
    <row r="14">
      <c r="A14" s="4" t="inlineStr">
        <is>
          <t>Net (loss) income arising from retirement benefit obligations, net of tax of $(259), $(251) and $93</t>
        </is>
      </c>
      <c r="B14" s="6" t="n">
        <v>-680</v>
      </c>
      <c r="C14" s="6" t="n">
        <v>-601</v>
      </c>
      <c r="D14" s="6" t="n">
        <v>373</v>
      </c>
    </row>
    <row r="15">
      <c r="A15" s="4" t="inlineStr">
        <is>
          <t>Less: amortization of loss included in net loss, net of tax of $52, $34 and $23</t>
        </is>
      </c>
      <c r="B15" s="6" t="n">
        <v>79</v>
      </c>
      <c r="C15" s="6" t="n">
        <v>51</v>
      </c>
      <c r="D15" s="6" t="n">
        <v>95</v>
      </c>
    </row>
    <row r="16">
      <c r="A16" s="4" t="inlineStr">
        <is>
          <t>Total effects of retirement benefit obligations</t>
        </is>
      </c>
      <c r="B16" s="6" t="n">
        <v>-601</v>
      </c>
      <c r="C16" s="6" t="n">
        <v>-550</v>
      </c>
      <c r="D16" s="6" t="n">
        <v>468</v>
      </c>
    </row>
    <row r="17">
      <c r="A17" s="4" t="inlineStr">
        <is>
          <t>Other comprehensive (loss) income, net of tax</t>
        </is>
      </c>
      <c r="B17" s="6" t="n">
        <v>-4717</v>
      </c>
      <c r="C17" s="6" t="n">
        <v>161</v>
      </c>
      <c r="D17" s="6" t="n">
        <v>-5291</v>
      </c>
    </row>
    <row r="18">
      <c r="A18" s="4" t="inlineStr">
        <is>
          <t>Comprehensive loss</t>
        </is>
      </c>
      <c r="B18" s="5" t="n">
        <v>-7724</v>
      </c>
      <c r="C18" s="5" t="n">
        <v>-44254</v>
      </c>
      <c r="D18" s="5" t="n">
        <v>-7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Fixed lease expense</t>
        </is>
      </c>
      <c r="B4" s="5" t="n">
        <v>18181</v>
      </c>
      <c r="C4" s="5" t="n">
        <v>18898</v>
      </c>
    </row>
    <row r="5">
      <c r="A5" s="4" t="inlineStr">
        <is>
          <t>Variable lease expense</t>
        </is>
      </c>
      <c r="B5" s="6" t="n">
        <v>3798</v>
      </c>
      <c r="C5" s="6" t="n">
        <v>4571</v>
      </c>
    </row>
    <row r="6">
      <c r="A6" s="4" t="inlineStr">
        <is>
          <t>Total</t>
        </is>
      </c>
      <c r="B6" s="5" t="n">
        <v>21979</v>
      </c>
      <c r="C6" s="5" t="n">
        <v>234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essee, Lease, Description [Line Items]</t>
        </is>
      </c>
    </row>
    <row r="4">
      <c r="A4" s="4" t="inlineStr">
        <is>
          <t>Operating cash flows for operating leases</t>
        </is>
      </c>
      <c r="C4" s="5" t="n">
        <v>15802</v>
      </c>
      <c r="D4" s="5" t="n">
        <v>17851</v>
      </c>
      <c r="E4" s="5" t="n">
        <v>18400</v>
      </c>
    </row>
    <row r="5">
      <c r="A5" s="4" t="inlineStr">
        <is>
          <t>Accumulated depreciation and amortization</t>
        </is>
      </c>
      <c r="C5" s="6" t="n">
        <v>127816</v>
      </c>
      <c r="D5" s="6" t="n">
        <v>120434</v>
      </c>
    </row>
    <row r="6">
      <c r="A6" s="4" t="inlineStr">
        <is>
          <t>Covid-19</t>
        </is>
      </c>
    </row>
    <row r="7">
      <c r="A7" s="3" t="inlineStr">
        <is>
          <t>Lessee, Lease, Description [Line Items]</t>
        </is>
      </c>
    </row>
    <row r="8">
      <c r="A8" s="4" t="inlineStr">
        <is>
          <t>Accrued Rent</t>
        </is>
      </c>
      <c r="C8" s="6" t="n">
        <v>1000</v>
      </c>
    </row>
    <row r="9">
      <c r="A9" s="4" t="inlineStr">
        <is>
          <t>Covid-19 | Forecast</t>
        </is>
      </c>
    </row>
    <row r="10">
      <c r="A10" s="3" t="inlineStr">
        <is>
          <t>Lessee, Lease, Description [Line Items]</t>
        </is>
      </c>
    </row>
    <row r="11">
      <c r="A11" s="4" t="inlineStr">
        <is>
          <t>Payments for rent</t>
        </is>
      </c>
      <c r="B11" s="5" t="n">
        <v>1000</v>
      </c>
    </row>
    <row r="12">
      <c r="A12" s="4" t="inlineStr">
        <is>
          <t>Assets Held under Capital Leases</t>
        </is>
      </c>
    </row>
    <row r="13">
      <c r="A13" s="3" t="inlineStr">
        <is>
          <t>Lessee, Lease, Description [Line Items]</t>
        </is>
      </c>
    </row>
    <row r="14">
      <c r="A14" s="4" t="inlineStr">
        <is>
          <t>Machinery, furniture and equipment</t>
        </is>
      </c>
      <c r="C14" s="6" t="n">
        <v>400</v>
      </c>
      <c r="D14" s="6" t="n">
        <v>300</v>
      </c>
    </row>
    <row r="15">
      <c r="A15" s="4" t="inlineStr">
        <is>
          <t>Accumulated depreciation and amortization</t>
        </is>
      </c>
      <c r="C15" s="5" t="n">
        <v>200</v>
      </c>
      <c r="D15" s="5" t="n">
        <v>1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or operating leases</t>
        </is>
      </c>
      <c r="B4" s="5" t="n">
        <v>15802</v>
      </c>
      <c r="C4" s="5" t="n">
        <v>17851</v>
      </c>
      <c r="D4" s="5" t="n">
        <v>18400</v>
      </c>
    </row>
    <row r="5">
      <c r="A5" s="4" t="inlineStr">
        <is>
          <t>Total</t>
        </is>
      </c>
      <c r="B5" s="6" t="n">
        <v>15802</v>
      </c>
      <c r="C5" s="6" t="n">
        <v>17851</v>
      </c>
    </row>
    <row r="6">
      <c r="A6" s="3" t="inlineStr">
        <is>
          <t>Right-of-use assets obtained in exchange for lease obligations:</t>
        </is>
      </c>
    </row>
    <row r="7">
      <c r="A7" s="4" t="inlineStr">
        <is>
          <t>Operating leases</t>
        </is>
      </c>
      <c r="B7" s="6" t="n">
        <v>0</v>
      </c>
      <c r="C7" s="6" t="n">
        <v>118447</v>
      </c>
    </row>
    <row r="8">
      <c r="A8" s="4" t="inlineStr">
        <is>
          <t>Total</t>
        </is>
      </c>
      <c r="B8" s="5" t="n">
        <v>0</v>
      </c>
      <c r="C8" s="5" t="n">
        <v>1184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Aggregate Future Lease Payments (Details) $ in Thousands</t>
        </is>
      </c>
      <c r="B1" s="2" t="inlineStr">
        <is>
          <t>Dec. 31, 2020USD ($)</t>
        </is>
      </c>
    </row>
    <row r="2">
      <c r="A2" s="3" t="inlineStr">
        <is>
          <t>Leases [Abstract]</t>
        </is>
      </c>
    </row>
    <row r="3">
      <c r="A3" s="4" t="inlineStr">
        <is>
          <t>2021</t>
        </is>
      </c>
      <c r="B3" s="5" t="n">
        <v>18112</v>
      </c>
    </row>
    <row r="4">
      <c r="A4" s="4" t="inlineStr">
        <is>
          <t>2022</t>
        </is>
      </c>
      <c r="B4" s="6" t="n">
        <v>18199</v>
      </c>
    </row>
    <row r="5">
      <c r="A5" s="4" t="inlineStr">
        <is>
          <t>2023</t>
        </is>
      </c>
      <c r="B5" s="6" t="n">
        <v>18176</v>
      </c>
    </row>
    <row r="6">
      <c r="A6" s="4" t="inlineStr">
        <is>
          <t>2024</t>
        </is>
      </c>
      <c r="B6" s="6" t="n">
        <v>17857</v>
      </c>
    </row>
    <row r="7">
      <c r="A7" s="4" t="inlineStr">
        <is>
          <t>2025</t>
        </is>
      </c>
      <c r="B7" s="6" t="n">
        <v>17831</v>
      </c>
    </row>
    <row r="8">
      <c r="A8" s="4" t="inlineStr">
        <is>
          <t>Thereafter</t>
        </is>
      </c>
      <c r="B8" s="6" t="n">
        <v>56115</v>
      </c>
    </row>
    <row r="9">
      <c r="A9" s="4" t="inlineStr">
        <is>
          <t>Total lease payments</t>
        </is>
      </c>
      <c r="B9" s="6" t="n">
        <v>146290</v>
      </c>
    </row>
    <row r="10">
      <c r="A10" s="4" t="inlineStr">
        <is>
          <t>Less: Interest</t>
        </is>
      </c>
      <c r="B10" s="6" t="n">
        <v>-32455</v>
      </c>
    </row>
    <row r="11">
      <c r="A11" s="4" t="inlineStr">
        <is>
          <t>Present value of lease payments</t>
        </is>
      </c>
      <c r="B11" s="5" t="n">
        <v>1138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LEASES - Average Lease Terms and Discount Rates (Details)</t>
        </is>
      </c>
      <c r="B1" s="2" t="inlineStr">
        <is>
          <t>Dec. 31, 2020</t>
        </is>
      </c>
      <c r="C1" s="2" t="inlineStr">
        <is>
          <t>Dec. 31, 2019</t>
        </is>
      </c>
    </row>
    <row r="2">
      <c r="A2" s="3" t="inlineStr">
        <is>
          <t>Leases [Abstract]</t>
        </is>
      </c>
    </row>
    <row r="3">
      <c r="A3" s="4" t="inlineStr">
        <is>
          <t>Operating leases, weighted average remaining lease term (in years)</t>
        </is>
      </c>
      <c r="B3" s="4" t="inlineStr">
        <is>
          <t>8 years 2 months 12 days</t>
        </is>
      </c>
      <c r="C3" s="4" t="inlineStr">
        <is>
          <t>9 years 1 month 6 days</t>
        </is>
      </c>
    </row>
    <row r="4">
      <c r="A4" s="4" t="inlineStr">
        <is>
          <t>Operating leases, weighted average discount rate, percent</t>
        </is>
      </c>
      <c r="B4" s="4" t="inlineStr">
        <is>
          <t>6.20%</t>
        </is>
      </c>
      <c r="C4" s="4" t="inlineStr">
        <is>
          <t>6.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ACCOUNTS RECEIVABLE - Additional Information (Details) - USD ($) $ in Millions</t>
        </is>
      </c>
      <c r="B1" s="2" t="inlineStr">
        <is>
          <t>12 Months Ended</t>
        </is>
      </c>
    </row>
    <row r="2">
      <c r="B2" s="2" t="inlineStr">
        <is>
          <t>Dec. 31, 2020</t>
        </is>
      </c>
      <c r="C2" s="2" t="inlineStr">
        <is>
          <t>Dec. 31, 2019</t>
        </is>
      </c>
    </row>
    <row r="3">
      <c r="A3" s="4" t="inlineStr">
        <is>
          <t>HSBC Bank</t>
        </is>
      </c>
    </row>
    <row r="4">
      <c r="A4" s="3" t="inlineStr">
        <is>
          <t>Accounts, Notes, Loans and Financing Receivable [Line Items]</t>
        </is>
      </c>
    </row>
    <row r="5">
      <c r="A5" s="4" t="inlineStr">
        <is>
          <t>Sale of receivables</t>
        </is>
      </c>
      <c r="B5" s="8" t="n">
        <v>24.7</v>
      </c>
      <c r="C5" s="8" t="n">
        <v>20.9</v>
      </c>
    </row>
    <row r="6">
      <c r="A6" s="4" t="inlineStr">
        <is>
          <t>Receivables purchase agreement</t>
        </is>
      </c>
    </row>
    <row r="7">
      <c r="A7" s="3" t="inlineStr">
        <is>
          <t>Accounts, Notes, Loans and Financing Receivable [Line Items]</t>
        </is>
      </c>
    </row>
    <row r="8">
      <c r="A8" s="4" t="inlineStr">
        <is>
          <t>Receivables purchase agreement - maximum borrowing</t>
        </is>
      </c>
      <c r="B8" s="5" t="n">
        <v>30</v>
      </c>
    </row>
    <row r="9">
      <c r="A9" s="4" t="inlineStr">
        <is>
          <t>Agreement period</t>
        </is>
      </c>
      <c r="B9" s="4" t="inlineStr">
        <is>
          <t>364 days</t>
        </is>
      </c>
    </row>
    <row r="10">
      <c r="A10" s="4" t="inlineStr">
        <is>
          <t>Agreement termination, written notice period</t>
        </is>
      </c>
      <c r="B10" s="4" t="inlineStr">
        <is>
          <t>60 days</t>
        </is>
      </c>
    </row>
    <row r="11">
      <c r="A11" s="4" t="inlineStr">
        <is>
          <t>Sale of receivables</t>
        </is>
      </c>
      <c r="B11" s="8" t="n">
        <v>159.4</v>
      </c>
      <c r="C11" s="9" t="n">
        <v>115.4</v>
      </c>
    </row>
    <row r="12">
      <c r="A12" s="4" t="inlineStr">
        <is>
          <t>Receivables purchase agreement | Selling, general &amp; administrative expense</t>
        </is>
      </c>
    </row>
    <row r="13">
      <c r="A13" s="3" t="inlineStr">
        <is>
          <t>Accounts, Notes, Loans and Financing Receivable [Line Items]</t>
        </is>
      </c>
    </row>
    <row r="14">
      <c r="A14" s="4" t="inlineStr">
        <is>
          <t>Charge related to sale of receivables</t>
        </is>
      </c>
      <c r="B14" s="8" t="n">
        <v>0.4</v>
      </c>
      <c r="C14" s="8" t="n">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3" customWidth="1" min="2" max="2"/>
    <col width="26" customWidth="1" min="3" max="3"/>
    <col width="26" customWidth="1" min="4" max="4"/>
    <col width="21" customWidth="1" min="5" max="5"/>
    <col width="21" customWidth="1" min="6" max="6"/>
  </cols>
  <sheetData>
    <row r="1">
      <c r="A1" s="1" t="inlineStr">
        <is>
          <t>EQUITY INVESTMENTS - Additional Information (Details)</t>
        </is>
      </c>
      <c r="B1" s="2" t="inlineStr">
        <is>
          <t>May 05, 2020</t>
        </is>
      </c>
      <c r="C1" s="2" t="inlineStr">
        <is>
          <t>Dec. 31, 2020USD ($)$ / $</t>
        </is>
      </c>
      <c r="D1" s="2" t="inlineStr">
        <is>
          <t>Dec. 31, 2019USD ($)$ / $</t>
        </is>
      </c>
      <c r="E1" s="2" t="inlineStr">
        <is>
          <t>Dec. 31, 2018USD ($)</t>
        </is>
      </c>
      <c r="F1" s="2" t="inlineStr">
        <is>
          <t>Feb. 29, 2012USD ($)</t>
        </is>
      </c>
    </row>
    <row r="2">
      <c r="A2" s="3" t="inlineStr">
        <is>
          <t>Schedule of Equity Method Investments [Line Items]</t>
        </is>
      </c>
    </row>
    <row r="3">
      <c r="A3" s="4" t="inlineStr">
        <is>
          <t>Equity in earnings (losses), net of taxes</t>
        </is>
      </c>
      <c r="C3" s="5" t="n">
        <v>1310000</v>
      </c>
      <c r="D3" s="5" t="n">
        <v>467000</v>
      </c>
      <c r="E3" s="5" t="n">
        <v>660000</v>
      </c>
    </row>
    <row r="4">
      <c r="A4" s="4" t="inlineStr">
        <is>
          <t>Ownership interest prior to disposal</t>
        </is>
      </c>
      <c r="B4" s="4" t="inlineStr">
        <is>
          <t>100.00%</t>
        </is>
      </c>
    </row>
    <row r="5">
      <c r="A5" s="4" t="inlineStr">
        <is>
          <t>Foreign currency gain (loss)</t>
        </is>
      </c>
      <c r="C5" s="5" t="n">
        <v>500000</v>
      </c>
      <c r="D5" s="5" t="n">
        <v>100000</v>
      </c>
      <c r="E5" s="6" t="n">
        <v>-500000</v>
      </c>
    </row>
    <row r="6">
      <c r="A6" s="4" t="inlineStr">
        <is>
          <t>Grupo Vasconia S.A.B.</t>
        </is>
      </c>
    </row>
    <row r="7">
      <c r="A7" s="3" t="inlineStr">
        <is>
          <t>Schedule of Equity Method Investments [Line Items]</t>
        </is>
      </c>
    </row>
    <row r="8">
      <c r="A8" s="4" t="inlineStr">
        <is>
          <t>Percentage of ownership in equity method investment</t>
        </is>
      </c>
      <c r="C8" s="4" t="inlineStr">
        <is>
          <t>30.00%</t>
        </is>
      </c>
    </row>
    <row r="9">
      <c r="A9" s="4" t="inlineStr">
        <is>
          <t>Exchange rate at period end - MXN to USD | $ / $</t>
        </is>
      </c>
      <c r="C9" s="10" t="n">
        <v>19.88</v>
      </c>
      <c r="D9" s="10" t="n">
        <v>18.91</v>
      </c>
    </row>
    <row r="10">
      <c r="A10" s="4" t="inlineStr">
        <is>
          <t>Increase (Decrease) in equity method investment</t>
        </is>
      </c>
      <c r="C10" s="5" t="n">
        <v>-2700000</v>
      </c>
      <c r="D10" s="5" t="n">
        <v>-1600000</v>
      </c>
    </row>
    <row r="11">
      <c r="A11" s="4" t="inlineStr">
        <is>
          <t>Cash dividend received</t>
        </is>
      </c>
      <c r="C11" s="6" t="n">
        <v>52000</v>
      </c>
      <c r="D11" s="6" t="n">
        <v>124000</v>
      </c>
      <c r="E11" s="6" t="n">
        <v>115000</v>
      </c>
    </row>
    <row r="12">
      <c r="A12" s="4" t="inlineStr">
        <is>
          <t>Equity in earnings (losses), net of taxes</t>
        </is>
      </c>
      <c r="C12" s="6" t="n">
        <v>1500000</v>
      </c>
      <c r="D12" s="6" t="n">
        <v>500000</v>
      </c>
      <c r="E12" s="6" t="n">
        <v>900000</v>
      </c>
    </row>
    <row r="13">
      <c r="A13" s="4" t="inlineStr">
        <is>
          <t>Equity in earnings, deferred tax benefit</t>
        </is>
      </c>
      <c r="E13" s="6" t="n">
        <v>100000</v>
      </c>
    </row>
    <row r="14">
      <c r="A14" s="4" t="inlineStr">
        <is>
          <t>Fair value of investment</t>
        </is>
      </c>
      <c r="C14" s="6" t="n">
        <v>32800000</v>
      </c>
    </row>
    <row r="15">
      <c r="A15" s="4" t="inlineStr">
        <is>
          <t>Carrying value of investment</t>
        </is>
      </c>
      <c r="C15" s="6" t="n">
        <v>20000000</v>
      </c>
    </row>
    <row r="16">
      <c r="A16" s="4" t="inlineStr">
        <is>
          <t>GS Internacional S/A</t>
        </is>
      </c>
    </row>
    <row r="17">
      <c r="A17" s="3" t="inlineStr">
        <is>
          <t>Schedule of Equity Method Investments [Line Items]</t>
        </is>
      </c>
    </row>
    <row r="18">
      <c r="A18" s="4" t="inlineStr">
        <is>
          <t>Foreign currency gain (loss)</t>
        </is>
      </c>
      <c r="C18" s="6" t="n">
        <v>-200000</v>
      </c>
    </row>
    <row r="19">
      <c r="A19" s="4" t="inlineStr">
        <is>
          <t>GS Internacional S/A | Lifetime Brands Do Brasil Participacoes Ltda.</t>
        </is>
      </c>
    </row>
    <row r="20">
      <c r="A20" s="3" t="inlineStr">
        <is>
          <t>Schedule of Equity Method Investments [Line Items]</t>
        </is>
      </c>
    </row>
    <row r="21">
      <c r="A21" s="4" t="inlineStr">
        <is>
          <t>Percentage of ownership in equity method investment</t>
        </is>
      </c>
      <c r="B21" s="4" t="inlineStr">
        <is>
          <t>40.00%</t>
        </is>
      </c>
    </row>
    <row r="22">
      <c r="A22" s="4" t="inlineStr">
        <is>
          <t>Grand Venture</t>
        </is>
      </c>
    </row>
    <row r="23">
      <c r="A23" s="3" t="inlineStr">
        <is>
          <t>Schedule of Equity Method Investments [Line Items]</t>
        </is>
      </c>
    </row>
    <row r="24">
      <c r="A24" s="4" t="inlineStr">
        <is>
          <t>Percentage of ownership in equity method investment</t>
        </is>
      </c>
      <c r="F24" s="4" t="inlineStr">
        <is>
          <t>0.50%</t>
        </is>
      </c>
    </row>
    <row r="25">
      <c r="A25" s="4" t="inlineStr">
        <is>
          <t>Carrying value of investment</t>
        </is>
      </c>
      <c r="C25" s="5" t="n">
        <v>0</v>
      </c>
      <c r="D25" s="5" t="n">
        <v>0</v>
      </c>
    </row>
    <row r="26">
      <c r="A26" s="4" t="inlineStr">
        <is>
          <t>Payment for equity method investment</t>
        </is>
      </c>
      <c r="F26" s="5" t="n">
        <v>500000</v>
      </c>
    </row>
    <row r="27">
      <c r="A27" s="4" t="inlineStr">
        <is>
          <t>Asset impairment charges</t>
        </is>
      </c>
      <c r="E27" s="5"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y of Proportionate Share of Vasconia's Net Income Translated from MXN to USD (Details) - Transaction 02 - Grupo Vasconia S.A.B. - $ / $</t>
        </is>
      </c>
      <c r="B1" s="2" t="inlineStr">
        <is>
          <t>12 Months Ended</t>
        </is>
      </c>
    </row>
    <row r="2">
      <c r="B2" s="2" t="inlineStr">
        <is>
          <t>Dec. 31, 2020</t>
        </is>
      </c>
      <c r="C2" s="2" t="inlineStr">
        <is>
          <t>Dec. 31, 2019</t>
        </is>
      </c>
      <c r="D2" s="2" t="inlineStr">
        <is>
          <t>Dec. 31, 2018</t>
        </is>
      </c>
    </row>
    <row r="3">
      <c r="A3" s="4" t="inlineStr">
        <is>
          <t>Minimum</t>
        </is>
      </c>
    </row>
    <row r="4">
      <c r="A4" s="3" t="inlineStr">
        <is>
          <t>Schedule of Equity Method Investments [Line Items]</t>
        </is>
      </c>
    </row>
    <row r="5">
      <c r="A5" s="4" t="inlineStr">
        <is>
          <t>Average exchange rate (MXN to USD)</t>
        </is>
      </c>
      <c r="B5" s="10" t="n">
        <v>19.91</v>
      </c>
      <c r="C5" s="10" t="n">
        <v>19.11</v>
      </c>
      <c r="D5" s="10" t="n">
        <v>18.71</v>
      </c>
    </row>
    <row r="6">
      <c r="A6" s="4" t="inlineStr">
        <is>
          <t>Maximum</t>
        </is>
      </c>
    </row>
    <row r="7">
      <c r="A7" s="3" t="inlineStr">
        <is>
          <t>Schedule of Equity Method Investments [Line Items]</t>
        </is>
      </c>
    </row>
    <row r="8">
      <c r="A8" s="4" t="inlineStr">
        <is>
          <t>Average exchange rate (MXN to USD)</t>
        </is>
      </c>
      <c r="B8" s="10" t="n">
        <v>23.31</v>
      </c>
      <c r="C8" s="10" t="n">
        <v>19.42</v>
      </c>
      <c r="D8" s="10" t="n">
        <v>19.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Amounts Due to and Due from Vasconia (Details) - Grupo Vasconia S.A.B. - USD ($) $ in Thousands</t>
        </is>
      </c>
      <c r="B1" s="2" t="inlineStr">
        <is>
          <t>Dec. 31, 2020</t>
        </is>
      </c>
      <c r="C1" s="2" t="inlineStr">
        <is>
          <t>Dec. 31, 2019</t>
        </is>
      </c>
    </row>
    <row r="2">
      <c r="A2" s="4" t="inlineStr">
        <is>
          <t>Prepaid expenses and other current assets</t>
        </is>
      </c>
    </row>
    <row r="3">
      <c r="A3" s="3" t="inlineStr">
        <is>
          <t>Schedule of Equity Method Investments [Line Items]</t>
        </is>
      </c>
    </row>
    <row r="4">
      <c r="A4" s="4" t="inlineStr">
        <is>
          <t>Amounts due from Vasconia</t>
        </is>
      </c>
      <c r="B4" s="5" t="n">
        <v>55</v>
      </c>
      <c r="C4" s="5" t="n">
        <v>63</v>
      </c>
    </row>
    <row r="5">
      <c r="A5" s="4" t="inlineStr">
        <is>
          <t>Accounts Payable and Accrued Liabilities</t>
        </is>
      </c>
    </row>
    <row r="6">
      <c r="A6" s="3" t="inlineStr">
        <is>
          <t>Schedule of Equity Method Investments [Line Items]</t>
        </is>
      </c>
    </row>
    <row r="7">
      <c r="A7" s="4" t="inlineStr">
        <is>
          <t>Amounts due to Vasconia</t>
        </is>
      </c>
      <c r="B7" s="5" t="n">
        <v>-91</v>
      </c>
      <c r="C7" s="5" t="n">
        <v>-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QUITY INVESTMENTS - Summarized Statement of Income Information for Vasconia in USD and MXN (Details) $ in Thousands, $ in Thousand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USD ($)</t>
        </is>
      </c>
      <c r="G2" s="2" t="inlineStr">
        <is>
          <t>Dec. 31, 2018MXN ($)</t>
        </is>
      </c>
    </row>
    <row r="3">
      <c r="A3" s="3" t="inlineStr">
        <is>
          <t>Income Statement [Abstract]</t>
        </is>
      </c>
    </row>
    <row r="4">
      <c r="A4" s="4" t="inlineStr">
        <is>
          <t>Net sales</t>
        </is>
      </c>
      <c r="B4" s="5" t="n">
        <v>769169</v>
      </c>
      <c r="D4" s="5" t="n">
        <v>734902</v>
      </c>
      <c r="F4" s="5" t="n">
        <v>704542</v>
      </c>
    </row>
    <row r="5">
      <c r="A5" s="4" t="inlineStr">
        <is>
          <t>Gross profit</t>
        </is>
      </c>
      <c r="B5" s="6" t="n">
        <v>273998</v>
      </c>
      <c r="D5" s="6" t="n">
        <v>255191</v>
      </c>
      <c r="F5" s="6" t="n">
        <v>255757</v>
      </c>
    </row>
    <row r="6">
      <c r="A6" s="4" t="inlineStr">
        <is>
          <t>(Loss) income from operations</t>
        </is>
      </c>
      <c r="B6" s="6" t="n">
        <v>24970</v>
      </c>
      <c r="D6" s="6" t="n">
        <v>-23395</v>
      </c>
      <c r="F6" s="6" t="n">
        <v>18579</v>
      </c>
    </row>
    <row r="7">
      <c r="A7" s="4" t="inlineStr">
        <is>
          <t>Net loss</t>
        </is>
      </c>
      <c r="B7" s="6" t="n">
        <v>-3007</v>
      </c>
      <c r="D7" s="6" t="n">
        <v>-44415</v>
      </c>
      <c r="F7" s="6" t="n">
        <v>-1720</v>
      </c>
    </row>
    <row r="8">
      <c r="A8" s="4" t="inlineStr">
        <is>
          <t>Grupo Vasconia S.A.B.</t>
        </is>
      </c>
    </row>
    <row r="9">
      <c r="A9" s="3" t="inlineStr">
        <is>
          <t>Income Statement [Abstract]</t>
        </is>
      </c>
    </row>
    <row r="10">
      <c r="A10" s="4" t="inlineStr">
        <is>
          <t>Net sales</t>
        </is>
      </c>
      <c r="B10" s="6" t="n">
        <v>156391</v>
      </c>
      <c r="C10" s="5" t="n">
        <v>3330855</v>
      </c>
      <c r="D10" s="6" t="n">
        <v>159746</v>
      </c>
      <c r="E10" s="5" t="n">
        <v>3074398</v>
      </c>
      <c r="F10" s="6" t="n">
        <v>179547</v>
      </c>
      <c r="G10" s="5" t="n">
        <v>3456852</v>
      </c>
    </row>
    <row r="11">
      <c r="A11" s="4" t="inlineStr">
        <is>
          <t>Gross profit</t>
        </is>
      </c>
      <c r="B11" s="6" t="n">
        <v>24947</v>
      </c>
      <c r="C11" s="6" t="n">
        <v>540244</v>
      </c>
      <c r="D11" s="6" t="n">
        <v>34032</v>
      </c>
      <c r="E11" s="6" t="n">
        <v>654342</v>
      </c>
      <c r="F11" s="6" t="n">
        <v>36891</v>
      </c>
      <c r="G11" s="6" t="n">
        <v>711941</v>
      </c>
    </row>
    <row r="12">
      <c r="A12" s="4" t="inlineStr">
        <is>
          <t>(Loss) income from operations</t>
        </is>
      </c>
      <c r="B12" s="6" t="n">
        <v>-102</v>
      </c>
      <c r="C12" s="6" t="n">
        <v>6674</v>
      </c>
      <c r="D12" s="6" t="n">
        <v>8620</v>
      </c>
      <c r="E12" s="6" t="n">
        <v>165287</v>
      </c>
      <c r="F12" s="6" t="n">
        <v>11402</v>
      </c>
      <c r="G12" s="6" t="n">
        <v>222115</v>
      </c>
    </row>
    <row r="13">
      <c r="A13" s="4" t="inlineStr">
        <is>
          <t>Net loss</t>
        </is>
      </c>
      <c r="B13" s="5" t="n">
        <v>5566</v>
      </c>
      <c r="C13" s="5" t="n">
        <v>108678</v>
      </c>
      <c r="D13" s="5" t="n">
        <v>1757</v>
      </c>
      <c r="E13" s="5" t="n">
        <v>28892</v>
      </c>
      <c r="F13" s="5" t="n">
        <v>2887</v>
      </c>
      <c r="G13" s="5" t="n">
        <v>57590</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air value adjustment, tax</t>
        </is>
      </c>
      <c r="B4" s="5" t="n">
        <v>-803</v>
      </c>
      <c r="C4" s="5" t="n">
        <v>347</v>
      </c>
      <c r="D4" s="5" t="n">
        <v>38</v>
      </c>
    </row>
    <row r="5">
      <c r="A5" s="4" t="inlineStr">
        <is>
          <t>Net (loss) income arising from retirement benefit obligations, tax</t>
        </is>
      </c>
      <c r="B5" s="6" t="n">
        <v>-259</v>
      </c>
      <c r="C5" s="6" t="n">
        <v>-251</v>
      </c>
      <c r="D5" s="6" t="n">
        <v>93</v>
      </c>
    </row>
    <row r="6">
      <c r="A6" s="4" t="inlineStr">
        <is>
          <t>Amortization of loss included in net income, tax</t>
        </is>
      </c>
      <c r="B6" s="5" t="n">
        <v>52</v>
      </c>
      <c r="C6" s="5" t="n">
        <v>34</v>
      </c>
      <c r="D6" s="5"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INVESTMENTS - Summarized Balance Sheet Information for Vasconia in USD and MXN (Details) $ in Thousands, $ in Thousands</t>
        </is>
      </c>
      <c r="B1" s="2" t="inlineStr">
        <is>
          <t>Dec. 31, 2020USD ($)</t>
        </is>
      </c>
      <c r="C1" s="2" t="inlineStr">
        <is>
          <t>Dec. 31, 2020MXN ($)</t>
        </is>
      </c>
      <c r="D1" s="2" t="inlineStr">
        <is>
          <t>Dec. 31, 2019USD ($)</t>
        </is>
      </c>
      <c r="E1" s="2" t="inlineStr">
        <is>
          <t>Dec. 31, 2019MXN ($)</t>
        </is>
      </c>
    </row>
    <row r="2">
      <c r="A2" s="3" t="inlineStr">
        <is>
          <t>Balance Sheet</t>
        </is>
      </c>
    </row>
    <row r="3">
      <c r="A3" s="4" t="inlineStr">
        <is>
          <t>Current assets</t>
        </is>
      </c>
      <c r="B3" s="5" t="n">
        <v>421293</v>
      </c>
      <c r="D3" s="5" t="n">
        <v>329153</v>
      </c>
    </row>
    <row r="4">
      <c r="A4" s="4" t="inlineStr">
        <is>
          <t>Current liabilities</t>
        </is>
      </c>
      <c r="B4" s="6" t="n">
        <v>180070</v>
      </c>
      <c r="D4" s="6" t="n">
        <v>107307</v>
      </c>
    </row>
    <row r="5">
      <c r="A5" s="4" t="inlineStr">
        <is>
          <t>Grupo Vasconia S.A.B.</t>
        </is>
      </c>
    </row>
    <row r="6">
      <c r="A6" s="3" t="inlineStr">
        <is>
          <t>Balance Sheet</t>
        </is>
      </c>
    </row>
    <row r="7">
      <c r="A7" s="4" t="inlineStr">
        <is>
          <t>Current assets</t>
        </is>
      </c>
      <c r="B7" s="6" t="n">
        <v>94820</v>
      </c>
      <c r="C7" s="5" t="n">
        <v>1885323</v>
      </c>
      <c r="D7" s="6" t="n">
        <v>94263</v>
      </c>
      <c r="E7" s="5" t="n">
        <v>1782170</v>
      </c>
    </row>
    <row r="8">
      <c r="A8" s="4" t="inlineStr">
        <is>
          <t>Non-current assets</t>
        </is>
      </c>
      <c r="B8" s="6" t="n">
        <v>100140</v>
      </c>
      <c r="C8" s="6" t="n">
        <v>1991116</v>
      </c>
      <c r="D8" s="6" t="n">
        <v>110908</v>
      </c>
      <c r="E8" s="6" t="n">
        <v>2096880</v>
      </c>
    </row>
    <row r="9">
      <c r="A9" s="4" t="inlineStr">
        <is>
          <t>Current liabilities</t>
        </is>
      </c>
      <c r="B9" s="6" t="n">
        <v>69241</v>
      </c>
      <c r="C9" s="6" t="n">
        <v>1376742</v>
      </c>
      <c r="D9" s="6" t="n">
        <v>74095</v>
      </c>
      <c r="E9" s="6" t="n">
        <v>1400883</v>
      </c>
    </row>
    <row r="10">
      <c r="A10" s="4" t="inlineStr">
        <is>
          <t>Non-current liabilities</t>
        </is>
      </c>
      <c r="B10" s="5" t="n">
        <v>48419</v>
      </c>
      <c r="C10" s="5" t="n">
        <v>962723</v>
      </c>
      <c r="D10" s="5" t="n">
        <v>50037</v>
      </c>
      <c r="E10" s="5" t="n">
        <v>9460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Components of Intangibl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Intangible Assets Disclosure [Line Items]</t>
        </is>
      </c>
    </row>
    <row r="4">
      <c r="A4" s="4" t="inlineStr">
        <is>
          <t>Goodwill, Gross</t>
        </is>
      </c>
      <c r="B4" s="5" t="n">
        <v>49371</v>
      </c>
      <c r="C4" s="5" t="n">
        <v>92361</v>
      </c>
    </row>
    <row r="5">
      <c r="A5" s="4" t="inlineStr">
        <is>
          <t>Goodwill, Accumulated Impairment</t>
        </is>
      </c>
      <c r="B5" s="6" t="n">
        <v>-19100</v>
      </c>
      <c r="C5" s="6" t="n">
        <v>-42990</v>
      </c>
    </row>
    <row r="6">
      <c r="A6" s="4" t="inlineStr">
        <is>
          <t>Goodwill, Net</t>
        </is>
      </c>
      <c r="B6" s="6" t="n">
        <v>30271</v>
      </c>
      <c r="C6" s="6" t="n">
        <v>49371</v>
      </c>
      <c r="D6" s="5" t="n">
        <v>91690</v>
      </c>
      <c r="E6" s="5" t="n">
        <v>15772</v>
      </c>
    </row>
    <row r="7">
      <c r="A7" s="4" t="inlineStr">
        <is>
          <t>Indefinite-Lived Trade Names, Gross</t>
        </is>
      </c>
      <c r="B7" s="6" t="n">
        <v>50600</v>
      </c>
      <c r="C7" s="6" t="n">
        <v>58216</v>
      </c>
    </row>
    <row r="8">
      <c r="A8" s="4" t="inlineStr">
        <is>
          <t>Indefinite-lived intangible assets, Impairment</t>
        </is>
      </c>
      <c r="B8" s="6" t="n">
        <v>-1000</v>
      </c>
    </row>
    <row r="9">
      <c r="A9" s="4" t="inlineStr">
        <is>
          <t>Indefinite-Lived Trade Names, Net</t>
        </is>
      </c>
      <c r="B9" s="6" t="n">
        <v>49600</v>
      </c>
      <c r="C9" s="6" t="n">
        <v>58216</v>
      </c>
    </row>
    <row r="10">
      <c r="A10" s="4" t="inlineStr">
        <is>
          <t>Finite-Lived Intangible Assets, Gross</t>
        </is>
      </c>
      <c r="B10" s="6" t="n">
        <v>352231</v>
      </c>
      <c r="C10" s="6" t="n">
        <v>393558</v>
      </c>
    </row>
    <row r="11">
      <c r="A11" s="4" t="inlineStr">
        <is>
          <t>Finite-Lived Intangible Assets, Accumulated Amortization</t>
        </is>
      </c>
      <c r="B11" s="6" t="n">
        <v>-88106</v>
      </c>
      <c r="C11" s="6" t="n">
        <v>-70097</v>
      </c>
    </row>
    <row r="12">
      <c r="A12" s="4" t="inlineStr">
        <is>
          <t>Finite-Lived Intangible Assets, Net</t>
        </is>
      </c>
      <c r="B12" s="6" t="n">
        <v>244025</v>
      </c>
      <c r="C12" s="6" t="n">
        <v>280471</v>
      </c>
    </row>
    <row r="13">
      <c r="A13" s="4" t="inlineStr">
        <is>
          <t>Impairment of Intangible Assets, Indefinite-lived, Including Goodwill</t>
        </is>
      </c>
      <c r="B13" s="6" t="n">
        <v>-20100</v>
      </c>
      <c r="C13" s="6" t="n">
        <v>-42990</v>
      </c>
    </row>
    <row r="14">
      <c r="A14" s="4" t="inlineStr">
        <is>
          <t>Licenses</t>
        </is>
      </c>
    </row>
    <row r="15">
      <c r="A15" s="3" t="inlineStr">
        <is>
          <t>Schedule of Intangible Assets Disclosure [Line Items]</t>
        </is>
      </c>
    </row>
    <row r="16">
      <c r="A16" s="4" t="inlineStr">
        <is>
          <t>Finite-Lived Intangible Assets, Gross</t>
        </is>
      </c>
      <c r="B16" s="6" t="n">
        <v>15847</v>
      </c>
      <c r="C16" s="6" t="n">
        <v>15847</v>
      </c>
    </row>
    <row r="17">
      <c r="A17" s="4" t="inlineStr">
        <is>
          <t>Finite-Lived Intangible Assets, Accumulated Amortization</t>
        </is>
      </c>
      <c r="B17" s="6" t="n">
        <v>-10742</v>
      </c>
      <c r="C17" s="6" t="n">
        <v>-10287</v>
      </c>
    </row>
    <row r="18">
      <c r="A18" s="4" t="inlineStr">
        <is>
          <t>Finite-Lived Intangible Assets, Net</t>
        </is>
      </c>
      <c r="B18" s="6" t="n">
        <v>5105</v>
      </c>
      <c r="C18" s="6" t="n">
        <v>5560</v>
      </c>
    </row>
    <row r="19">
      <c r="A19" s="4" t="inlineStr">
        <is>
          <t>Trade Names</t>
        </is>
      </c>
    </row>
    <row r="20">
      <c r="A20" s="3" t="inlineStr">
        <is>
          <t>Schedule of Intangible Assets Disclosure [Line Items]</t>
        </is>
      </c>
    </row>
    <row r="21">
      <c r="A21" s="4" t="inlineStr">
        <is>
          <t>Finite-Lived Intangible Assets, Gross</t>
        </is>
      </c>
      <c r="B21" s="6" t="n">
        <v>52030</v>
      </c>
      <c r="C21" s="6" t="n">
        <v>43986</v>
      </c>
    </row>
    <row r="22">
      <c r="A22" s="4" t="inlineStr">
        <is>
          <t>Finite-Lived Intangible Assets, Accumulated Amortization</t>
        </is>
      </c>
      <c r="B22" s="6" t="n">
        <v>-20874</v>
      </c>
      <c r="C22" s="6" t="n">
        <v>-17337</v>
      </c>
    </row>
    <row r="23">
      <c r="A23" s="4" t="inlineStr">
        <is>
          <t>Finite-Lived Intangible Assets, Net</t>
        </is>
      </c>
      <c r="B23" s="5" t="n">
        <v>31156</v>
      </c>
      <c r="C23" s="6" t="n">
        <v>26649</v>
      </c>
    </row>
    <row r="24">
      <c r="A24" s="4" t="inlineStr">
        <is>
          <t>Intangible assets acquired, estimated useful life</t>
        </is>
      </c>
      <c r="B24" s="4" t="inlineStr">
        <is>
          <t>18 years</t>
        </is>
      </c>
    </row>
    <row r="25">
      <c r="A25" s="4" t="inlineStr">
        <is>
          <t>Customer relationships</t>
        </is>
      </c>
    </row>
    <row r="26">
      <c r="A26" s="3" t="inlineStr">
        <is>
          <t>Schedule of Intangible Assets Disclosure [Line Items]</t>
        </is>
      </c>
    </row>
    <row r="27">
      <c r="A27" s="4" t="inlineStr">
        <is>
          <t>Finite-Lived Intangible Assets, Gross</t>
        </is>
      </c>
      <c r="B27" s="5" t="n">
        <v>177801</v>
      </c>
      <c r="C27" s="6" t="n">
        <v>176602</v>
      </c>
    </row>
    <row r="28">
      <c r="A28" s="4" t="inlineStr">
        <is>
          <t>Finite-Lived Intangible Assets, Accumulated Amortization</t>
        </is>
      </c>
      <c r="B28" s="6" t="n">
        <v>-54008</v>
      </c>
      <c r="C28" s="6" t="n">
        <v>-40605</v>
      </c>
    </row>
    <row r="29">
      <c r="A29" s="4" t="inlineStr">
        <is>
          <t>Finite-Lived Intangible Assets, Net</t>
        </is>
      </c>
      <c r="B29" s="6" t="n">
        <v>123793</v>
      </c>
      <c r="C29" s="6" t="n">
        <v>135997</v>
      </c>
    </row>
    <row r="30">
      <c r="A30" s="4" t="inlineStr">
        <is>
          <t>Other</t>
        </is>
      </c>
    </row>
    <row r="31">
      <c r="A31" s="3" t="inlineStr">
        <is>
          <t>Schedule of Intangible Assets Disclosure [Line Items]</t>
        </is>
      </c>
    </row>
    <row r="32">
      <c r="A32" s="4" t="inlineStr">
        <is>
          <t>Finite-Lived Intangible Assets, Gross</t>
        </is>
      </c>
      <c r="B32" s="6" t="n">
        <v>6582</v>
      </c>
      <c r="C32" s="6" t="n">
        <v>6546</v>
      </c>
    </row>
    <row r="33">
      <c r="A33" s="4" t="inlineStr">
        <is>
          <t>Finite-Lived Intangible Assets, Accumulated Amortization</t>
        </is>
      </c>
      <c r="B33" s="6" t="n">
        <v>-2482</v>
      </c>
      <c r="C33" s="6" t="n">
        <v>-1868</v>
      </c>
    </row>
    <row r="34">
      <c r="A34" s="4" t="inlineStr">
        <is>
          <t>Finite-Lived Intangible Assets, Net</t>
        </is>
      </c>
      <c r="B34" s="5" t="n">
        <v>4100</v>
      </c>
      <c r="C34" s="5" t="n">
        <v>46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 Assets, Beginning Balance</t>
        </is>
      </c>
      <c r="B4" s="5" t="n">
        <v>231100</v>
      </c>
      <c r="C4" s="5" t="n">
        <v>247157</v>
      </c>
      <c r="D4" s="5" t="n">
        <v>72707</v>
      </c>
    </row>
    <row r="5">
      <c r="A5" s="4" t="inlineStr">
        <is>
          <t>Foreign currency translation adjustment</t>
        </is>
      </c>
      <c r="B5" s="6" t="n">
        <v>607</v>
      </c>
      <c r="C5" s="6" t="n">
        <v>786</v>
      </c>
      <c r="D5" s="6" t="n">
        <v>-1524</v>
      </c>
    </row>
    <row r="6">
      <c r="A6" s="4" t="inlineStr">
        <is>
          <t>Amortization</t>
        </is>
      </c>
      <c r="B6" s="6" t="n">
        <v>-16953</v>
      </c>
      <c r="C6" s="6" t="n">
        <v>-16843</v>
      </c>
      <c r="D6" s="6" t="n">
        <v>-15323</v>
      </c>
    </row>
    <row r="7">
      <c r="A7" s="4" t="inlineStr">
        <is>
          <t>Indefinite-lived intangible assets, Impairment</t>
        </is>
      </c>
      <c r="B7" s="6" t="n">
        <v>-1000</v>
      </c>
    </row>
    <row r="8">
      <c r="A8" s="4" t="inlineStr">
        <is>
          <t>Intangible Assets, Ending Balance</t>
        </is>
      </c>
      <c r="B8" s="6" t="n">
        <v>213754</v>
      </c>
      <c r="C8" s="6" t="n">
        <v>231100</v>
      </c>
      <c r="D8" s="6" t="n">
        <v>247157</v>
      </c>
    </row>
    <row r="9">
      <c r="A9" s="3" t="inlineStr">
        <is>
          <t>Goodwill</t>
        </is>
      </c>
    </row>
    <row r="10">
      <c r="A10" s="4" t="inlineStr">
        <is>
          <t>Beginning balance</t>
        </is>
      </c>
      <c r="B10" s="6" t="n">
        <v>49371</v>
      </c>
      <c r="C10" s="6" t="n">
        <v>91690</v>
      </c>
      <c r="D10" s="6" t="n">
        <v>15772</v>
      </c>
    </row>
    <row r="11">
      <c r="A11" s="4" t="inlineStr">
        <is>
          <t>Acquisition of goodwill</t>
        </is>
      </c>
      <c r="D11" s="6" t="n">
        <v>78795</v>
      </c>
    </row>
    <row r="12">
      <c r="A12" s="4" t="inlineStr">
        <is>
          <t>Purchase price adjustment</t>
        </is>
      </c>
      <c r="C12" s="6" t="n">
        <v>972</v>
      </c>
    </row>
    <row r="13">
      <c r="A13" s="4" t="inlineStr">
        <is>
          <t>Foreign currency translation adjustment</t>
        </is>
      </c>
      <c r="B13" s="6" t="n">
        <v>0</v>
      </c>
      <c r="C13" s="6" t="n">
        <v>-301</v>
      </c>
      <c r="D13" s="6" t="n">
        <v>-672</v>
      </c>
    </row>
    <row r="14">
      <c r="A14" s="4" t="inlineStr">
        <is>
          <t>Impairment</t>
        </is>
      </c>
      <c r="B14" s="6" t="n">
        <v>-19100</v>
      </c>
      <c r="C14" s="6" t="n">
        <v>-42990</v>
      </c>
      <c r="D14" s="6" t="n">
        <v>-2205</v>
      </c>
    </row>
    <row r="15">
      <c r="A15" s="4" t="inlineStr">
        <is>
          <t>Ending balance</t>
        </is>
      </c>
      <c r="B15" s="6" t="n">
        <v>30271</v>
      </c>
      <c r="C15" s="6" t="n">
        <v>49371</v>
      </c>
      <c r="D15" s="6" t="n">
        <v>91690</v>
      </c>
    </row>
    <row r="16">
      <c r="A16" s="3" t="inlineStr">
        <is>
          <t>Goodwill and Intangible Assets</t>
        </is>
      </c>
    </row>
    <row r="17">
      <c r="A17" s="4" t="inlineStr">
        <is>
          <t>Goodwill and intangible assets, Beginning Balance</t>
        </is>
      </c>
      <c r="B17" s="6" t="n">
        <v>280471</v>
      </c>
      <c r="C17" s="6" t="n">
        <v>338847</v>
      </c>
      <c r="D17" s="6" t="n">
        <v>88479</v>
      </c>
    </row>
    <row r="18">
      <c r="A18" s="4" t="inlineStr">
        <is>
          <t>Acquisition of goodwill</t>
        </is>
      </c>
      <c r="D18" s="6" t="n">
        <v>78795</v>
      </c>
    </row>
    <row r="19">
      <c r="A19" s="4" t="inlineStr">
        <is>
          <t>Foreign currency translation adjustment</t>
        </is>
      </c>
      <c r="B19" s="6" t="n">
        <v>607</v>
      </c>
      <c r="C19" s="6" t="n">
        <v>485</v>
      </c>
      <c r="D19" s="6" t="n">
        <v>-2196</v>
      </c>
    </row>
    <row r="20">
      <c r="A20" s="4" t="inlineStr">
        <is>
          <t>Amortization</t>
        </is>
      </c>
      <c r="B20" s="6" t="n">
        <v>-16953</v>
      </c>
      <c r="C20" s="6" t="n">
        <v>-16843</v>
      </c>
      <c r="D20" s="6" t="n">
        <v>-15323</v>
      </c>
    </row>
    <row r="21">
      <c r="A21" s="4" t="inlineStr">
        <is>
          <t>Goodwill and Intangible Assets, Ending Balance</t>
        </is>
      </c>
      <c r="B21" s="5" t="n">
        <v>244025</v>
      </c>
      <c r="C21" s="5" t="n">
        <v>280471</v>
      </c>
      <c r="D21" s="6" t="n">
        <v>338847</v>
      </c>
    </row>
    <row r="22">
      <c r="A22" s="4" t="inlineStr">
        <is>
          <t>Trade Names</t>
        </is>
      </c>
    </row>
    <row r="23">
      <c r="A23" s="3" t="inlineStr">
        <is>
          <t>Intangible Assets</t>
        </is>
      </c>
    </row>
    <row r="24">
      <c r="A24" s="4" t="inlineStr">
        <is>
          <t>Acquisition of intangible assets</t>
        </is>
      </c>
      <c r="D24" s="6" t="n">
        <v>61500</v>
      </c>
    </row>
    <row r="25">
      <c r="A25" s="3" t="inlineStr">
        <is>
          <t>Goodwill and Intangible Assets</t>
        </is>
      </c>
    </row>
    <row r="26">
      <c r="A26" s="4" t="inlineStr">
        <is>
          <t>Acquisition of intangible assets</t>
        </is>
      </c>
      <c r="D26" s="6" t="n">
        <v>61500</v>
      </c>
    </row>
    <row r="27">
      <c r="A27" s="4" t="inlineStr">
        <is>
          <t>Customer relationships</t>
        </is>
      </c>
    </row>
    <row r="28">
      <c r="A28" s="3" t="inlineStr">
        <is>
          <t>Intangible Assets</t>
        </is>
      </c>
    </row>
    <row r="29">
      <c r="A29" s="4" t="inlineStr">
        <is>
          <t>Acquisition of intangible assets</t>
        </is>
      </c>
      <c r="D29" s="6" t="n">
        <v>124430</v>
      </c>
    </row>
    <row r="30">
      <c r="A30" s="3" t="inlineStr">
        <is>
          <t>Goodwill and Intangible Assets</t>
        </is>
      </c>
    </row>
    <row r="31">
      <c r="A31" s="4" t="inlineStr">
        <is>
          <t>Acquisition of intangible assets</t>
        </is>
      </c>
      <c r="D31" s="6" t="n">
        <v>124430</v>
      </c>
    </row>
    <row r="32">
      <c r="A32" s="4" t="inlineStr">
        <is>
          <t>Other</t>
        </is>
      </c>
    </row>
    <row r="33">
      <c r="A33" s="3" t="inlineStr">
        <is>
          <t>Intangible Assets</t>
        </is>
      </c>
    </row>
    <row r="34">
      <c r="A34" s="4" t="inlineStr">
        <is>
          <t>Acquisition of intangible assets</t>
        </is>
      </c>
      <c r="D34" s="6" t="n">
        <v>5367</v>
      </c>
    </row>
    <row r="35">
      <c r="A35" s="3" t="inlineStr">
        <is>
          <t>Goodwill and Intangible Assets</t>
        </is>
      </c>
    </row>
    <row r="36">
      <c r="A36" s="4" t="inlineStr">
        <is>
          <t>Acquisition of intangible assets</t>
        </is>
      </c>
      <c r="D36" s="5" t="n">
        <v>53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Weighted Average Amortization Period for Finite Lived Intangible Assets (Details)</t>
        </is>
      </c>
      <c r="B1" s="2" t="inlineStr">
        <is>
          <t>12 Months Ended</t>
        </is>
      </c>
    </row>
    <row r="2">
      <c r="B2" s="2" t="inlineStr">
        <is>
          <t>Dec. 31, 2020</t>
        </is>
      </c>
    </row>
    <row r="3">
      <c r="A3" s="4" t="inlineStr">
        <is>
          <t>Trade Names</t>
        </is>
      </c>
    </row>
    <row r="4">
      <c r="A4" s="3" t="inlineStr">
        <is>
          <t>Finite-Lived Intangible Assets [Line Items]</t>
        </is>
      </c>
    </row>
    <row r="5">
      <c r="A5" s="4" t="inlineStr">
        <is>
          <t>Finite-lived intangible assets, weighted-average amortization periods</t>
        </is>
      </c>
      <c r="B5" s="4" t="inlineStr">
        <is>
          <t>16 years</t>
        </is>
      </c>
    </row>
    <row r="6">
      <c r="A6" s="4" t="inlineStr">
        <is>
          <t>Licenses</t>
        </is>
      </c>
    </row>
    <row r="7">
      <c r="A7" s="3" t="inlineStr">
        <is>
          <t>Finite-Lived Intangible Assets [Line Items]</t>
        </is>
      </c>
    </row>
    <row r="8">
      <c r="A8" s="4" t="inlineStr">
        <is>
          <t>Finite-lived intangible assets, weighted-average amortization periods</t>
        </is>
      </c>
      <c r="B8" s="4" t="inlineStr">
        <is>
          <t>33 years</t>
        </is>
      </c>
    </row>
    <row r="9">
      <c r="A9" s="4" t="inlineStr">
        <is>
          <t>Customer relationships</t>
        </is>
      </c>
    </row>
    <row r="10">
      <c r="A10" s="3" t="inlineStr">
        <is>
          <t>Finite-Lived Intangible Assets [Line Items]</t>
        </is>
      </c>
    </row>
    <row r="11">
      <c r="A11" s="4" t="inlineStr">
        <is>
          <t>Finite-lived intangible assets, weighted-average amortization periods</t>
        </is>
      </c>
      <c r="B11" s="4" t="inlineStr">
        <is>
          <t>14 years</t>
        </is>
      </c>
    </row>
    <row r="12">
      <c r="A12" s="4" t="inlineStr">
        <is>
          <t>Other</t>
        </is>
      </c>
    </row>
    <row r="13">
      <c r="A13" s="3" t="inlineStr">
        <is>
          <t>Finite-Lived Intangible Assets [Line Items]</t>
        </is>
      </c>
    </row>
    <row r="14">
      <c r="A14" s="4" t="inlineStr">
        <is>
          <t>Finite-lived intangible assets, weighted-average amortization periods</t>
        </is>
      </c>
      <c r="B14"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0USD ($)</t>
        </is>
      </c>
    </row>
    <row r="2">
      <c r="A2" s="3" t="inlineStr">
        <is>
          <t>Goodwill and Intangible Assets Disclosure [Abstract]</t>
        </is>
      </c>
    </row>
    <row r="3">
      <c r="A3" s="4" t="inlineStr">
        <is>
          <t>2021</t>
        </is>
      </c>
      <c r="B3" s="5" t="n">
        <v>17014</v>
      </c>
    </row>
    <row r="4">
      <c r="A4" s="4" t="inlineStr">
        <is>
          <t>2022</t>
        </is>
      </c>
      <c r="B4" s="6" t="n">
        <v>17014</v>
      </c>
    </row>
    <row r="5">
      <c r="A5" s="4" t="inlineStr">
        <is>
          <t>2023</t>
        </is>
      </c>
      <c r="B5" s="6" t="n">
        <v>16971</v>
      </c>
    </row>
    <row r="6">
      <c r="A6" s="4" t="inlineStr">
        <is>
          <t>2024</t>
        </is>
      </c>
      <c r="B6" s="6" t="n">
        <v>16387</v>
      </c>
    </row>
    <row r="7">
      <c r="A7" s="4" t="inlineStr">
        <is>
          <t>2025</t>
        </is>
      </c>
      <c r="B7" s="5" t="n">
        <v>16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GOODWILL AND INTANGIBLE ASSETS - Additional Information (Details) - USD ($)</t>
        </is>
      </c>
      <c r="B1" s="2" t="inlineStr">
        <is>
          <t>3 Months Ended</t>
        </is>
      </c>
      <c r="E1" s="2" t="inlineStr">
        <is>
          <t>12 Months Ended</t>
        </is>
      </c>
    </row>
    <row r="2">
      <c r="B2" s="2" t="inlineStr">
        <is>
          <t>Mar. 31, 2020</t>
        </is>
      </c>
      <c r="C2" s="2" t="inlineStr">
        <is>
          <t>Dec. 31, 2019</t>
        </is>
      </c>
      <c r="D2" s="2" t="inlineStr">
        <is>
          <t>Sep. 30, 2019</t>
        </is>
      </c>
      <c r="E2" s="2" t="inlineStr">
        <is>
          <t>Dec. 31, 2020</t>
        </is>
      </c>
      <c r="F2" s="2" t="inlineStr">
        <is>
          <t>Dec. 31, 2019</t>
        </is>
      </c>
      <c r="G2" s="2" t="inlineStr">
        <is>
          <t>Dec. 31, 2018</t>
        </is>
      </c>
      <c r="H2" s="2" t="inlineStr">
        <is>
          <t>Oct. 01, 2019</t>
        </is>
      </c>
      <c r="I2" s="2" t="inlineStr">
        <is>
          <t>Dec. 31, 2017</t>
        </is>
      </c>
    </row>
    <row r="3">
      <c r="A3" s="3" t="inlineStr">
        <is>
          <t>Schedule of Intangible Assets Disclosure [Line Items]</t>
        </is>
      </c>
    </row>
    <row r="4">
      <c r="A4" s="4" t="inlineStr">
        <is>
          <t>Amortization expenses</t>
        </is>
      </c>
      <c r="E4" s="5" t="n">
        <v>16953000</v>
      </c>
      <c r="F4" s="5" t="n">
        <v>16843000</v>
      </c>
      <c r="G4" s="5" t="n">
        <v>15323000</v>
      </c>
    </row>
    <row r="5">
      <c r="A5" s="4" t="inlineStr">
        <is>
          <t>Goodwill</t>
        </is>
      </c>
      <c r="C5" s="5" t="n">
        <v>49371000</v>
      </c>
      <c r="E5" s="6" t="n">
        <v>30271000</v>
      </c>
      <c r="F5" s="6" t="n">
        <v>49371000</v>
      </c>
      <c r="G5" s="6" t="n">
        <v>91690000</v>
      </c>
      <c r="I5" s="5" t="n">
        <v>15772000</v>
      </c>
    </row>
    <row r="6">
      <c r="A6" s="4" t="inlineStr">
        <is>
          <t>Goodwill impairment charges</t>
        </is>
      </c>
      <c r="E6" s="6" t="n">
        <v>19100000</v>
      </c>
      <c r="F6" s="6" t="n">
        <v>42990000</v>
      </c>
      <c r="G6" s="6" t="n">
        <v>2205000</v>
      </c>
    </row>
    <row r="7">
      <c r="A7" s="4" t="inlineStr">
        <is>
          <t>Indefinite-lived intangible assets, Impairment</t>
        </is>
      </c>
      <c r="E7" s="6" t="n">
        <v>1000000</v>
      </c>
    </row>
    <row r="8">
      <c r="A8" s="4" t="inlineStr">
        <is>
          <t>International</t>
        </is>
      </c>
    </row>
    <row r="9">
      <c r="A9" s="3" t="inlineStr">
        <is>
          <t>Schedule of Intangible Assets Disclosure [Line Items]</t>
        </is>
      </c>
    </row>
    <row r="10">
      <c r="A10" s="4" t="inlineStr">
        <is>
          <t>Goodwill</t>
        </is>
      </c>
      <c r="C10" s="6" t="n">
        <v>0</v>
      </c>
      <c r="E10" s="6" t="n">
        <v>0</v>
      </c>
      <c r="F10" s="6" t="n">
        <v>0</v>
      </c>
      <c r="G10" s="6" t="n">
        <v>10049000</v>
      </c>
    </row>
    <row r="11">
      <c r="A11" s="4" t="inlineStr">
        <is>
          <t>Goodwill impairment charges</t>
        </is>
      </c>
      <c r="D11" s="5" t="n">
        <v>9700000</v>
      </c>
      <c r="E11" s="6" t="n">
        <v>0</v>
      </c>
      <c r="F11" s="6" t="n">
        <v>9748000</v>
      </c>
      <c r="G11" s="6" t="n">
        <v>2200000</v>
      </c>
    </row>
    <row r="12">
      <c r="A12" s="4" t="inlineStr">
        <is>
          <t>U.S.</t>
        </is>
      </c>
    </row>
    <row r="13">
      <c r="A13" s="3" t="inlineStr">
        <is>
          <t>Schedule of Intangible Assets Disclosure [Line Items]</t>
        </is>
      </c>
    </row>
    <row r="14">
      <c r="A14" s="4" t="inlineStr">
        <is>
          <t>Goodwill</t>
        </is>
      </c>
      <c r="C14" s="6" t="n">
        <v>49371000</v>
      </c>
      <c r="E14" s="6" t="n">
        <v>30271000</v>
      </c>
      <c r="F14" s="6" t="n">
        <v>49371000</v>
      </c>
      <c r="G14" s="5" t="n">
        <v>81641000</v>
      </c>
    </row>
    <row r="15">
      <c r="A15" s="4" t="inlineStr">
        <is>
          <t>Goodwill impairment charges</t>
        </is>
      </c>
      <c r="B15" s="5" t="n">
        <v>19100000</v>
      </c>
      <c r="C15" s="5" t="n">
        <v>33200000</v>
      </c>
      <c r="E15" s="6" t="n">
        <v>19100000</v>
      </c>
      <c r="F15" s="5" t="n">
        <v>33242000</v>
      </c>
    </row>
    <row r="16">
      <c r="A16" s="4" t="inlineStr">
        <is>
          <t>Goodwill, percentage of fair value in excess of the carrying value</t>
        </is>
      </c>
      <c r="B16" s="4" t="inlineStr">
        <is>
          <t>3.90%</t>
        </is>
      </c>
      <c r="H16" s="4" t="inlineStr">
        <is>
          <t>6.10%</t>
        </is>
      </c>
    </row>
    <row r="17">
      <c r="A17" s="4" t="inlineStr">
        <is>
          <t>Indefinite-lived intangible assets, Impairment</t>
        </is>
      </c>
      <c r="B17" s="5" t="n">
        <v>1000000</v>
      </c>
    </row>
    <row r="18">
      <c r="A18" s="4" t="inlineStr">
        <is>
          <t>European Kitchenware</t>
        </is>
      </c>
    </row>
    <row r="19">
      <c r="A19" s="3" t="inlineStr">
        <is>
          <t>Schedule of Intangible Assets Disclosure [Line Items]</t>
        </is>
      </c>
    </row>
    <row r="20">
      <c r="A20" s="4" t="inlineStr">
        <is>
          <t>Goodwill</t>
        </is>
      </c>
      <c r="E20" s="5" t="n">
        <v>0</v>
      </c>
    </row>
    <row r="21">
      <c r="A21" s="4" t="inlineStr">
        <is>
          <t>Goodwill, percentage of fair value in excess of the carrying value</t>
        </is>
      </c>
      <c r="D21" s="4" t="inlineStr">
        <is>
          <t>30.10%</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Additional Information (Details)</t>
        </is>
      </c>
      <c r="B1" s="2" t="inlineStr">
        <is>
          <t>12 Months Ended</t>
        </is>
      </c>
    </row>
    <row r="2">
      <c r="B2" s="2" t="inlineStr">
        <is>
          <t>Dec. 31, 2020USD ($)</t>
        </is>
      </c>
      <c r="C2" s="2" t="inlineStr">
        <is>
          <t>Dec. 31, 2019USD ($)</t>
        </is>
      </c>
      <c r="D2" s="2" t="inlineStr">
        <is>
          <t>Dec. 31, 2019CNY (¥)</t>
        </is>
      </c>
    </row>
    <row r="3">
      <c r="A3" s="3" t="inlineStr">
        <is>
          <t>Debt Instrument [Line Items]</t>
        </is>
      </c>
    </row>
    <row r="4">
      <c r="A4" s="4" t="inlineStr">
        <is>
          <t>Debt instrument, quarterly repayment percentage of principal</t>
        </is>
      </c>
      <c r="B4" s="4" t="inlineStr">
        <is>
          <t>0.25%</t>
        </is>
      </c>
    </row>
    <row r="5">
      <c r="A5" s="4" t="inlineStr">
        <is>
          <t>Maximum debt instrument leverage ratio</t>
        </is>
      </c>
      <c r="B5" s="10" t="n">
        <v>3.75</v>
      </c>
    </row>
    <row r="6">
      <c r="A6" s="4" t="inlineStr">
        <is>
          <t>Long-term debt, maturity, year one</t>
        </is>
      </c>
      <c r="B6" s="5" t="n">
        <v>19100000</v>
      </c>
    </row>
    <row r="7">
      <c r="A7" s="4" t="inlineStr">
        <is>
          <t>Long-term debt, maturity, year five</t>
        </is>
      </c>
      <c r="B7" s="5" t="n">
        <v>243500000</v>
      </c>
    </row>
    <row r="8">
      <c r="A8" s="4" t="inlineStr">
        <is>
          <t>Debt Agreements</t>
        </is>
      </c>
    </row>
    <row r="9">
      <c r="A9" s="3" t="inlineStr">
        <is>
          <t>Debt Instrument [Line Items]</t>
        </is>
      </c>
    </row>
    <row r="10">
      <c r="A10" s="4" t="inlineStr">
        <is>
          <t>Percentage of capital stock of foreign subsidiaries pledged as collateral</t>
        </is>
      </c>
      <c r="B10" s="4" t="inlineStr">
        <is>
          <t>65.00%</t>
        </is>
      </c>
    </row>
    <row r="11">
      <c r="A11" s="4" t="inlineStr">
        <is>
          <t>ABL Credit Agreement</t>
        </is>
      </c>
    </row>
    <row r="12">
      <c r="A12" s="3" t="inlineStr">
        <is>
          <t>Debt Instrument [Line Items]</t>
        </is>
      </c>
    </row>
    <row r="13">
      <c r="A13" s="4" t="inlineStr">
        <is>
          <t>Maximum aggregate principal allowed</t>
        </is>
      </c>
      <c r="B13" s="5" t="n">
        <v>150000000</v>
      </c>
      <c r="C13" s="5" t="n">
        <v>150000000</v>
      </c>
    </row>
    <row r="14">
      <c r="A14" s="4" t="inlineStr">
        <is>
          <t>Minimum fixed charge coverage ratio</t>
        </is>
      </c>
      <c r="B14" s="10" t="n">
        <v>1.1</v>
      </c>
    </row>
    <row r="15">
      <c r="A15" s="4" t="inlineStr">
        <is>
          <t>Minimum availability under revolving credit to maintain minimum fixed charge ratio for four consecutive months</t>
        </is>
      </c>
      <c r="B15" s="5" t="n">
        <v>15000000</v>
      </c>
    </row>
    <row r="16">
      <c r="A16" s="4" t="inlineStr">
        <is>
          <t>Commitment fee percentage</t>
        </is>
      </c>
      <c r="B16" s="4" t="inlineStr">
        <is>
          <t>10.00%</t>
        </is>
      </c>
    </row>
    <row r="17">
      <c r="A17" s="4" t="inlineStr">
        <is>
          <t>ABL Credit Agreement | One-month LIBOR</t>
        </is>
      </c>
    </row>
    <row r="18">
      <c r="A18" s="3" t="inlineStr">
        <is>
          <t>Debt Instrument [Line Items]</t>
        </is>
      </c>
    </row>
    <row r="19">
      <c r="A19" s="4" t="inlineStr">
        <is>
          <t>Debt instrument, basis spread on variable rate</t>
        </is>
      </c>
      <c r="B19" s="4" t="inlineStr">
        <is>
          <t>1.00%</t>
        </is>
      </c>
    </row>
    <row r="20">
      <c r="A20" s="4" t="inlineStr">
        <is>
          <t>ABL Credit Agreement | Prime rate, federal funds and overnight bank funding based rate</t>
        </is>
      </c>
    </row>
    <row r="21">
      <c r="A21" s="3" t="inlineStr">
        <is>
          <t>Debt Instrument [Line Items]</t>
        </is>
      </c>
    </row>
    <row r="22">
      <c r="A22" s="4" t="inlineStr">
        <is>
          <t>Debt instrument, basis spread on variable rate</t>
        </is>
      </c>
      <c r="B22" s="4" t="inlineStr">
        <is>
          <t>0.50%</t>
        </is>
      </c>
    </row>
    <row r="23">
      <c r="A23" s="4" t="inlineStr">
        <is>
          <t>Term Loan</t>
        </is>
      </c>
    </row>
    <row r="24">
      <c r="A24" s="3" t="inlineStr">
        <is>
          <t>Debt Instrument [Line Items]</t>
        </is>
      </c>
    </row>
    <row r="25">
      <c r="A25" s="4" t="inlineStr">
        <is>
          <t>Face amount</t>
        </is>
      </c>
      <c r="B25" s="5" t="n">
        <v>275000000</v>
      </c>
    </row>
    <row r="26">
      <c r="A26" s="4" t="inlineStr">
        <is>
          <t>Interest rates on outstanding borrowings</t>
        </is>
      </c>
      <c r="B26" s="4" t="inlineStr">
        <is>
          <t>4.50%</t>
        </is>
      </c>
    </row>
    <row r="27">
      <c r="A27" s="4" t="inlineStr">
        <is>
          <t>Term Loan | One-month LIBOR</t>
        </is>
      </c>
    </row>
    <row r="28">
      <c r="A28" s="3" t="inlineStr">
        <is>
          <t>Debt Instrument [Line Items]</t>
        </is>
      </c>
    </row>
    <row r="29">
      <c r="A29" s="4" t="inlineStr">
        <is>
          <t>Debt instrument, basis spread on variable rate</t>
        </is>
      </c>
      <c r="B29" s="4" t="inlineStr">
        <is>
          <t>1.00%</t>
        </is>
      </c>
    </row>
    <row r="30">
      <c r="A30" s="4" t="inlineStr">
        <is>
          <t>Term Loan | Alternate Base Rate</t>
        </is>
      </c>
    </row>
    <row r="31">
      <c r="A31" s="3" t="inlineStr">
        <is>
          <t>Debt Instrument [Line Items]</t>
        </is>
      </c>
    </row>
    <row r="32">
      <c r="A32" s="4" t="inlineStr">
        <is>
          <t>Debt instrument, basis spread on variable rate</t>
        </is>
      </c>
      <c r="B32" s="4" t="inlineStr">
        <is>
          <t>2.50%</t>
        </is>
      </c>
    </row>
    <row r="33">
      <c r="A33" s="4" t="inlineStr">
        <is>
          <t>Term Loan | LIBOR</t>
        </is>
      </c>
    </row>
    <row r="34">
      <c r="A34" s="3" t="inlineStr">
        <is>
          <t>Debt Instrument [Line Items]</t>
        </is>
      </c>
    </row>
    <row r="35">
      <c r="A35" s="4" t="inlineStr">
        <is>
          <t>Debt instrument, basis spread on variable rate</t>
        </is>
      </c>
      <c r="B35" s="4" t="inlineStr">
        <is>
          <t>3.50%</t>
        </is>
      </c>
    </row>
    <row r="36">
      <c r="A36" s="4" t="inlineStr">
        <is>
          <t>Term Loan | Prime rate, federal funds and overnight bank funding based rate</t>
        </is>
      </c>
    </row>
    <row r="37">
      <c r="A37" s="3" t="inlineStr">
        <is>
          <t>Debt Instrument [Line Items]</t>
        </is>
      </c>
    </row>
    <row r="38">
      <c r="A38" s="4" t="inlineStr">
        <is>
          <t>Debt instrument, basis spread on variable rate</t>
        </is>
      </c>
      <c r="B38" s="4" t="inlineStr">
        <is>
          <t>0.50%</t>
        </is>
      </c>
    </row>
    <row r="39">
      <c r="A39" s="4" t="inlineStr">
        <is>
          <t>Revolving Credit Facility | Minimum | ABL Credit Agreement</t>
        </is>
      </c>
    </row>
    <row r="40">
      <c r="A40" s="3" t="inlineStr">
        <is>
          <t>Debt Instrument [Line Items]</t>
        </is>
      </c>
    </row>
    <row r="41">
      <c r="A41" s="4" t="inlineStr">
        <is>
          <t>Interest rates on outstanding borrowings</t>
        </is>
      </c>
      <c r="B41" s="4" t="inlineStr">
        <is>
          <t>1.52%</t>
        </is>
      </c>
    </row>
    <row r="42">
      <c r="A42" s="4" t="inlineStr">
        <is>
          <t>Percentage of line of credit facility unused capacity commitment fee</t>
        </is>
      </c>
      <c r="B42" s="4" t="inlineStr">
        <is>
          <t>0.25%</t>
        </is>
      </c>
    </row>
    <row r="43">
      <c r="A43" s="4" t="inlineStr">
        <is>
          <t>Revolving Credit Facility | Minimum | ABL Credit Agreement | Alternate Base Rate</t>
        </is>
      </c>
    </row>
    <row r="44">
      <c r="A44" s="3" t="inlineStr">
        <is>
          <t>Debt Instrument [Line Items]</t>
        </is>
      </c>
    </row>
    <row r="45">
      <c r="A45" s="4" t="inlineStr">
        <is>
          <t>Debt instrument, basis spread on variable rate</t>
        </is>
      </c>
      <c r="B45" s="4" t="inlineStr">
        <is>
          <t>0.25%</t>
        </is>
      </c>
    </row>
    <row r="46">
      <c r="A46" s="4" t="inlineStr">
        <is>
          <t>Revolving Credit Facility | Minimum | ABL Credit Agreement | LIBOR</t>
        </is>
      </c>
    </row>
    <row r="47">
      <c r="A47" s="3" t="inlineStr">
        <is>
          <t>Debt Instrument [Line Items]</t>
        </is>
      </c>
    </row>
    <row r="48">
      <c r="A48" s="4" t="inlineStr">
        <is>
          <t>Debt instrument, basis spread on variable rate</t>
        </is>
      </c>
      <c r="B48" s="4" t="inlineStr">
        <is>
          <t>1.25%</t>
        </is>
      </c>
    </row>
    <row r="49">
      <c r="A49" s="4" t="inlineStr">
        <is>
          <t>Revolving Credit Facility | Maximum | ABL Credit Agreement</t>
        </is>
      </c>
    </row>
    <row r="50">
      <c r="A50" s="3" t="inlineStr">
        <is>
          <t>Debt Instrument [Line Items]</t>
        </is>
      </c>
    </row>
    <row r="51">
      <c r="A51" s="4" t="inlineStr">
        <is>
          <t>Percentage of line of credit facility unused capacity commitment fee</t>
        </is>
      </c>
      <c r="B51" s="4" t="inlineStr">
        <is>
          <t>0.375%</t>
        </is>
      </c>
    </row>
    <row r="52">
      <c r="A52" s="4" t="inlineStr">
        <is>
          <t>Revolving Credit Facility | Maximum | ABL Credit Agreement | Alternate Base Rate</t>
        </is>
      </c>
    </row>
    <row r="53">
      <c r="A53" s="3" t="inlineStr">
        <is>
          <t>Debt Instrument [Line Items]</t>
        </is>
      </c>
    </row>
    <row r="54">
      <c r="A54" s="4" t="inlineStr">
        <is>
          <t>Debt instrument, basis spread on variable rate</t>
        </is>
      </c>
      <c r="B54" s="4" t="inlineStr">
        <is>
          <t>0.75%</t>
        </is>
      </c>
    </row>
    <row r="55">
      <c r="A55" s="4" t="inlineStr">
        <is>
          <t>Revolving Credit Facility | Maximum | ABL Credit Agreement | LIBOR</t>
        </is>
      </c>
    </row>
    <row r="56">
      <c r="A56" s="3" t="inlineStr">
        <is>
          <t>Debt Instrument [Line Items]</t>
        </is>
      </c>
    </row>
    <row r="57">
      <c r="A57" s="4" t="inlineStr">
        <is>
          <t>Debt instrument, basis spread on variable rate</t>
        </is>
      </c>
      <c r="B57" s="4" t="inlineStr">
        <is>
          <t>1.75%</t>
        </is>
      </c>
    </row>
    <row r="58">
      <c r="A58" s="4" t="inlineStr">
        <is>
          <t>HSBC Facility</t>
        </is>
      </c>
    </row>
    <row r="59">
      <c r="A59" s="3" t="inlineStr">
        <is>
          <t>Debt Instrument [Line Items]</t>
        </is>
      </c>
    </row>
    <row r="60">
      <c r="A60" s="4" t="inlineStr">
        <is>
          <t>Maximum aggregate principal allowed</t>
        </is>
      </c>
      <c r="C60" s="6" t="n">
        <v>18000000</v>
      </c>
      <c r="D60" s="11" t="n">
        <v>2600000</v>
      </c>
    </row>
    <row r="61">
      <c r="A61" s="4" t="inlineStr">
        <is>
          <t>Outstanding borrowing under credit facility</t>
        </is>
      </c>
      <c r="C61" s="5" t="n">
        <v>0</v>
      </c>
    </row>
    <row r="62">
      <c r="A62" s="4" t="inlineStr">
        <is>
          <t>Senior Secured Asset Based Revolving Credit Facilities | ABL Credit Agreement</t>
        </is>
      </c>
    </row>
    <row r="63">
      <c r="A63" s="3" t="inlineStr">
        <is>
          <t>Debt Instrument [Line Items]</t>
        </is>
      </c>
    </row>
    <row r="64">
      <c r="A64" s="4" t="inlineStr">
        <is>
          <t>Line of credit facility maximum borrowing capacity if certain conditions are met</t>
        </is>
      </c>
      <c r="B64" s="5" t="n">
        <v>200000000</v>
      </c>
    </row>
    <row r="65">
      <c r="A65" s="4" t="inlineStr">
        <is>
          <t>Increase in line of credit facility</t>
        </is>
      </c>
      <c r="B65" s="5" t="n">
        <v>50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t>
        </is>
      </c>
      <c r="B1" s="2" t="inlineStr">
        <is>
          <t>Dec. 31, 2020</t>
        </is>
      </c>
      <c r="C1" s="2" t="inlineStr">
        <is>
          <t>Dec. 31, 2019</t>
        </is>
      </c>
    </row>
    <row r="2">
      <c r="A2" s="3" t="inlineStr">
        <is>
          <t>Debt Instrument [Line Items]</t>
        </is>
      </c>
    </row>
    <row r="3">
      <c r="A3" s="4" t="inlineStr">
        <is>
          <t>Maximum aggregate principal allowed</t>
        </is>
      </c>
      <c r="B3" s="5" t="n">
        <v>150000000</v>
      </c>
      <c r="C3" s="5" t="n">
        <v>150000000</v>
      </c>
    </row>
    <row r="4">
      <c r="A4" s="4" t="inlineStr">
        <is>
          <t>Outstanding borrowings under the ABL Agreement</t>
        </is>
      </c>
      <c r="B4" s="6" t="n">
        <v>-27302000</v>
      </c>
      <c r="C4" s="6" t="n">
        <v>-32822000</v>
      </c>
    </row>
    <row r="5">
      <c r="A5" s="4" t="inlineStr">
        <is>
          <t>Standby letters of credit</t>
        </is>
      </c>
      <c r="B5" s="6" t="n">
        <v>-2698000</v>
      </c>
      <c r="C5" s="6" t="n">
        <v>-2288000</v>
      </c>
    </row>
    <row r="6">
      <c r="A6" s="4" t="inlineStr">
        <is>
          <t>Total availability under the ABL Agreement</t>
        </is>
      </c>
      <c r="B6" s="5" t="n">
        <v>120000000</v>
      </c>
      <c r="C6" s="5" t="n">
        <v>11489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urrent and Non Current Portions of Term Loan (Details) - USD ($) $ in Thousands</t>
        </is>
      </c>
      <c r="B1" s="2" t="inlineStr">
        <is>
          <t>Dec. 31, 2020</t>
        </is>
      </c>
      <c r="C1" s="2" t="inlineStr">
        <is>
          <t>Dec. 31, 2019</t>
        </is>
      </c>
    </row>
    <row r="2">
      <c r="A2" s="3" t="inlineStr">
        <is>
          <t>Non-current portion of Term Loan facility:</t>
        </is>
      </c>
    </row>
    <row r="3">
      <c r="A3" s="4" t="inlineStr">
        <is>
          <t>Long-term Line of Credit, Noncurrent</t>
        </is>
      </c>
      <c r="B3" s="5" t="n">
        <v>27302</v>
      </c>
      <c r="C3" s="5" t="n">
        <v>32822</v>
      </c>
    </row>
    <row r="4">
      <c r="A4" s="4" t="inlineStr">
        <is>
          <t>Term Loan</t>
        </is>
      </c>
    </row>
    <row r="5">
      <c r="A5" s="3" t="inlineStr">
        <is>
          <t>Current portion of Term Loan facility:</t>
        </is>
      </c>
    </row>
    <row r="6">
      <c r="A6" s="4" t="inlineStr">
        <is>
          <t>Term Loan facility payment</t>
        </is>
      </c>
      <c r="B6" s="6" t="n">
        <v>0</v>
      </c>
      <c r="C6" s="6" t="n">
        <v>2750</v>
      </c>
    </row>
    <row r="7">
      <c r="A7" s="4" t="inlineStr">
        <is>
          <t>Estimated Excess Cash Flow principal payment</t>
        </is>
      </c>
      <c r="B7" s="6" t="n">
        <v>19120</v>
      </c>
      <c r="C7" s="6" t="n">
        <v>7145</v>
      </c>
    </row>
    <row r="8">
      <c r="A8" s="4" t="inlineStr">
        <is>
          <t>Estimated unamortized debt issuance costs</t>
        </is>
      </c>
      <c r="B8" s="6" t="n">
        <v>-1463</v>
      </c>
      <c r="C8" s="6" t="n">
        <v>-1482</v>
      </c>
    </row>
    <row r="9">
      <c r="A9" s="4" t="inlineStr">
        <is>
          <t>Total Current portion of Term Loan facility</t>
        </is>
      </c>
      <c r="B9" s="6" t="n">
        <v>17657</v>
      </c>
      <c r="C9" s="6" t="n">
        <v>8413</v>
      </c>
    </row>
    <row r="10">
      <c r="A10" s="3" t="inlineStr">
        <is>
          <t>Non-current portion of Term Loan facility:</t>
        </is>
      </c>
    </row>
    <row r="11">
      <c r="A11" s="4" t="inlineStr">
        <is>
          <t>Long-term Line of Credit, Noncurrent</t>
        </is>
      </c>
      <c r="B11" s="6" t="n">
        <v>243485</v>
      </c>
      <c r="C11" s="6" t="n">
        <v>260293</v>
      </c>
    </row>
    <row r="12">
      <c r="A12" s="4" t="inlineStr">
        <is>
          <t>Estimated unamortized debt issuance costs</t>
        </is>
      </c>
      <c r="B12" s="6" t="n">
        <v>-4508</v>
      </c>
      <c r="C12" s="6" t="n">
        <v>-6012</v>
      </c>
    </row>
    <row r="13">
      <c r="A13" s="4" t="inlineStr">
        <is>
          <t>Total Non-current portion of Term Loan facility</t>
        </is>
      </c>
      <c r="B13" s="5" t="n">
        <v>238977</v>
      </c>
      <c r="C13" s="5" t="n">
        <v>2542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Additional Information (Details) - USD ($)</t>
        </is>
      </c>
      <c r="B1" s="2" t="inlineStr">
        <is>
          <t>12 Months Ended</t>
        </is>
      </c>
    </row>
    <row r="2">
      <c r="B2" s="2" t="inlineStr">
        <is>
          <t>Dec. 31, 2020</t>
        </is>
      </c>
      <c r="C2" s="2" t="inlineStr">
        <is>
          <t>Dec. 31, 2019</t>
        </is>
      </c>
    </row>
    <row r="3">
      <c r="A3" s="3" t="inlineStr">
        <is>
          <t>Derivative [Line Items]</t>
        </is>
      </c>
    </row>
    <row r="4">
      <c r="A4" s="4" t="inlineStr">
        <is>
          <t>Gain (loss) reclassified into earnings</t>
        </is>
      </c>
      <c r="C4" s="5" t="n">
        <v>200000</v>
      </c>
    </row>
    <row r="5">
      <c r="A5" s="4" t="inlineStr">
        <is>
          <t>Interest expense | Interest rate swaps</t>
        </is>
      </c>
    </row>
    <row r="6">
      <c r="A6" s="3" t="inlineStr">
        <is>
          <t>Derivative [Line Items]</t>
        </is>
      </c>
    </row>
    <row r="7">
      <c r="A7" s="4" t="inlineStr">
        <is>
          <t>Gain (loss) reclassified into earnings</t>
        </is>
      </c>
      <c r="B7" s="5" t="n">
        <v>-1200000</v>
      </c>
      <c r="C7" s="6" t="n">
        <v>-300000</v>
      </c>
    </row>
    <row r="8">
      <c r="A8" s="4" t="inlineStr">
        <is>
          <t>Cost of Sales | Interest rate swaps</t>
        </is>
      </c>
    </row>
    <row r="9">
      <c r="A9" s="3" t="inlineStr">
        <is>
          <t>Derivative [Line Items]</t>
        </is>
      </c>
    </row>
    <row r="10">
      <c r="A10" s="4" t="inlineStr">
        <is>
          <t>Gain (loss) reclassified into earnings</t>
        </is>
      </c>
      <c r="B10" s="6" t="n">
        <v>200000</v>
      </c>
    </row>
    <row r="11">
      <c r="A11" s="4" t="inlineStr">
        <is>
          <t>Cost of Sales | Foreign exchange contracts</t>
        </is>
      </c>
    </row>
    <row r="12">
      <c r="A12" s="3" t="inlineStr">
        <is>
          <t>Derivative [Line Items]</t>
        </is>
      </c>
    </row>
    <row r="13">
      <c r="A13" s="4" t="inlineStr">
        <is>
          <t>Gain (loss) reclassified into earnings</t>
        </is>
      </c>
      <c r="B13" s="6" t="n">
        <v>100000000</v>
      </c>
      <c r="C13" s="6" t="n">
        <v>500000</v>
      </c>
    </row>
    <row r="14">
      <c r="A14" s="4" t="inlineStr">
        <is>
          <t>Derivatives designated as hedging instruments | Cash Flow Hedging | Interest rate swaps</t>
        </is>
      </c>
    </row>
    <row r="15">
      <c r="A15" s="3" t="inlineStr">
        <is>
          <t>Derivative [Line Items]</t>
        </is>
      </c>
    </row>
    <row r="16">
      <c r="A16" s="4" t="inlineStr">
        <is>
          <t>Notional amount</t>
        </is>
      </c>
      <c r="B16" s="6" t="n">
        <v>75000000</v>
      </c>
    </row>
    <row r="17">
      <c r="A17" s="4" t="inlineStr">
        <is>
          <t>Derivatives designated as hedging instruments | Cash Flow Hedging | Interest rate swaps</t>
        </is>
      </c>
    </row>
    <row r="18">
      <c r="A18" s="3" t="inlineStr">
        <is>
          <t>Derivative [Line Items]</t>
        </is>
      </c>
    </row>
    <row r="19">
      <c r="A19" s="4" t="inlineStr">
        <is>
          <t>Gain (loss) reclassified into earnings</t>
        </is>
      </c>
      <c r="B19" s="6" t="n">
        <v>-1000000</v>
      </c>
    </row>
    <row r="20">
      <c r="A20" s="4" t="inlineStr">
        <is>
          <t>Derivatives not designated as hedging instruments | Interest rate swaps</t>
        </is>
      </c>
    </row>
    <row r="21">
      <c r="A21" s="3" t="inlineStr">
        <is>
          <t>Derivative [Line Items]</t>
        </is>
      </c>
    </row>
    <row r="22">
      <c r="A22" s="4" t="inlineStr">
        <is>
          <t>Notional amount</t>
        </is>
      </c>
      <c r="B22" s="6" t="n">
        <v>25000000</v>
      </c>
    </row>
    <row r="23">
      <c r="A23" s="4" t="inlineStr">
        <is>
          <t>Derivatives not designated as hedging instruments | Foreign exchange contracts</t>
        </is>
      </c>
    </row>
    <row r="24">
      <c r="A24" s="3" t="inlineStr">
        <is>
          <t>Derivative [Line Items]</t>
        </is>
      </c>
    </row>
    <row r="25">
      <c r="A25" s="4" t="inlineStr">
        <is>
          <t>Notional amount</t>
        </is>
      </c>
      <c r="C25" s="5" t="n">
        <v>7300000</v>
      </c>
    </row>
    <row r="26">
      <c r="A26" s="4" t="inlineStr">
        <is>
          <t>Derivatives not designated as hedging instruments | Interest expense | Interest rate swaps</t>
        </is>
      </c>
    </row>
    <row r="27">
      <c r="A27" s="3" t="inlineStr">
        <is>
          <t>Derivative [Line Items]</t>
        </is>
      </c>
    </row>
    <row r="28">
      <c r="A28" s="4" t="inlineStr">
        <is>
          <t>Gain (loss) reclassified into earnings</t>
        </is>
      </c>
      <c r="B28" s="5"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1" customWidth="1" min="7" max="7"/>
    <col width="21" customWidth="1" min="8" max="8"/>
    <col width="16" customWidth="1" min="9" max="9"/>
    <col width="24" customWidth="1" min="10" max="10"/>
    <col width="18" customWidth="1" min="11" max="11"/>
    <col width="37" customWidth="1" min="12" max="12"/>
  </cols>
  <sheetData>
    <row r="1">
      <c r="A1" s="1" t="inlineStr">
        <is>
          <t>Consolidated Statements of Stockholders' Equity - USD ($) $ in Thousands</t>
        </is>
      </c>
      <c r="C1" s="2" t="inlineStr">
        <is>
          <t>Total</t>
        </is>
      </c>
      <c r="D1" s="2" t="inlineStr">
        <is>
          <t>Director</t>
        </is>
      </c>
      <c r="E1" s="2" t="inlineStr">
        <is>
          <t>Employee</t>
        </is>
      </c>
      <c r="F1" s="2" t="inlineStr">
        <is>
          <t>Common stock</t>
        </is>
      </c>
      <c r="G1" s="2" t="inlineStr">
        <is>
          <t>Common stockDirector</t>
        </is>
      </c>
      <c r="H1" s="2" t="inlineStr">
        <is>
          <t>Common stockEmployee</t>
        </is>
      </c>
      <c r="I1" s="2" t="inlineStr">
        <is>
          <t>Paid-in capital</t>
        </is>
      </c>
      <c r="J1" s="2" t="inlineStr">
        <is>
          <t>Paid-in capitalEmployee</t>
        </is>
      </c>
      <c r="K1" s="2" t="inlineStr">
        <is>
          <t>Retained earnings</t>
        </is>
      </c>
      <c r="L1" s="2" t="inlineStr">
        <is>
          <t>Accumulated other comprehensive loss</t>
        </is>
      </c>
    </row>
    <row r="2">
      <c r="A2" s="4" t="inlineStr">
        <is>
          <t>Balance at beginning of year (in shares) at Dec. 31, 2017</t>
        </is>
      </c>
      <c r="F2" s="6" t="n">
        <v>14903000</v>
      </c>
    </row>
    <row r="3">
      <c r="A3" s="4" t="inlineStr">
        <is>
          <t>Balance at beginning of year at Dec. 31, 2017</t>
        </is>
      </c>
      <c r="C3" s="5" t="n">
        <v>210279</v>
      </c>
      <c r="F3" s="5" t="n">
        <v>149</v>
      </c>
      <c r="I3" s="5" t="n">
        <v>178909</v>
      </c>
      <c r="K3" s="5" t="n">
        <v>60546</v>
      </c>
      <c r="L3" s="5" t="n">
        <v>-29325</v>
      </c>
    </row>
    <row r="4">
      <c r="A4" s="3" t="inlineStr">
        <is>
          <t>Comprehensive (loss) income:</t>
        </is>
      </c>
    </row>
    <row r="5">
      <c r="A5" s="4" t="inlineStr">
        <is>
          <t>Net loss</t>
        </is>
      </c>
      <c r="C5" s="6" t="n">
        <v>-1720</v>
      </c>
      <c r="K5" s="6" t="n">
        <v>-1720</v>
      </c>
    </row>
    <row r="6">
      <c r="A6" s="4" t="inlineStr">
        <is>
          <t>Total translation loss</t>
        </is>
      </c>
      <c r="C6" s="6" t="n">
        <v>-5906</v>
      </c>
      <c r="L6" s="6" t="n">
        <v>-5906</v>
      </c>
    </row>
    <row r="7">
      <c r="A7" s="4" t="inlineStr">
        <is>
          <t>Derivative fair value adjustment</t>
        </is>
      </c>
      <c r="C7" s="6" t="n">
        <v>147</v>
      </c>
      <c r="L7" s="6" t="n">
        <v>147</v>
      </c>
    </row>
    <row r="8">
      <c r="A8" s="4" t="inlineStr">
        <is>
          <t>Effect of retirement benefit obligations</t>
        </is>
      </c>
      <c r="C8" s="6" t="n">
        <v>468</v>
      </c>
      <c r="L8" s="6" t="n">
        <v>468</v>
      </c>
    </row>
    <row r="9">
      <c r="A9" s="4" t="inlineStr">
        <is>
          <t>Comprehensive loss</t>
        </is>
      </c>
      <c r="C9" s="6" t="n">
        <v>-7011</v>
      </c>
    </row>
    <row r="10">
      <c r="A10" s="4" t="inlineStr">
        <is>
          <t>Restricted shares granted to directors (in shares)</t>
        </is>
      </c>
      <c r="G10" s="6" t="n">
        <v>46000</v>
      </c>
    </row>
    <row r="11">
      <c r="A11" s="4" t="inlineStr">
        <is>
          <t>Restricted shares granted to directors</t>
        </is>
      </c>
      <c r="D11" s="5" t="n">
        <v>0</v>
      </c>
    </row>
    <row r="12">
      <c r="A12" s="4" t="inlineStr">
        <is>
          <t>Net issuance of restricted shares granted to employees (in shares)</t>
        </is>
      </c>
      <c r="H12" s="6" t="n">
        <v>211000</v>
      </c>
    </row>
    <row r="13">
      <c r="A13" s="4" t="inlineStr">
        <is>
          <t>Net issuance of restricted shares granted to employees</t>
        </is>
      </c>
      <c r="E13" s="5" t="n">
        <v>0</v>
      </c>
      <c r="H13" s="5" t="n">
        <v>2</v>
      </c>
      <c r="J13" s="5" t="n">
        <v>-2</v>
      </c>
    </row>
    <row r="14">
      <c r="A14" s="4" t="inlineStr">
        <is>
          <t>Issuance of 5,593,116 shares of common stock for acquisition of Filament, net of equity issuance costs (in shares)</t>
        </is>
      </c>
      <c r="H14" s="6" t="n">
        <v>5593000</v>
      </c>
    </row>
    <row r="15">
      <c r="A15" s="4" t="inlineStr">
        <is>
          <t>Issuance of 5,593,116 shares of common stock for acquisition of Filament, net of equity issuance costs</t>
        </is>
      </c>
      <c r="E15" s="6" t="n">
        <v>75970</v>
      </c>
      <c r="H15" s="5" t="n">
        <v>56</v>
      </c>
      <c r="J15" s="6" t="n">
        <v>75914</v>
      </c>
    </row>
    <row r="16">
      <c r="A16" s="4" t="inlineStr">
        <is>
          <t>Stock compensation expense</t>
        </is>
      </c>
      <c r="C16" s="5" t="n">
        <v>4091</v>
      </c>
      <c r="I16" s="6" t="n">
        <v>4091</v>
      </c>
    </row>
    <row r="17">
      <c r="A17" s="4" t="inlineStr">
        <is>
          <t>Net exercise of stock options (in shares)</t>
        </is>
      </c>
      <c r="C17" s="6" t="n">
        <v>58000</v>
      </c>
      <c r="F17" s="6" t="n">
        <v>58000</v>
      </c>
    </row>
    <row r="18">
      <c r="A18" s="4" t="inlineStr">
        <is>
          <t>Net exercise of stock options</t>
        </is>
      </c>
      <c r="C18" s="5" t="n">
        <v>286</v>
      </c>
      <c r="F18" s="5" t="n">
        <v>1</v>
      </c>
      <c r="I18" s="6" t="n">
        <v>285</v>
      </c>
    </row>
    <row r="19">
      <c r="A19" s="4" t="inlineStr">
        <is>
          <t>Shares effectively repurchased for required employee withholding taxes (in shares)</t>
        </is>
      </c>
      <c r="F19" s="6" t="n">
        <v>-47000</v>
      </c>
    </row>
    <row r="20">
      <c r="A20" s="4" t="inlineStr">
        <is>
          <t>Shares effectively repurchased for required employee withholding taxes</t>
        </is>
      </c>
      <c r="C20" s="6" t="n">
        <v>-560</v>
      </c>
      <c r="I20" s="6" t="n">
        <v>-560</v>
      </c>
    </row>
    <row r="21">
      <c r="A21" s="4" t="inlineStr">
        <is>
          <t>Dividends</t>
        </is>
      </c>
      <c r="B21" s="4" t="inlineStr">
        <is>
          <t>[1]</t>
        </is>
      </c>
      <c r="C21" s="6" t="n">
        <v>-3562</v>
      </c>
      <c r="K21" s="6" t="n">
        <v>-3562</v>
      </c>
    </row>
    <row r="22">
      <c r="A22" s="4" t="inlineStr">
        <is>
          <t>Balance at end of year (in shares) at Dec. 31, 2018</t>
        </is>
      </c>
      <c r="F22" s="6" t="n">
        <v>20764000</v>
      </c>
    </row>
    <row r="23">
      <c r="A23" s="4" t="inlineStr">
        <is>
          <t>Balance at end of year at Dec. 31, 2018</t>
        </is>
      </c>
      <c r="C23" s="6" t="n">
        <v>279493</v>
      </c>
      <c r="F23" s="5" t="n">
        <v>208</v>
      </c>
      <c r="I23" s="6" t="n">
        <v>258637</v>
      </c>
      <c r="K23" s="6" t="n">
        <v>55264</v>
      </c>
      <c r="L23" s="6" t="n">
        <v>-34616</v>
      </c>
    </row>
    <row r="24">
      <c r="A24" s="3" t="inlineStr">
        <is>
          <t>Comprehensive (loss) income:</t>
        </is>
      </c>
    </row>
    <row r="25">
      <c r="A25" s="4" t="inlineStr">
        <is>
          <t>Net loss</t>
        </is>
      </c>
      <c r="C25" s="6" t="n">
        <v>-44415</v>
      </c>
      <c r="K25" s="6" t="n">
        <v>-44415</v>
      </c>
    </row>
    <row r="26">
      <c r="A26" s="4" t="inlineStr">
        <is>
          <t>Total translation loss</t>
        </is>
      </c>
      <c r="C26" s="6" t="n">
        <v>-292</v>
      </c>
      <c r="L26" s="6" t="n">
        <v>-292</v>
      </c>
    </row>
    <row r="27">
      <c r="A27" s="4" t="inlineStr">
        <is>
          <t>Derivative fair value adjustment</t>
        </is>
      </c>
      <c r="C27" s="6" t="n">
        <v>1003</v>
      </c>
      <c r="L27" s="6" t="n">
        <v>1003</v>
      </c>
    </row>
    <row r="28">
      <c r="A28" s="4" t="inlineStr">
        <is>
          <t>Effect of retirement benefit obligations</t>
        </is>
      </c>
      <c r="C28" s="6" t="n">
        <v>-550</v>
      </c>
      <c r="L28" s="6" t="n">
        <v>-550</v>
      </c>
    </row>
    <row r="29">
      <c r="A29" s="4" t="inlineStr">
        <is>
          <t>Comprehensive loss</t>
        </is>
      </c>
      <c r="C29" s="6" t="n">
        <v>-44254</v>
      </c>
    </row>
    <row r="30">
      <c r="A30" s="4" t="inlineStr">
        <is>
          <t>Net issuance of restricted shares granted to employees (in shares)</t>
        </is>
      </c>
      <c r="H30" s="6" t="n">
        <v>416000</v>
      </c>
    </row>
    <row r="31">
      <c r="A31" s="4" t="inlineStr">
        <is>
          <t>Net issuance of restricted shares granted to employees</t>
        </is>
      </c>
      <c r="E31" s="5" t="n">
        <v>0</v>
      </c>
      <c r="H31" s="5" t="n">
        <v>4</v>
      </c>
      <c r="J31" s="6" t="n">
        <v>-4</v>
      </c>
    </row>
    <row r="32">
      <c r="A32" s="4" t="inlineStr">
        <is>
          <t>Performance shares issued to employees (in shares)</t>
        </is>
      </c>
      <c r="H32" s="6" t="n">
        <v>67000</v>
      </c>
    </row>
    <row r="33">
      <c r="A33" s="4" t="inlineStr">
        <is>
          <t>Performance shares issued to employees</t>
        </is>
      </c>
      <c r="C33" s="6" t="n">
        <v>0</v>
      </c>
      <c r="H33" s="5" t="n">
        <v>1</v>
      </c>
      <c r="J33" s="6" t="n">
        <v>-1</v>
      </c>
    </row>
    <row r="34">
      <c r="A34" s="4" t="inlineStr">
        <is>
          <t>Stock compensation expense</t>
        </is>
      </c>
      <c r="C34" s="5" t="n">
        <v>5021</v>
      </c>
      <c r="I34" s="6" t="n">
        <v>5021</v>
      </c>
    </row>
    <row r="35">
      <c r="A35" s="4" t="inlineStr">
        <is>
          <t>Net exercise of stock options (in shares)</t>
        </is>
      </c>
      <c r="C35" s="6" t="n">
        <v>75000</v>
      </c>
      <c r="F35" s="6" t="n">
        <v>53000</v>
      </c>
    </row>
    <row r="36">
      <c r="A36" s="4" t="inlineStr">
        <is>
          <t>Net exercise of stock options</t>
        </is>
      </c>
      <c r="C36" s="5" t="n">
        <v>132</v>
      </c>
      <c r="F36" s="5" t="n">
        <v>1</v>
      </c>
      <c r="I36" s="6" t="n">
        <v>131</v>
      </c>
    </row>
    <row r="37">
      <c r="A37" s="4" t="inlineStr">
        <is>
          <t>Shares effectively repurchased for required employee withholding taxes (in shares)</t>
        </is>
      </c>
      <c r="F37" s="6" t="n">
        <v>-44000</v>
      </c>
    </row>
    <row r="38">
      <c r="A38" s="4" t="inlineStr">
        <is>
          <t>Shares effectively repurchased for required employee withholding taxes</t>
        </is>
      </c>
      <c r="C38" s="6" t="n">
        <v>-399</v>
      </c>
      <c r="F38" s="5" t="n">
        <v>-1</v>
      </c>
      <c r="I38" s="6" t="n">
        <v>-398</v>
      </c>
    </row>
    <row r="39">
      <c r="A39" s="4" t="inlineStr">
        <is>
          <t>Dividends</t>
        </is>
      </c>
      <c r="B39" s="4" t="inlineStr">
        <is>
          <t>[1]</t>
        </is>
      </c>
      <c r="C39" s="6" t="n">
        <v>-3676</v>
      </c>
      <c r="K39" s="6" t="n">
        <v>-3676</v>
      </c>
    </row>
    <row r="40">
      <c r="A40" s="4" t="inlineStr">
        <is>
          <t>Balance at end of year (in shares) at Dec. 31, 2019</t>
        </is>
      </c>
      <c r="F40" s="6" t="n">
        <v>21256000</v>
      </c>
    </row>
    <row r="41">
      <c r="A41" s="4" t="inlineStr">
        <is>
          <t>Balance at end of year at Dec. 31, 2019</t>
        </is>
      </c>
      <c r="C41" s="6" t="n">
        <v>236317</v>
      </c>
      <c r="F41" s="5" t="n">
        <v>213</v>
      </c>
      <c r="I41" s="6" t="n">
        <v>263386</v>
      </c>
      <c r="K41" s="6" t="n">
        <v>7173</v>
      </c>
      <c r="L41" s="6" t="n">
        <v>-34455</v>
      </c>
    </row>
    <row r="42">
      <c r="A42" s="3" t="inlineStr">
        <is>
          <t>Comprehensive (loss) income:</t>
        </is>
      </c>
    </row>
    <row r="43">
      <c r="A43" s="4" t="inlineStr">
        <is>
          <t>Net loss</t>
        </is>
      </c>
      <c r="C43" s="6" t="n">
        <v>-3007</v>
      </c>
      <c r="K43" s="6" t="n">
        <v>-3007</v>
      </c>
    </row>
    <row r="44">
      <c r="A44" s="4" t="inlineStr">
        <is>
          <t>Total translation loss</t>
        </is>
      </c>
      <c r="C44" s="6" t="n">
        <v>-1827</v>
      </c>
      <c r="L44" s="6" t="n">
        <v>-1827</v>
      </c>
    </row>
    <row r="45">
      <c r="A45" s="4" t="inlineStr">
        <is>
          <t>Derivative fair value adjustment</t>
        </is>
      </c>
      <c r="C45" s="6" t="n">
        <v>-2289</v>
      </c>
      <c r="L45" s="6" t="n">
        <v>-2289</v>
      </c>
    </row>
    <row r="46">
      <c r="A46" s="4" t="inlineStr">
        <is>
          <t>Effect of retirement benefit obligations</t>
        </is>
      </c>
      <c r="C46" s="6" t="n">
        <v>-601</v>
      </c>
      <c r="L46" s="6" t="n">
        <v>-601</v>
      </c>
    </row>
    <row r="47">
      <c r="A47" s="4" t="inlineStr">
        <is>
          <t>Comprehensive loss</t>
        </is>
      </c>
      <c r="C47" s="6" t="n">
        <v>-7724</v>
      </c>
    </row>
    <row r="48">
      <c r="A48" s="4" t="inlineStr">
        <is>
          <t>Net issuance of restricted shares granted to employees (in shares)</t>
        </is>
      </c>
      <c r="H48" s="6" t="n">
        <v>525000</v>
      </c>
    </row>
    <row r="49">
      <c r="A49" s="4" t="inlineStr">
        <is>
          <t>Net issuance of restricted shares granted to employees</t>
        </is>
      </c>
      <c r="H49" s="5" t="n">
        <v>5</v>
      </c>
      <c r="J49" s="6" t="n">
        <v>-5</v>
      </c>
    </row>
    <row r="50">
      <c r="A50" s="4" t="inlineStr">
        <is>
          <t>Performance shares issued to employees (in shares)</t>
        </is>
      </c>
      <c r="H50" s="6" t="n">
        <v>62000</v>
      </c>
    </row>
    <row r="51">
      <c r="A51" s="4" t="inlineStr">
        <is>
          <t>Performance shares issued to employees</t>
        </is>
      </c>
      <c r="C51" s="6" t="n">
        <v>0</v>
      </c>
      <c r="H51" s="5" t="n">
        <v>1</v>
      </c>
      <c r="J51" s="5" t="n">
        <v>-1</v>
      </c>
    </row>
    <row r="52">
      <c r="A52" s="4" t="inlineStr">
        <is>
          <t>Stock compensation expense</t>
        </is>
      </c>
      <c r="C52" s="5" t="n">
        <v>5916</v>
      </c>
      <c r="I52" s="6" t="n">
        <v>5916</v>
      </c>
    </row>
    <row r="53">
      <c r="A53" s="4" t="inlineStr">
        <is>
          <t>Net exercise of stock options (in shares)</t>
        </is>
      </c>
      <c r="C53" s="6" t="n">
        <v>2500</v>
      </c>
      <c r="F53" s="6" t="n">
        <v>3000</v>
      </c>
    </row>
    <row r="54">
      <c r="A54" s="4" t="inlineStr">
        <is>
          <t>Net exercise of stock options</t>
        </is>
      </c>
      <c r="C54" s="5" t="n">
        <v>27</v>
      </c>
      <c r="F54" s="5" t="n">
        <v>0</v>
      </c>
      <c r="I54" s="6" t="n">
        <v>27</v>
      </c>
    </row>
    <row r="55">
      <c r="A55" s="4" t="inlineStr">
        <is>
          <t>Shares effectively repurchased for required employee withholding taxes (in shares)</t>
        </is>
      </c>
      <c r="F55" s="6" t="n">
        <v>-91000</v>
      </c>
    </row>
    <row r="56">
      <c r="A56" s="4" t="inlineStr">
        <is>
          <t>Shares effectively repurchased for required employee withholding taxes</t>
        </is>
      </c>
      <c r="C56" s="6" t="n">
        <v>-658</v>
      </c>
      <c r="F56" s="5" t="n">
        <v>-1</v>
      </c>
      <c r="I56" s="6" t="n">
        <v>-657</v>
      </c>
    </row>
    <row r="57">
      <c r="A57" s="4" t="inlineStr">
        <is>
          <t>Dividends</t>
        </is>
      </c>
      <c r="B57" s="4" t="inlineStr">
        <is>
          <t>[1]</t>
        </is>
      </c>
      <c r="C57" s="6" t="n">
        <v>-3742</v>
      </c>
      <c r="K57" s="6" t="n">
        <v>-3742</v>
      </c>
    </row>
    <row r="58">
      <c r="A58" s="4" t="inlineStr">
        <is>
          <t>Balance at end of year (in shares) at Dec. 31, 2020</t>
        </is>
      </c>
      <c r="F58" s="6" t="n">
        <v>21755000</v>
      </c>
    </row>
    <row r="59">
      <c r="A59" s="4" t="inlineStr">
        <is>
          <t>Balance at end of year at Dec. 31, 2020</t>
        </is>
      </c>
      <c r="C59" s="5" t="n">
        <v>230136</v>
      </c>
      <c r="F59" s="5" t="n">
        <v>218</v>
      </c>
      <c r="I59" s="5" t="n">
        <v>268666</v>
      </c>
      <c r="K59" s="5" t="n">
        <v>424</v>
      </c>
      <c r="L59" s="5" t="n">
        <v>-39172</v>
      </c>
    </row>
    <row r="60"/>
    <row r="61">
      <c r="A61" s="4" t="inlineStr">
        <is>
          <t>[1]</t>
        </is>
      </c>
      <c r="B61" s="4" t="inlineStr">
        <is>
          <t>Cash dividend declared per share of common stock, were $0.17, $0.17 and $0.17 in 2018, 2019 and 2020, respectively.</t>
        </is>
      </c>
    </row>
  </sheetData>
  <mergeCells count="3">
    <mergeCell ref="A1:B1"/>
    <mergeCell ref="A60:K60"/>
    <mergeCell ref="B61:K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Dec. 31, 2020</t>
        </is>
      </c>
      <c r="C1" s="2" t="inlineStr">
        <is>
          <t>Dec. 31, 2019</t>
        </is>
      </c>
    </row>
    <row r="2">
      <c r="A2" s="4" t="inlineStr">
        <is>
          <t>Derivatives designated as hedging instruments | Interest rate swaps | Prepaid expenses</t>
        </is>
      </c>
    </row>
    <row r="3">
      <c r="A3" s="3" t="inlineStr">
        <is>
          <t>Derivatives, Fair Value [Line Items]</t>
        </is>
      </c>
    </row>
    <row r="4">
      <c r="A4" s="4" t="inlineStr">
        <is>
          <t>Fair Value of Derivative Assets</t>
        </is>
      </c>
      <c r="B4" s="5" t="n">
        <v>0</v>
      </c>
      <c r="C4" s="5" t="n">
        <v>427</v>
      </c>
    </row>
    <row r="5">
      <c r="A5" s="4" t="inlineStr">
        <is>
          <t>Derivatives designated as hedging instruments | Interest rate swaps | Other assets</t>
        </is>
      </c>
    </row>
    <row r="6">
      <c r="A6" s="3" t="inlineStr">
        <is>
          <t>Derivatives, Fair Value [Line Items]</t>
        </is>
      </c>
    </row>
    <row r="7">
      <c r="A7" s="4" t="inlineStr">
        <is>
          <t>Fair Value of Derivative Assets</t>
        </is>
      </c>
      <c r="B7" s="6" t="n">
        <v>0</v>
      </c>
      <c r="C7" s="6" t="n">
        <v>1267</v>
      </c>
    </row>
    <row r="8">
      <c r="A8" s="4" t="inlineStr">
        <is>
          <t>Derivatives designated as hedging instruments | Interest rate swaps | Accrued expenses</t>
        </is>
      </c>
    </row>
    <row r="9">
      <c r="A9" s="3" t="inlineStr">
        <is>
          <t>Derivatives, Fair Value [Line Items]</t>
        </is>
      </c>
    </row>
    <row r="10">
      <c r="A10" s="4" t="inlineStr">
        <is>
          <t>Fair Value of Derivative Assets</t>
        </is>
      </c>
      <c r="B10" s="6" t="n">
        <v>504</v>
      </c>
      <c r="C10" s="6" t="n">
        <v>0</v>
      </c>
    </row>
    <row r="11">
      <c r="A11" s="4" t="inlineStr">
        <is>
          <t>Derivatives designated as hedging instruments | Interest rate swaps | Other Long-Term Liabilities</t>
        </is>
      </c>
    </row>
    <row r="12">
      <c r="A12" s="3" t="inlineStr">
        <is>
          <t>Derivatives, Fair Value [Line Items]</t>
        </is>
      </c>
    </row>
    <row r="13">
      <c r="A13" s="4" t="inlineStr">
        <is>
          <t>Fair Value of Derivative Assets</t>
        </is>
      </c>
      <c r="B13" s="6" t="n">
        <v>1034</v>
      </c>
      <c r="C13" s="6" t="n">
        <v>0</v>
      </c>
    </row>
    <row r="14">
      <c r="A14" s="4" t="inlineStr">
        <is>
          <t>Derivatives designated as hedging instruments | Foreign exchange contracts | Accrued expenses</t>
        </is>
      </c>
    </row>
    <row r="15">
      <c r="A15" s="3" t="inlineStr">
        <is>
          <t>Derivatives, Fair Value [Line Items]</t>
        </is>
      </c>
    </row>
    <row r="16">
      <c r="A16" s="4" t="inlineStr">
        <is>
          <t>Fair Value of Derivative Assets</t>
        </is>
      </c>
      <c r="B16" s="6" t="n">
        <v>0</v>
      </c>
      <c r="C16" s="6" t="n">
        <v>180</v>
      </c>
    </row>
    <row r="17">
      <c r="A17" s="4" t="inlineStr">
        <is>
          <t>Derivatives not designated as hedging instruments | Interest rate swaps | Other assets</t>
        </is>
      </c>
    </row>
    <row r="18">
      <c r="A18" s="3" t="inlineStr">
        <is>
          <t>Derivatives, Fair Value [Line Items]</t>
        </is>
      </c>
    </row>
    <row r="19">
      <c r="A19" s="4" t="inlineStr">
        <is>
          <t>Fair Value of Derivative Assets</t>
        </is>
      </c>
      <c r="B19" s="6" t="n">
        <v>0</v>
      </c>
      <c r="C19" s="6" t="n">
        <v>402</v>
      </c>
    </row>
    <row r="20">
      <c r="A20" s="4" t="inlineStr">
        <is>
          <t>Derivatives not designated as hedging instruments | Interest rate swaps | Other Long-Term Liabilities</t>
        </is>
      </c>
    </row>
    <row r="21">
      <c r="A21" s="3" t="inlineStr">
        <is>
          <t>Derivatives, Fair Value [Line Items]</t>
        </is>
      </c>
    </row>
    <row r="22">
      <c r="A22" s="4" t="inlineStr">
        <is>
          <t>Fair Value of Derivative Assets</t>
        </is>
      </c>
      <c r="B22" s="5" t="n">
        <v>1742</v>
      </c>
      <c r="C2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Related to Derivative Financial Instruments Designated as Hedging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fair value adjustment</t>
        </is>
      </c>
      <c r="B4" s="5" t="n">
        <v>-2289</v>
      </c>
      <c r="C4" s="5" t="n">
        <v>1003</v>
      </c>
      <c r="D4" s="5" t="n">
        <v>147</v>
      </c>
    </row>
    <row r="5">
      <c r="A5" s="4" t="inlineStr">
        <is>
          <t>Derivatives designated as hedging instruments</t>
        </is>
      </c>
    </row>
    <row r="6">
      <c r="A6" s="3" t="inlineStr">
        <is>
          <t>Derivative Instruments, Gain (Loss) [Line Items]</t>
        </is>
      </c>
    </row>
    <row r="7">
      <c r="A7" s="4" t="inlineStr">
        <is>
          <t>Derivative fair value adjustment</t>
        </is>
      </c>
      <c r="B7" s="6" t="n">
        <v>-2289</v>
      </c>
      <c r="C7" s="6" t="n">
        <v>1003</v>
      </c>
      <c r="D7" s="6" t="n">
        <v>161</v>
      </c>
    </row>
    <row r="8">
      <c r="A8" s="4" t="inlineStr">
        <is>
          <t>Derivatives designated as hedging instruments | Interest rate swaps</t>
        </is>
      </c>
    </row>
    <row r="9">
      <c r="A9" s="3" t="inlineStr">
        <is>
          <t>Derivative Instruments, Gain (Loss) [Line Items]</t>
        </is>
      </c>
    </row>
    <row r="10">
      <c r="A10" s="4" t="inlineStr">
        <is>
          <t>Derivative fair value adjustment</t>
        </is>
      </c>
      <c r="B10" s="6" t="n">
        <v>-2406</v>
      </c>
      <c r="C10" s="6" t="n">
        <v>1120</v>
      </c>
      <c r="D10" s="6" t="n">
        <v>161</v>
      </c>
    </row>
    <row r="11">
      <c r="A11" s="4" t="inlineStr">
        <is>
          <t>Derivatives designated as hedging instruments | Foreign exchange contracts</t>
        </is>
      </c>
    </row>
    <row r="12">
      <c r="A12" s="3" t="inlineStr">
        <is>
          <t>Derivative Instruments, Gain (Loss) [Line Items]</t>
        </is>
      </c>
    </row>
    <row r="13">
      <c r="A13" s="4" t="inlineStr">
        <is>
          <t>Derivative fair value adjustment</t>
        </is>
      </c>
      <c r="B13" s="5" t="n">
        <v>117</v>
      </c>
      <c r="C13" s="5" t="n">
        <v>-117</v>
      </c>
      <c r="D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Related to Derivative Financial Instruments Not Designated as Hedging Instruments (Details) - USD ($) $ in Thousands</t>
        </is>
      </c>
      <c r="B1" s="2" t="inlineStr">
        <is>
          <t>12 Months Ended</t>
        </is>
      </c>
    </row>
    <row r="2">
      <c r="B2" s="2" t="inlineStr">
        <is>
          <t>Dec. 31, 2020</t>
        </is>
      </c>
      <c r="C2" s="2" t="inlineStr">
        <is>
          <t>Dec. 31, 2019</t>
        </is>
      </c>
      <c r="D2" s="2" t="inlineStr">
        <is>
          <t>Dec. 31, 2018</t>
        </is>
      </c>
    </row>
    <row r="3">
      <c r="A3" s="4" t="inlineStr">
        <is>
          <t>Interest rate swaps</t>
        </is>
      </c>
    </row>
    <row r="4">
      <c r="A4" s="3" t="inlineStr">
        <is>
          <t>Derivative Instruments, Gain (Loss) [Line Items]</t>
        </is>
      </c>
    </row>
    <row r="5">
      <c r="A5" s="4" t="inlineStr">
        <is>
          <t>Amount of gain or (loss) recognized in income on derivative</t>
        </is>
      </c>
      <c r="B5" s="5" t="n">
        <v>-2471</v>
      </c>
      <c r="C5" s="5" t="n">
        <v>407</v>
      </c>
      <c r="D5" s="5" t="n">
        <v>0</v>
      </c>
    </row>
    <row r="6">
      <c r="A6" s="4" t="inlineStr">
        <is>
          <t>Interest rate swaps | Mark to market gain (loss) on interest rate derivatives</t>
        </is>
      </c>
    </row>
    <row r="7">
      <c r="A7" s="3" t="inlineStr">
        <is>
          <t>Derivative Instruments, Gain (Loss) [Line Items]</t>
        </is>
      </c>
    </row>
    <row r="8">
      <c r="A8" s="4" t="inlineStr">
        <is>
          <t>Amount of gain or (loss) recognized in income on derivative</t>
        </is>
      </c>
      <c r="B8" s="6" t="n">
        <v>-2144</v>
      </c>
      <c r="C8" s="6" t="n">
        <v>402</v>
      </c>
      <c r="D8" s="6" t="n">
        <v>0</v>
      </c>
    </row>
    <row r="9">
      <c r="A9" s="4" t="inlineStr">
        <is>
          <t>Interest rate swaps | Interest expense</t>
        </is>
      </c>
    </row>
    <row r="10">
      <c r="A10" s="3" t="inlineStr">
        <is>
          <t>Derivative Instruments, Gain (Loss) [Line Items]</t>
        </is>
      </c>
    </row>
    <row r="11">
      <c r="A11" s="4" t="inlineStr">
        <is>
          <t>Amount of gain or (loss) recognized in income on derivative</t>
        </is>
      </c>
      <c r="B11" s="6" t="n">
        <v>-327</v>
      </c>
      <c r="C11" s="6" t="n">
        <v>5</v>
      </c>
      <c r="D11" s="6" t="n">
        <v>0</v>
      </c>
    </row>
    <row r="12">
      <c r="A12" s="4" t="inlineStr">
        <is>
          <t>Foreign exchange contracts | Selling, general &amp; administrative expense</t>
        </is>
      </c>
    </row>
    <row r="13">
      <c r="A13" s="3" t="inlineStr">
        <is>
          <t>Derivative Instruments, Gain (Loss) [Line Items]</t>
        </is>
      </c>
    </row>
    <row r="14">
      <c r="A14" s="4" t="inlineStr">
        <is>
          <t>Amount of gain or (loss) recognized in income on derivative</t>
        </is>
      </c>
      <c r="B14" s="5" t="n">
        <v>0</v>
      </c>
      <c r="C14" s="5" t="n">
        <v>0</v>
      </c>
      <c r="D14" s="5" t="n">
        <v>1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APITAL STOCK - Cash Dividends Declared (Details) - $ / shares</t>
        </is>
      </c>
      <c r="B1" s="2" t="inlineStr">
        <is>
          <t>Feb. 12, 2021</t>
        </is>
      </c>
      <c r="C1" s="2" t="inlineStr">
        <is>
          <t>Dec. 16, 2020</t>
        </is>
      </c>
      <c r="D1" s="2" t="inlineStr">
        <is>
          <t>Nov. 16, 2020</t>
        </is>
      </c>
      <c r="E1" s="2" t="inlineStr">
        <is>
          <t>Aug. 17, 2020</t>
        </is>
      </c>
      <c r="F1" s="2" t="inlineStr">
        <is>
          <t>Feb. 14, 2020</t>
        </is>
      </c>
      <c r="G1" s="2" t="inlineStr">
        <is>
          <t>Nov. 15, 2019</t>
        </is>
      </c>
      <c r="H1" s="2" t="inlineStr">
        <is>
          <t>Aug. 15, 2019</t>
        </is>
      </c>
      <c r="I1" s="2" t="inlineStr">
        <is>
          <t>May 15, 2019</t>
        </is>
      </c>
    </row>
    <row r="2">
      <c r="A2" s="3" t="inlineStr">
        <is>
          <t>Dividends Payable [Line Items]</t>
        </is>
      </c>
    </row>
    <row r="3">
      <c r="A3" s="4" t="inlineStr">
        <is>
          <t>Dividend per share (usd per share)</t>
        </is>
      </c>
      <c r="C3" s="12" t="n">
        <v>0.0425</v>
      </c>
      <c r="D3" s="12" t="n">
        <v>0.0425</v>
      </c>
      <c r="E3" s="12" t="n">
        <v>0.0425</v>
      </c>
      <c r="F3" s="12" t="n">
        <v>0.0425</v>
      </c>
      <c r="G3" s="12" t="n">
        <v>0.0425</v>
      </c>
      <c r="H3" s="12" t="n">
        <v>0.0425</v>
      </c>
      <c r="I3" s="12" t="n">
        <v>0.0425</v>
      </c>
    </row>
    <row r="4">
      <c r="A4" s="4" t="inlineStr">
        <is>
          <t>Subsequent Event</t>
        </is>
      </c>
    </row>
    <row r="5">
      <c r="A5" s="3" t="inlineStr">
        <is>
          <t>Dividends Payable [Line Items]</t>
        </is>
      </c>
    </row>
    <row r="6">
      <c r="A6" s="4" t="inlineStr">
        <is>
          <t>Dividend per share (usd per share)</t>
        </is>
      </c>
      <c r="B6" s="12" t="n">
        <v>0.04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CAPITAL STOCK - Additional Information (Details) - USD ($) $ / shares in Units, $ in Millions</t>
        </is>
      </c>
      <c r="B1" s="2" t="inlineStr">
        <is>
          <t>Mar. 09, 2021</t>
        </is>
      </c>
      <c r="C1" s="2" t="inlineStr">
        <is>
          <t>Dec. 31, 2020</t>
        </is>
      </c>
      <c r="D1" s="2" t="inlineStr">
        <is>
          <t>Dec. 31, 2019</t>
        </is>
      </c>
      <c r="E1" s="2" t="inlineStr">
        <is>
          <t>Dec. 31, 2018</t>
        </is>
      </c>
      <c r="F1" s="2" t="inlineStr">
        <is>
          <t>Apr. 30, 2013</t>
        </is>
      </c>
    </row>
    <row r="2">
      <c r="A2" s="3" t="inlineStr">
        <is>
          <t>Share-based Compensation Arrangement by Share-based Payment Award [Line Items]</t>
        </is>
      </c>
    </row>
    <row r="3">
      <c r="A3" s="4" t="inlineStr">
        <is>
          <t>Quarterly dividend declared (in usd per share)</t>
        </is>
      </c>
      <c r="C3" s="7" t="n">
        <v>0.17</v>
      </c>
      <c r="D3" s="7" t="n">
        <v>0.17</v>
      </c>
      <c r="E3" s="7" t="n">
        <v>0.17</v>
      </c>
    </row>
    <row r="4">
      <c r="A4" s="4" t="inlineStr">
        <is>
          <t>Stock repurchase program, authorized amount</t>
        </is>
      </c>
      <c r="F4" s="5" t="n">
        <v>10</v>
      </c>
    </row>
    <row r="5">
      <c r="A5" s="4" t="inlineStr">
        <is>
          <t>Treasury stock repurchase (in shares)</t>
        </is>
      </c>
      <c r="C5" s="6" t="n">
        <v>0</v>
      </c>
      <c r="D5" s="6" t="n">
        <v>0</v>
      </c>
      <c r="E5" s="6" t="n">
        <v>0</v>
      </c>
    </row>
    <row r="6">
      <c r="A6" s="4" t="inlineStr">
        <is>
          <t>Total intrinsic value of stock options exercised</t>
        </is>
      </c>
      <c r="C6" s="8" t="n">
        <v>0.1</v>
      </c>
      <c r="D6" s="8" t="n">
        <v>0.3</v>
      </c>
      <c r="E6" s="8" t="n">
        <v>0.4</v>
      </c>
    </row>
    <row r="7">
      <c r="A7" s="4" t="inlineStr">
        <is>
          <t>Unrecognized stock option compensation cost</t>
        </is>
      </c>
      <c r="C7" s="8" t="n">
        <v>0.6</v>
      </c>
    </row>
    <row r="8">
      <c r="A8" s="4" t="inlineStr">
        <is>
          <t>Weighted-average per share grant date fair value of stock options granted</t>
        </is>
      </c>
      <c r="C8" s="7" t="n">
        <v>2.26</v>
      </c>
      <c r="D8" s="7" t="n">
        <v>2.77</v>
      </c>
      <c r="E8" s="7" t="n">
        <v>4.47</v>
      </c>
    </row>
    <row r="9">
      <c r="A9" s="4" t="inlineStr">
        <is>
          <t>Preferred stock Series A</t>
        </is>
      </c>
    </row>
    <row r="10">
      <c r="A10" s="3" t="inlineStr">
        <is>
          <t>Share-based Compensation Arrangement by Share-based Payment Award [Line Items]</t>
        </is>
      </c>
    </row>
    <row r="11">
      <c r="A11" s="4" t="inlineStr">
        <is>
          <t>Preferred stock, shares authorized (in shares)</t>
        </is>
      </c>
      <c r="C11" s="6" t="n">
        <v>100</v>
      </c>
      <c r="D11" s="6" t="n">
        <v>100</v>
      </c>
    </row>
    <row r="12">
      <c r="A12" s="4" t="inlineStr">
        <is>
          <t>Preferred stock, issued (in shares)</t>
        </is>
      </c>
      <c r="C12" s="6" t="n">
        <v>0</v>
      </c>
      <c r="D12" s="6" t="n">
        <v>0</v>
      </c>
    </row>
    <row r="13">
      <c r="A13" s="4" t="inlineStr">
        <is>
          <t>Preferred stock, outstanding (in shares)</t>
        </is>
      </c>
      <c r="C13" s="6" t="n">
        <v>0</v>
      </c>
      <c r="D13" s="6" t="n">
        <v>0</v>
      </c>
    </row>
    <row r="14">
      <c r="A14" s="4" t="inlineStr">
        <is>
          <t>Preferred stock Series B</t>
        </is>
      </c>
    </row>
    <row r="15">
      <c r="A15" s="3" t="inlineStr">
        <is>
          <t>Share-based Compensation Arrangement by Share-based Payment Award [Line Items]</t>
        </is>
      </c>
    </row>
    <row r="16">
      <c r="A16" s="4" t="inlineStr">
        <is>
          <t>Preferred stock, shares authorized (in shares)</t>
        </is>
      </c>
      <c r="C16" s="6" t="n">
        <v>2000000</v>
      </c>
      <c r="D16" s="6" t="n">
        <v>2000000</v>
      </c>
    </row>
    <row r="17">
      <c r="A17" s="4" t="inlineStr">
        <is>
          <t>Preferred stock, issued (in shares)</t>
        </is>
      </c>
      <c r="C17" s="6" t="n">
        <v>0</v>
      </c>
      <c r="D17" s="6" t="n">
        <v>0</v>
      </c>
    </row>
    <row r="18">
      <c r="A18" s="4" t="inlineStr">
        <is>
          <t>Preferred stock, outstanding (in shares)</t>
        </is>
      </c>
      <c r="C18" s="6" t="n">
        <v>0</v>
      </c>
      <c r="D18" s="6" t="n">
        <v>0</v>
      </c>
    </row>
    <row r="19">
      <c r="A19" s="4" t="inlineStr">
        <is>
          <t>Long Term Incentive Plan 2000</t>
        </is>
      </c>
    </row>
    <row r="20">
      <c r="A20" s="3" t="inlineStr">
        <is>
          <t>Share-based Compensation Arrangement by Share-based Payment Award [Line Items]</t>
        </is>
      </c>
    </row>
    <row r="21">
      <c r="A21" s="4" t="inlineStr">
        <is>
          <t>Shares available for grant (in shares)</t>
        </is>
      </c>
      <c r="C21" s="6" t="n">
        <v>780315</v>
      </c>
    </row>
    <row r="22">
      <c r="A22" s="4" t="inlineStr">
        <is>
          <t>Share based compensation arrangement by share based payment award, number of shares available for grant increase (decrease)</t>
        </is>
      </c>
      <c r="C22" s="6" t="n">
        <v>850000</v>
      </c>
    </row>
    <row r="23">
      <c r="A23" s="4" t="inlineStr">
        <is>
          <t>Long Term Incentive Plan 2000 | After Amendment</t>
        </is>
      </c>
    </row>
    <row r="24">
      <c r="A24" s="3" t="inlineStr">
        <is>
          <t>Share-based Compensation Arrangement by Share-based Payment Award [Line Items]</t>
        </is>
      </c>
    </row>
    <row r="25">
      <c r="A25" s="4" t="inlineStr">
        <is>
          <t>Shares available for grant (in shares)</t>
        </is>
      </c>
      <c r="C25" s="6" t="n">
        <v>7037500</v>
      </c>
    </row>
    <row r="26">
      <c r="A26" s="4" t="inlineStr">
        <is>
          <t>Stock Option</t>
        </is>
      </c>
    </row>
    <row r="27">
      <c r="A27" s="3" t="inlineStr">
        <is>
          <t>Share-based Compensation Arrangement by Share-based Payment Award [Line Items]</t>
        </is>
      </c>
    </row>
    <row r="28">
      <c r="A28" s="4" t="inlineStr">
        <is>
          <t>Weighted-average recognition period</t>
        </is>
      </c>
      <c r="C28" s="4" t="inlineStr">
        <is>
          <t>1 year 3 months 18 days</t>
        </is>
      </c>
    </row>
    <row r="29">
      <c r="A29" s="4" t="inlineStr">
        <is>
          <t>Stock Option | Minimum | Long Term Incentive Plan 2000</t>
        </is>
      </c>
    </row>
    <row r="30">
      <c r="A30" s="3" t="inlineStr">
        <is>
          <t>Share-based Compensation Arrangement by Share-based Payment Award [Line Items]</t>
        </is>
      </c>
    </row>
    <row r="31">
      <c r="A31" s="4" t="inlineStr">
        <is>
          <t>Options expiration period</t>
        </is>
      </c>
      <c r="C31" s="4" t="inlineStr">
        <is>
          <t>5 years</t>
        </is>
      </c>
    </row>
    <row r="32">
      <c r="A32" s="4" t="inlineStr">
        <is>
          <t>Stock Option | Maximum | Long Term Incentive Plan 2000</t>
        </is>
      </c>
    </row>
    <row r="33">
      <c r="A33" s="3" t="inlineStr">
        <is>
          <t>Share-based Compensation Arrangement by Share-based Payment Award [Line Items]</t>
        </is>
      </c>
    </row>
    <row r="34">
      <c r="A34" s="4" t="inlineStr">
        <is>
          <t>Options expiration period</t>
        </is>
      </c>
      <c r="C34" s="4" t="inlineStr">
        <is>
          <t>10 years</t>
        </is>
      </c>
    </row>
    <row r="35">
      <c r="A35" s="4" t="inlineStr">
        <is>
          <t>Vesting period</t>
        </is>
      </c>
      <c r="C35" s="4" t="inlineStr">
        <is>
          <t>4 years</t>
        </is>
      </c>
    </row>
    <row r="36">
      <c r="A36" s="4" t="inlineStr">
        <is>
          <t>Restricted Shares</t>
        </is>
      </c>
    </row>
    <row r="37">
      <c r="A37" s="3" t="inlineStr">
        <is>
          <t>Share-based Compensation Arrangement by Share-based Payment Award [Line Items]</t>
        </is>
      </c>
    </row>
    <row r="38">
      <c r="A38" s="4" t="inlineStr">
        <is>
          <t>Weighted-average recognition period</t>
        </is>
      </c>
      <c r="C38" s="4" t="inlineStr">
        <is>
          <t>1 year 3 months 18 days</t>
        </is>
      </c>
    </row>
    <row r="39">
      <c r="A39" s="4" t="inlineStr">
        <is>
          <t>Total fair value of restricted stock vested</t>
        </is>
      </c>
      <c r="C39" s="8" t="n">
        <v>2.3</v>
      </c>
    </row>
    <row r="40">
      <c r="A40" s="4" t="inlineStr">
        <is>
          <t>Number of shares vested</t>
        </is>
      </c>
      <c r="C40" s="6" t="n">
        <v>322398</v>
      </c>
      <c r="D40" s="6" t="n">
        <v>148414</v>
      </c>
      <c r="E40" s="6" t="n">
        <v>90926</v>
      </c>
    </row>
    <row r="41">
      <c r="A41" s="4" t="inlineStr">
        <is>
          <t>Restricted Shares | Maximum | Long Term Incentive Plan 2000</t>
        </is>
      </c>
    </row>
    <row r="42">
      <c r="A42" s="3" t="inlineStr">
        <is>
          <t>Share-based Compensation Arrangement by Share-based Payment Award [Line Items]</t>
        </is>
      </c>
    </row>
    <row r="43">
      <c r="A43" s="4" t="inlineStr">
        <is>
          <t>Vesting period</t>
        </is>
      </c>
      <c r="C43" s="4" t="inlineStr">
        <is>
          <t>4 years</t>
        </is>
      </c>
    </row>
    <row r="44">
      <c r="A44" s="4" t="inlineStr">
        <is>
          <t>Performance-based awards</t>
        </is>
      </c>
    </row>
    <row r="45">
      <c r="A45" s="3" t="inlineStr">
        <is>
          <t>Share-based Compensation Arrangement by Share-based Payment Award [Line Items]</t>
        </is>
      </c>
    </row>
    <row r="46">
      <c r="A46" s="4" t="inlineStr">
        <is>
          <t>Vesting period</t>
        </is>
      </c>
      <c r="C46" s="4" t="inlineStr">
        <is>
          <t>3 years</t>
        </is>
      </c>
    </row>
    <row r="47">
      <c r="A47" s="4" t="inlineStr">
        <is>
          <t>Weighted-average recognition period</t>
        </is>
      </c>
      <c r="C47" s="4" t="inlineStr">
        <is>
          <t>1 year 6 months</t>
        </is>
      </c>
    </row>
    <row r="48">
      <c r="A48" s="4" t="inlineStr">
        <is>
          <t>Number of shares range percentage</t>
        </is>
      </c>
      <c r="C48" s="4" t="inlineStr">
        <is>
          <t>150.00%</t>
        </is>
      </c>
    </row>
    <row r="49">
      <c r="A49" s="4" t="inlineStr">
        <is>
          <t>Total fair value of restricted stock vested</t>
        </is>
      </c>
      <c r="C49" s="8" t="n">
        <v>0.4</v>
      </c>
    </row>
    <row r="50">
      <c r="A50" s="4" t="inlineStr">
        <is>
          <t>Number of shares vested</t>
        </is>
      </c>
      <c r="C50" s="6" t="n">
        <v>62215</v>
      </c>
      <c r="D50" s="6" t="n">
        <v>66761</v>
      </c>
      <c r="E50" s="6" t="n">
        <v>58888</v>
      </c>
    </row>
    <row r="51">
      <c r="A51" s="4" t="inlineStr">
        <is>
          <t>Performance-based awards | Long Term Incentive Plan 2000</t>
        </is>
      </c>
    </row>
    <row r="52">
      <c r="A52" s="3" t="inlineStr">
        <is>
          <t>Share-based Compensation Arrangement by Share-based Payment Award [Line Items]</t>
        </is>
      </c>
    </row>
    <row r="53">
      <c r="A53" s="4" t="inlineStr">
        <is>
          <t>Vesting period</t>
        </is>
      </c>
      <c r="C53" s="4" t="inlineStr">
        <is>
          <t>3 years</t>
        </is>
      </c>
    </row>
    <row r="54">
      <c r="A54" s="4" t="inlineStr">
        <is>
          <t>Performance-based awards | Subsequent Event</t>
        </is>
      </c>
    </row>
    <row r="55">
      <c r="A55" s="3" t="inlineStr">
        <is>
          <t>Share-based Compensation Arrangement by Share-based Payment Award [Line Items]</t>
        </is>
      </c>
    </row>
    <row r="56">
      <c r="A56" s="4" t="inlineStr">
        <is>
          <t>Number of shares vested</t>
        </is>
      </c>
      <c r="B56" s="6" t="n">
        <v>150273</v>
      </c>
    </row>
    <row r="57">
      <c r="A57" s="4" t="inlineStr">
        <is>
          <t>Dividend Declared | Subsequent Event</t>
        </is>
      </c>
    </row>
    <row r="58">
      <c r="A58" s="3" t="inlineStr">
        <is>
          <t>Share-based Compensation Arrangement by Share-based Payment Award [Line Items]</t>
        </is>
      </c>
    </row>
    <row r="59">
      <c r="A59" s="4" t="inlineStr">
        <is>
          <t>Quarterly dividend declared (in usd per share)</t>
        </is>
      </c>
      <c r="B59" s="12" t="n">
        <v>0.04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 Summary of Stock Option (Details) - USD ($) $ / shares in Unit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Beginning balance (in shares)</t>
        </is>
      </c>
      <c r="B4" s="6" t="n">
        <v>1508325</v>
      </c>
      <c r="C4" s="6" t="n">
        <v>1548825</v>
      </c>
      <c r="D4" s="6" t="n">
        <v>1456200</v>
      </c>
    </row>
    <row r="5">
      <c r="A5" s="4" t="inlineStr">
        <is>
          <t>Grants (in shares)</t>
        </is>
      </c>
      <c r="B5" s="6" t="n">
        <v>37500</v>
      </c>
      <c r="C5" s="6" t="n">
        <v>296500</v>
      </c>
      <c r="D5" s="6" t="n">
        <v>205750</v>
      </c>
    </row>
    <row r="6">
      <c r="A6" s="4" t="inlineStr">
        <is>
          <t>Exercises (in shares)</t>
        </is>
      </c>
      <c r="B6" s="6" t="n">
        <v>-2500</v>
      </c>
      <c r="C6" s="6" t="n">
        <v>-75000</v>
      </c>
      <c r="D6" s="6" t="n">
        <v>-58000</v>
      </c>
    </row>
    <row r="7">
      <c r="A7" s="4" t="inlineStr">
        <is>
          <t>Cancellations (in shares)</t>
        </is>
      </c>
      <c r="B7" s="6" t="n">
        <v>-14313</v>
      </c>
      <c r="C7" s="6" t="n">
        <v>-19625</v>
      </c>
      <c r="D7" s="6" t="n">
        <v>-22375</v>
      </c>
    </row>
    <row r="8">
      <c r="A8" s="4" t="inlineStr">
        <is>
          <t>Expirations (in shares)</t>
        </is>
      </c>
      <c r="B8" s="6" t="n">
        <v>-242112</v>
      </c>
      <c r="C8" s="6" t="n">
        <v>-242375</v>
      </c>
      <c r="D8" s="6" t="n">
        <v>-32750</v>
      </c>
    </row>
    <row r="9">
      <c r="A9" s="4" t="inlineStr">
        <is>
          <t>Ending balance (in shares)</t>
        </is>
      </c>
      <c r="B9" s="6" t="n">
        <v>1286900</v>
      </c>
      <c r="C9" s="6" t="n">
        <v>1508325</v>
      </c>
      <c r="D9" s="6" t="n">
        <v>1548825</v>
      </c>
    </row>
    <row r="10">
      <c r="A10" s="4" t="inlineStr">
        <is>
          <t>Options exercisable at End of Period (in shares)</t>
        </is>
      </c>
      <c r="B10" s="6" t="n">
        <v>986607</v>
      </c>
    </row>
    <row r="11">
      <c r="A11" s="3" t="inlineStr">
        <is>
          <t>Weighted- average exercise price</t>
        </is>
      </c>
    </row>
    <row r="12">
      <c r="A12" s="4" t="inlineStr">
        <is>
          <t>Beginning balance (usd per share)</t>
        </is>
      </c>
      <c r="B12" s="7" t="n">
        <v>13.43</v>
      </c>
      <c r="C12" s="7" t="n">
        <v>13.87</v>
      </c>
      <c r="D12" s="7" t="n">
        <v>13.64</v>
      </c>
    </row>
    <row r="13">
      <c r="A13" s="4" t="inlineStr">
        <is>
          <t>Grants (usd per share)</t>
        </is>
      </c>
      <c r="B13" s="10" t="n">
        <v>6.36</v>
      </c>
      <c r="C13" s="10" t="n">
        <v>9.210000000000001</v>
      </c>
      <c r="D13" s="10" t="n">
        <v>13.56</v>
      </c>
    </row>
    <row r="14">
      <c r="A14" s="4" t="inlineStr">
        <is>
          <t>Exercised (usd per share)</t>
        </is>
      </c>
      <c r="B14" s="10" t="n">
        <v>10.79</v>
      </c>
      <c r="C14" s="10" t="n">
        <v>4.28</v>
      </c>
      <c r="D14" s="10" t="n">
        <v>4.93</v>
      </c>
    </row>
    <row r="15">
      <c r="A15" s="4" t="inlineStr">
        <is>
          <t>Cancellations (usd per share)</t>
        </is>
      </c>
      <c r="B15" s="10" t="n">
        <v>11.09</v>
      </c>
      <c r="C15" s="10" t="n">
        <v>12.94</v>
      </c>
      <c r="D15" s="10" t="n">
        <v>16.95</v>
      </c>
    </row>
    <row r="16">
      <c r="A16" s="4" t="inlineStr">
        <is>
          <t>Expirations (usd per share)</t>
        </is>
      </c>
      <c r="B16" s="10" t="n">
        <v>13.27</v>
      </c>
      <c r="C16" s="10" t="n">
        <v>13.95</v>
      </c>
      <c r="D16" s="10" t="n">
        <v>15.5</v>
      </c>
    </row>
    <row r="17">
      <c r="A17" s="4" t="inlineStr">
        <is>
          <t>Ending balance (usd per share)</t>
        </is>
      </c>
      <c r="B17" s="10" t="n">
        <v>13.28</v>
      </c>
      <c r="C17" s="7" t="n">
        <v>13.43</v>
      </c>
      <c r="D17" s="7" t="n">
        <v>13.87</v>
      </c>
    </row>
    <row r="18">
      <c r="A18" s="4" t="inlineStr">
        <is>
          <t>Options exercisable at End of Period (usd per share)</t>
        </is>
      </c>
      <c r="B18" s="7" t="n">
        <v>14.27</v>
      </c>
    </row>
    <row r="19">
      <c r="A19" s="3" t="inlineStr">
        <is>
          <t>Weighted- average remaining contractual life (years)</t>
        </is>
      </c>
    </row>
    <row r="20">
      <c r="A20" s="4" t="inlineStr">
        <is>
          <t>Options outstanding, ending balance</t>
        </is>
      </c>
      <c r="B20" s="4" t="inlineStr">
        <is>
          <t>4 years 8 months 12 days</t>
        </is>
      </c>
    </row>
    <row r="21">
      <c r="A21" s="4" t="inlineStr">
        <is>
          <t>Options exercisable, ending balance</t>
        </is>
      </c>
      <c r="B21" s="4" t="inlineStr">
        <is>
          <t>3 years 8 months 12 days</t>
        </is>
      </c>
    </row>
    <row r="22">
      <c r="A22" s="3" t="inlineStr">
        <is>
          <t>Aggregate intrinsic value</t>
        </is>
      </c>
    </row>
    <row r="23">
      <c r="A23" s="4" t="inlineStr">
        <is>
          <t>Options outstanding, end of period</t>
        </is>
      </c>
      <c r="B23" s="5" t="n">
        <v>3604</v>
      </c>
    </row>
    <row r="24">
      <c r="A24" s="4" t="inlineStr">
        <is>
          <t>Options exercisable, end of period</t>
        </is>
      </c>
      <c r="B24" s="5" t="n">
        <v>20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 Fair Value Stock Options at Grant Date using Weighted-Average Assumption (Detail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Historical volatility</t>
        </is>
      </c>
      <c r="B4" s="4" t="inlineStr">
        <is>
          <t>49.00%</t>
        </is>
      </c>
      <c r="C4" s="4" t="inlineStr">
        <is>
          <t>35.00%</t>
        </is>
      </c>
      <c r="D4" s="4" t="inlineStr">
        <is>
          <t>34.00%</t>
        </is>
      </c>
    </row>
    <row r="5">
      <c r="A5" s="4" t="inlineStr">
        <is>
          <t>Expected term (years)</t>
        </is>
      </c>
      <c r="B5" s="4" t="inlineStr">
        <is>
          <t>6 years 3 months 18 days</t>
        </is>
      </c>
      <c r="C5" s="4" t="inlineStr">
        <is>
          <t>6 years</t>
        </is>
      </c>
      <c r="D5" s="4" t="inlineStr">
        <is>
          <t>6 years</t>
        </is>
      </c>
    </row>
    <row r="6">
      <c r="A6" s="4" t="inlineStr">
        <is>
          <t>Risk-free interest rate</t>
        </is>
      </c>
      <c r="B6" s="4" t="inlineStr">
        <is>
          <t>0.45%</t>
        </is>
      </c>
      <c r="C6" s="4" t="inlineStr">
        <is>
          <t>1.82%</t>
        </is>
      </c>
      <c r="D6" s="4" t="inlineStr">
        <is>
          <t>2.72%</t>
        </is>
      </c>
    </row>
    <row r="7">
      <c r="A7" s="4" t="inlineStr">
        <is>
          <t>Expected dividend yield</t>
        </is>
      </c>
      <c r="B7" s="4" t="inlineStr">
        <is>
          <t>2.67%</t>
        </is>
      </c>
      <c r="C7" s="4" t="inlineStr">
        <is>
          <t>1.80%</t>
        </is>
      </c>
      <c r="D7" s="4" t="inlineStr">
        <is>
          <t>1.22%</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 Summary of Restricted Stock Activity (Details) - Restricted Shares - USD ($) $ / shares in Units, $ in Thousands</t>
        </is>
      </c>
      <c r="B1" s="2" t="inlineStr">
        <is>
          <t>12 Months Ended</t>
        </is>
      </c>
    </row>
    <row r="2">
      <c r="B2" s="2" t="inlineStr">
        <is>
          <t>Dec. 31, 2020</t>
        </is>
      </c>
      <c r="C2" s="2" t="inlineStr">
        <is>
          <t>Dec. 31, 2019</t>
        </is>
      </c>
      <c r="D2" s="2" t="inlineStr">
        <is>
          <t>Dec. 31, 2018</t>
        </is>
      </c>
    </row>
    <row r="3">
      <c r="A3" s="3" t="inlineStr">
        <is>
          <t>Restricted Shares</t>
        </is>
      </c>
    </row>
    <row r="4">
      <c r="A4" s="4" t="inlineStr">
        <is>
          <t>Beginning balance (in shares)</t>
        </is>
      </c>
      <c r="B4" s="6" t="n">
        <v>593341</v>
      </c>
      <c r="C4" s="6" t="n">
        <v>326545</v>
      </c>
      <c r="D4" s="6" t="n">
        <v>219317</v>
      </c>
    </row>
    <row r="5">
      <c r="A5" s="4" t="inlineStr">
        <is>
          <t>Grants (in shares)</t>
        </is>
      </c>
      <c r="B5" s="6" t="n">
        <v>534940</v>
      </c>
      <c r="C5" s="6" t="n">
        <v>439747</v>
      </c>
      <c r="D5" s="6" t="n">
        <v>223884</v>
      </c>
    </row>
    <row r="6">
      <c r="A6" s="4" t="inlineStr">
        <is>
          <t>Vested (in shares)</t>
        </is>
      </c>
      <c r="B6" s="6" t="n">
        <v>-322398</v>
      </c>
      <c r="C6" s="6" t="n">
        <v>-148414</v>
      </c>
      <c r="D6" s="6" t="n">
        <v>-90926</v>
      </c>
    </row>
    <row r="7">
      <c r="A7" s="4" t="inlineStr">
        <is>
          <t>Cancellations (in shares)</t>
        </is>
      </c>
      <c r="B7" s="6" t="n">
        <v>-10296</v>
      </c>
      <c r="C7" s="6" t="n">
        <v>-24537</v>
      </c>
      <c r="D7" s="6" t="n">
        <v>-25730</v>
      </c>
    </row>
    <row r="8">
      <c r="A8" s="4" t="inlineStr">
        <is>
          <t>Ending balance (in shares)</t>
        </is>
      </c>
      <c r="B8" s="6" t="n">
        <v>795587</v>
      </c>
      <c r="C8" s="6" t="n">
        <v>593341</v>
      </c>
      <c r="D8" s="6" t="n">
        <v>326545</v>
      </c>
    </row>
    <row r="9">
      <c r="A9" s="3" t="inlineStr">
        <is>
          <t>Weighted- average grant date fair value</t>
        </is>
      </c>
    </row>
    <row r="10">
      <c r="A10" s="4" t="inlineStr">
        <is>
          <t>Beginning balance (usd per share)</t>
        </is>
      </c>
      <c r="B10" s="7" t="n">
        <v>10.7</v>
      </c>
      <c r="C10" s="7" t="n">
        <v>14.63</v>
      </c>
      <c r="D10" s="7" t="n">
        <v>17.12</v>
      </c>
    </row>
    <row r="11">
      <c r="A11" s="4" t="inlineStr">
        <is>
          <t>Grants (usd per share)</t>
        </is>
      </c>
      <c r="B11" s="10" t="n">
        <v>5.94</v>
      </c>
      <c r="C11" s="10" t="n">
        <v>9.25</v>
      </c>
      <c r="D11" s="10" t="n">
        <v>13.25</v>
      </c>
    </row>
    <row r="12">
      <c r="A12" s="4" t="inlineStr">
        <is>
          <t>Vested (usd per share)</t>
        </is>
      </c>
      <c r="B12" s="10" t="n">
        <v>10.64</v>
      </c>
      <c r="C12" s="10" t="n">
        <v>14.54</v>
      </c>
      <c r="D12" s="10" t="n">
        <v>17.14</v>
      </c>
    </row>
    <row r="13">
      <c r="A13" s="4" t="inlineStr">
        <is>
          <t>Cancellations (usd per share)</t>
        </is>
      </c>
      <c r="B13" s="10" t="n">
        <v>9.06</v>
      </c>
      <c r="C13" s="10" t="n">
        <v>13.97</v>
      </c>
      <c r="D13" s="10" t="n">
        <v>14.96</v>
      </c>
    </row>
    <row r="14">
      <c r="A14" s="4" t="inlineStr">
        <is>
          <t>Ending balance (usd per share)</t>
        </is>
      </c>
      <c r="B14" s="7" t="n">
        <v>7.54</v>
      </c>
      <c r="C14" s="7" t="n">
        <v>10.7</v>
      </c>
      <c r="D14" s="7" t="n">
        <v>14.63</v>
      </c>
    </row>
    <row r="15">
      <c r="A15" s="4" t="inlineStr">
        <is>
          <t>Total unrecognized compensation expense remaining (in thousands)</t>
        </is>
      </c>
      <c r="B15" s="5" t="n">
        <v>3403</v>
      </c>
    </row>
    <row r="16">
      <c r="A16" s="4" t="inlineStr">
        <is>
          <t>Weighted-average years expected to be recognized over</t>
        </is>
      </c>
      <c r="B16" s="4" t="inlineStr">
        <is>
          <t>1 year 3 months 18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Performance-based Award Activity (Details) - Performance-based awards - USD ($) $ / shares in Units, $ in Thousands</t>
        </is>
      </c>
      <c r="B1" s="2" t="inlineStr">
        <is>
          <t>12 Months Ended</t>
        </is>
      </c>
    </row>
    <row r="2">
      <c r="B2" s="2" t="inlineStr">
        <is>
          <t>Dec. 31, 2020</t>
        </is>
      </c>
      <c r="C2" s="2" t="inlineStr">
        <is>
          <t>Dec. 31, 2019</t>
        </is>
      </c>
      <c r="D2" s="2" t="inlineStr">
        <is>
          <t>Dec. 31, 2018</t>
        </is>
      </c>
    </row>
    <row r="3">
      <c r="A3" s="3" t="inlineStr">
        <is>
          <t>Restricted Shares</t>
        </is>
      </c>
    </row>
    <row r="4">
      <c r="A4" s="4" t="inlineStr">
        <is>
          <t>Beginning balance (in shares)</t>
        </is>
      </c>
      <c r="B4" s="6" t="n">
        <v>405059</v>
      </c>
      <c r="C4" s="6" t="n">
        <v>339287</v>
      </c>
      <c r="D4" s="6" t="n">
        <v>228892</v>
      </c>
    </row>
    <row r="5">
      <c r="A5" s="4" t="inlineStr">
        <is>
          <t>Grants (in shares)</t>
        </is>
      </c>
      <c r="B5" s="6" t="n">
        <v>106275</v>
      </c>
      <c r="C5" s="6" t="n">
        <v>158525</v>
      </c>
      <c r="D5" s="6" t="n">
        <v>182300</v>
      </c>
    </row>
    <row r="6">
      <c r="A6" s="4" t="inlineStr">
        <is>
          <t>Vested (in shares)</t>
        </is>
      </c>
      <c r="B6" s="6" t="n">
        <v>-62215</v>
      </c>
      <c r="C6" s="6" t="n">
        <v>-66761</v>
      </c>
      <c r="D6" s="6" t="n">
        <v>-58888</v>
      </c>
    </row>
    <row r="7">
      <c r="A7" s="4" t="inlineStr">
        <is>
          <t>Cancellations (in shares)</t>
        </is>
      </c>
      <c r="B7" s="6" t="n">
        <v>-18073</v>
      </c>
      <c r="C7" s="6" t="n">
        <v>-25992</v>
      </c>
      <c r="D7" s="6" t="n">
        <v>-13017</v>
      </c>
    </row>
    <row r="8">
      <c r="A8" s="4" t="inlineStr">
        <is>
          <t>Ending balance (in shares)</t>
        </is>
      </c>
      <c r="B8" s="6" t="n">
        <v>431046</v>
      </c>
      <c r="C8" s="6" t="n">
        <v>405059</v>
      </c>
      <c r="D8" s="6" t="n">
        <v>339287</v>
      </c>
    </row>
    <row r="9">
      <c r="A9" s="4" t="inlineStr">
        <is>
          <t>Total unrecognized compensation expense remaining (in thousands)</t>
        </is>
      </c>
      <c r="B9" s="5" t="n">
        <v>1144</v>
      </c>
    </row>
    <row r="10">
      <c r="A10" s="3" t="inlineStr">
        <is>
          <t>Weighted-average grant date fair value</t>
        </is>
      </c>
    </row>
    <row r="11">
      <c r="A11" s="4" t="inlineStr">
        <is>
          <t>Beginning balance (usd per share)</t>
        </is>
      </c>
      <c r="B11" s="7" t="n">
        <v>12.43</v>
      </c>
      <c r="C11" s="7" t="n">
        <v>14.82</v>
      </c>
      <c r="D11" s="7" t="n">
        <v>16.49</v>
      </c>
    </row>
    <row r="12">
      <c r="A12" s="4" t="inlineStr">
        <is>
          <t>Grants (usd per share)</t>
        </is>
      </c>
      <c r="B12" s="10" t="n">
        <v>6.36</v>
      </c>
      <c r="C12" s="10" t="n">
        <v>9.19</v>
      </c>
      <c r="D12" s="10" t="n">
        <v>12.81</v>
      </c>
    </row>
    <row r="13">
      <c r="A13" s="4" t="inlineStr">
        <is>
          <t>Vested (usd per share)</t>
        </is>
      </c>
      <c r="B13" s="10" t="n">
        <v>18.45</v>
      </c>
      <c r="C13" s="10" t="n">
        <v>15.69</v>
      </c>
      <c r="D13" s="10" t="n">
        <v>14.84</v>
      </c>
    </row>
    <row r="14">
      <c r="A14" s="4" t="inlineStr">
        <is>
          <t>Cancellations (usd per share)</t>
        </is>
      </c>
      <c r="B14" s="10" t="n">
        <v>15.49</v>
      </c>
      <c r="C14" s="10" t="n">
        <v>15.44</v>
      </c>
      <c r="D14" s="10" t="n">
        <v>15.95</v>
      </c>
    </row>
    <row r="15">
      <c r="A15" s="4" t="inlineStr">
        <is>
          <t>Ending balance (usd per share)</t>
        </is>
      </c>
      <c r="B15" s="7" t="n">
        <v>9.94</v>
      </c>
      <c r="C15" s="7" t="n">
        <v>12.43</v>
      </c>
      <c r="D15" s="7" t="n">
        <v>14.82</v>
      </c>
    </row>
    <row r="16">
      <c r="A16" s="4" t="inlineStr">
        <is>
          <t>Weighted-average years expected to be recognized over</t>
        </is>
      </c>
      <c r="B16" s="4" t="inlineStr">
        <is>
          <t>1 year 6 month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Stock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 Compensation Expense</t>
        </is>
      </c>
      <c r="B4" s="5" t="n">
        <v>5951</v>
      </c>
      <c r="C4" s="5" t="n">
        <v>5041</v>
      </c>
      <c r="D4" s="5" t="n">
        <v>4135</v>
      </c>
    </row>
    <row r="5">
      <c r="A5" s="4" t="inlineStr">
        <is>
          <t>Equity based stock option expense</t>
        </is>
      </c>
    </row>
    <row r="6">
      <c r="A6" s="3" t="inlineStr">
        <is>
          <t>Share-based Payment Arrangement, Expensed and Capitalized, Amount [Line Items]</t>
        </is>
      </c>
    </row>
    <row r="7">
      <c r="A7" s="4" t="inlineStr">
        <is>
          <t>Stock Compensation Expense</t>
        </is>
      </c>
      <c r="B7" s="6" t="n">
        <v>570</v>
      </c>
      <c r="C7" s="6" t="n">
        <v>617</v>
      </c>
      <c r="D7" s="6" t="n">
        <v>691</v>
      </c>
    </row>
    <row r="8">
      <c r="A8" s="4" t="inlineStr">
        <is>
          <t>Restricted and performance-based stock awards expense</t>
        </is>
      </c>
    </row>
    <row r="9">
      <c r="A9" s="3" t="inlineStr">
        <is>
          <t>Share-based Payment Arrangement, Expensed and Capitalized, Amount [Line Items]</t>
        </is>
      </c>
    </row>
    <row r="10">
      <c r="A10" s="4" t="inlineStr">
        <is>
          <t>Stock Compensation Expense</t>
        </is>
      </c>
      <c r="B10" s="6" t="n">
        <v>5346</v>
      </c>
      <c r="C10" s="6" t="n">
        <v>4404</v>
      </c>
      <c r="D10" s="6" t="n">
        <v>3400</v>
      </c>
    </row>
    <row r="11">
      <c r="A11" s="4" t="inlineStr">
        <is>
          <t>Stock compensation expense for equity based awards</t>
        </is>
      </c>
    </row>
    <row r="12">
      <c r="A12" s="3" t="inlineStr">
        <is>
          <t>Share-based Payment Arrangement, Expensed and Capitalized, Amount [Line Items]</t>
        </is>
      </c>
    </row>
    <row r="13">
      <c r="A13" s="4" t="inlineStr">
        <is>
          <t>Stock Compensation Expense</t>
        </is>
      </c>
      <c r="B13" s="6" t="n">
        <v>5916</v>
      </c>
      <c r="C13" s="6" t="n">
        <v>5021</v>
      </c>
      <c r="D13" s="6" t="n">
        <v>4091</v>
      </c>
    </row>
    <row r="14">
      <c r="A14" s="4" t="inlineStr">
        <is>
          <t>Liability based stock option expense</t>
        </is>
      </c>
    </row>
    <row r="15">
      <c r="A15" s="3" t="inlineStr">
        <is>
          <t>Share-based Payment Arrangement, Expensed and Capitalized, Amount [Line Items]</t>
        </is>
      </c>
    </row>
    <row r="16">
      <c r="A16" s="4" t="inlineStr">
        <is>
          <t>Stock Compensation Expense</t>
        </is>
      </c>
      <c r="B16" s="5" t="n">
        <v>35</v>
      </c>
      <c r="C16" s="5" t="n">
        <v>20</v>
      </c>
      <c r="D16" s="5" t="n">
        <v>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 per share (in usd per share)</t>
        </is>
      </c>
      <c r="B4" s="7" t="n">
        <v>0.17</v>
      </c>
      <c r="C4" s="7" t="n">
        <v>0.17</v>
      </c>
      <c r="D4" s="7" t="n">
        <v>0.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Calculations of Basic and Diluted (Loss) Income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 Basic and Diluted</t>
        </is>
      </c>
      <c r="B4" s="5" t="n">
        <v>-3007</v>
      </c>
      <c r="C4" s="5" t="n">
        <v>-44415</v>
      </c>
      <c r="D4" s="5" t="n">
        <v>-1720</v>
      </c>
    </row>
    <row r="5">
      <c r="A5" s="4" t="inlineStr">
        <is>
          <t>Weighted-average shares outstanding - Basic (in shares)</t>
        </is>
      </c>
      <c r="B5" s="6" t="n">
        <v>20860</v>
      </c>
      <c r="C5" s="6" t="n">
        <v>20597</v>
      </c>
      <c r="D5" s="6" t="n">
        <v>19452</v>
      </c>
    </row>
    <row r="6">
      <c r="A6" s="3" t="inlineStr">
        <is>
          <t>Effect of dilutive securities:</t>
        </is>
      </c>
    </row>
    <row r="7">
      <c r="A7" s="4" t="inlineStr">
        <is>
          <t>Stock options and other stock awards (in shares)</t>
        </is>
      </c>
      <c r="B7" s="6" t="n">
        <v>0</v>
      </c>
      <c r="C7" s="6" t="n">
        <v>0</v>
      </c>
      <c r="D7" s="6" t="n">
        <v>0</v>
      </c>
    </row>
    <row r="8">
      <c r="A8" s="4" t="inlineStr">
        <is>
          <t>Weighted-average shares outstanding – Diluted (in shares)</t>
        </is>
      </c>
      <c r="B8" s="6" t="n">
        <v>20860</v>
      </c>
      <c r="C8" s="6" t="n">
        <v>20597</v>
      </c>
      <c r="D8" s="6" t="n">
        <v>19452</v>
      </c>
    </row>
    <row r="9">
      <c r="A9" s="4" t="inlineStr">
        <is>
          <t>Basic loss per common share (usd per share)</t>
        </is>
      </c>
      <c r="B9" s="7" t="n">
        <v>-0.14</v>
      </c>
      <c r="C9" s="7" t="n">
        <v>-2.16</v>
      </c>
      <c r="D9" s="7" t="n">
        <v>-0.09</v>
      </c>
    </row>
    <row r="10">
      <c r="A10" s="4" t="inlineStr">
        <is>
          <t>Diluted loss per common share (usd per share)</t>
        </is>
      </c>
      <c r="B10" s="7" t="n">
        <v>-0.14</v>
      </c>
      <c r="C10" s="7" t="n">
        <v>-2.16</v>
      </c>
      <c r="D10" s="7" t="n">
        <v>-0.09</v>
      </c>
    </row>
    <row r="11">
      <c r="A11" s="4" t="inlineStr">
        <is>
          <t>Antidilutive shares (in shares)</t>
        </is>
      </c>
      <c r="B11" s="6" t="n">
        <v>2167</v>
      </c>
      <c r="C11" s="6" t="n">
        <v>2120</v>
      </c>
      <c r="D11" s="6" t="n">
        <v>18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Equity in Earnings and Extra Ordinary Item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8012</v>
      </c>
      <c r="C4" s="5" t="n">
        <v>-21311</v>
      </c>
      <c r="D4" s="5" t="n">
        <v>5455</v>
      </c>
    </row>
    <row r="5">
      <c r="A5" s="4" t="inlineStr">
        <is>
          <t>Foreign</t>
        </is>
      </c>
      <c r="B5" s="6" t="n">
        <v>-12463</v>
      </c>
      <c r="C5" s="6" t="n">
        <v>-22462</v>
      </c>
      <c r="D5" s="6" t="n">
        <v>-4946</v>
      </c>
    </row>
    <row r="6">
      <c r="A6" s="4" t="inlineStr">
        <is>
          <t>Income (loss) before income taxes and equity in earnings</t>
        </is>
      </c>
      <c r="B6" s="5" t="n">
        <v>5549</v>
      </c>
      <c r="C6" s="5" t="n">
        <v>-43773</v>
      </c>
      <c r="D6" s="5" t="n">
        <v>5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Before Equity in Earning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522</v>
      </c>
      <c r="C4" s="5" t="n">
        <v>906</v>
      </c>
      <c r="D4" s="5" t="n">
        <v>775</v>
      </c>
    </row>
    <row r="5">
      <c r="A5" s="4" t="inlineStr">
        <is>
          <t>State and local</t>
        </is>
      </c>
      <c r="B5" s="6" t="n">
        <v>2540</v>
      </c>
      <c r="C5" s="6" t="n">
        <v>884</v>
      </c>
      <c r="D5" s="6" t="n">
        <v>351</v>
      </c>
    </row>
    <row r="6">
      <c r="A6" s="4" t="inlineStr">
        <is>
          <t>Foreign</t>
        </is>
      </c>
      <c r="B6" s="6" t="n">
        <v>665</v>
      </c>
      <c r="C6" s="6" t="n">
        <v>392</v>
      </c>
      <c r="D6" s="6" t="n">
        <v>-323</v>
      </c>
    </row>
    <row r="7">
      <c r="A7" s="4" t="inlineStr">
        <is>
          <t>Deferred</t>
        </is>
      </c>
      <c r="B7" s="6" t="n">
        <v>-1861</v>
      </c>
      <c r="C7" s="6" t="n">
        <v>-1073</v>
      </c>
      <c r="D7" s="6" t="n">
        <v>2086</v>
      </c>
    </row>
    <row r="8">
      <c r="A8" s="4" t="inlineStr">
        <is>
          <t>Income tax provision</t>
        </is>
      </c>
      <c r="B8" s="5" t="n">
        <v>9866</v>
      </c>
      <c r="C8" s="5" t="n">
        <v>1109</v>
      </c>
      <c r="D8" s="5" t="n">
        <v>28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t>
        </is>
      </c>
      <c r="B1" s="2" t="inlineStr">
        <is>
          <t>3 Months Ended</t>
        </is>
      </c>
      <c r="C1" s="2" t="inlineStr">
        <is>
          <t>12 Months Ended</t>
        </is>
      </c>
    </row>
    <row r="2">
      <c r="B2" s="2" t="inlineStr">
        <is>
          <t>Sep. 30, 2020</t>
        </is>
      </c>
      <c r="C2" s="2" t="inlineStr">
        <is>
          <t>Dec. 31, 2018</t>
        </is>
      </c>
      <c r="D2" s="2" t="inlineStr">
        <is>
          <t>Dec. 31, 2017</t>
        </is>
      </c>
      <c r="E2" s="2" t="inlineStr">
        <is>
          <t>Dec. 31, 2020</t>
        </is>
      </c>
      <c r="F2" s="2" t="inlineStr">
        <is>
          <t>Dec. 31, 2019</t>
        </is>
      </c>
    </row>
    <row r="3">
      <c r="A3" s="3" t="inlineStr">
        <is>
          <t>Income Tax Examination [Line Items]</t>
        </is>
      </c>
    </row>
    <row r="4">
      <c r="A4" s="4" t="inlineStr">
        <is>
          <t>Proceeds from income tax refunds</t>
        </is>
      </c>
      <c r="B4" s="5" t="n">
        <v>2300000</v>
      </c>
    </row>
    <row r="5">
      <c r="A5" s="4" t="inlineStr">
        <is>
          <t>Tax cuts and jobs act, transition tax for accumulated foreign earnings, income tax expense</t>
        </is>
      </c>
      <c r="D5" s="5" t="n">
        <v>300000</v>
      </c>
    </row>
    <row r="6">
      <c r="A6" s="4" t="inlineStr">
        <is>
          <t>Tax cuts and jobs act, change in tax rate, deferred tax asset, income tax expense</t>
        </is>
      </c>
      <c r="D6" s="5" t="n">
        <v>3000000</v>
      </c>
    </row>
    <row r="7">
      <c r="A7" s="4" t="inlineStr">
        <is>
          <t>Provision of tax expense for one-time transition tax of Tax Act</t>
        </is>
      </c>
      <c r="C7" s="5" t="n">
        <v>700000</v>
      </c>
    </row>
    <row r="8">
      <c r="A8" s="4" t="inlineStr">
        <is>
          <t>Net operating loss carryforward</t>
        </is>
      </c>
      <c r="C8" s="5" t="n">
        <v>2000000</v>
      </c>
      <c r="E8" s="5" t="n">
        <v>1600000</v>
      </c>
      <c r="F8" s="5" t="n">
        <v>1500000</v>
      </c>
    </row>
    <row r="9">
      <c r="A9" s="4" t="inlineStr">
        <is>
          <t>Income tax examination net of federal and state tax benefit, accrued interest</t>
        </is>
      </c>
      <c r="E9" s="6" t="n">
        <v>100000</v>
      </c>
      <c r="F9" s="5" t="n">
        <v>100000</v>
      </c>
    </row>
    <row r="10">
      <c r="A10" s="4" t="inlineStr">
        <is>
          <t>Reduction in income tax liability if tax positions sustained</t>
        </is>
      </c>
      <c r="E10" s="6" t="n">
        <v>2000000</v>
      </c>
    </row>
    <row r="11">
      <c r="A11" s="4" t="inlineStr">
        <is>
          <t>Change in unrecognized tax benefits reasonably possible</t>
        </is>
      </c>
      <c r="E11" s="6" t="n">
        <v>0</v>
      </c>
    </row>
    <row r="12">
      <c r="A12" s="4" t="inlineStr">
        <is>
          <t>Foreign</t>
        </is>
      </c>
    </row>
    <row r="13">
      <c r="A13" s="3" t="inlineStr">
        <is>
          <t>Income Tax Examination [Line Items]</t>
        </is>
      </c>
    </row>
    <row r="14">
      <c r="A14" s="4" t="inlineStr">
        <is>
          <t>Net operating loss carryforward</t>
        </is>
      </c>
      <c r="E14" s="6" t="n">
        <v>39200000</v>
      </c>
    </row>
    <row r="15">
      <c r="A15" s="4" t="inlineStr">
        <is>
          <t>State Jurisdiction</t>
        </is>
      </c>
    </row>
    <row r="16">
      <c r="A16" s="3" t="inlineStr">
        <is>
          <t>Income Tax Examination [Line Items]</t>
        </is>
      </c>
    </row>
    <row r="17">
      <c r="A17" s="4" t="inlineStr">
        <is>
          <t>Net operating loss carryforward</t>
        </is>
      </c>
      <c r="E17" s="6" t="n">
        <v>11800000</v>
      </c>
    </row>
    <row r="18">
      <c r="A18" s="4" t="inlineStr">
        <is>
          <t>State Jurisdiction | Capital Loss Carryforward</t>
        </is>
      </c>
    </row>
    <row r="19">
      <c r="A19" s="3" t="inlineStr">
        <is>
          <t>Income Tax Examination [Line Items]</t>
        </is>
      </c>
    </row>
    <row r="20">
      <c r="A20" s="4" t="inlineStr">
        <is>
          <t>Net operating loss carryforward</t>
        </is>
      </c>
      <c r="E20" s="6" t="n">
        <v>7700000</v>
      </c>
    </row>
    <row r="21">
      <c r="A21" s="4" t="inlineStr">
        <is>
          <t>US | Capital Loss Carryforward</t>
        </is>
      </c>
    </row>
    <row r="22">
      <c r="A22" s="3" t="inlineStr">
        <is>
          <t>Income Tax Examination [Line Items]</t>
        </is>
      </c>
    </row>
    <row r="23">
      <c r="A23" s="4" t="inlineStr">
        <is>
          <t>Net operating loss carryforward</t>
        </is>
      </c>
      <c r="E23" s="5" t="n">
        <v>10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Asset (Liability) (Details) - USD ($) $ in Thousands</t>
        </is>
      </c>
      <c r="B1" s="2" t="inlineStr">
        <is>
          <t>Dec. 31, 2020</t>
        </is>
      </c>
      <c r="C1" s="2" t="inlineStr">
        <is>
          <t>Dec. 31, 2019</t>
        </is>
      </c>
    </row>
    <row r="2">
      <c r="A2" s="3" t="inlineStr">
        <is>
          <t>Deferred income tax assets:</t>
        </is>
      </c>
    </row>
    <row r="3">
      <c r="A3" s="4" t="inlineStr">
        <is>
          <t>Operating lease liabilities</t>
        </is>
      </c>
      <c r="B3" s="5" t="n">
        <v>27502</v>
      </c>
      <c r="C3" s="5" t="n">
        <v>29126</v>
      </c>
    </row>
    <row r="4">
      <c r="A4" s="4" t="inlineStr">
        <is>
          <t>Stock options</t>
        </is>
      </c>
      <c r="B4" s="6" t="n">
        <v>2178</v>
      </c>
      <c r="C4" s="6" t="n">
        <v>2660</v>
      </c>
    </row>
    <row r="5">
      <c r="A5" s="4" t="inlineStr">
        <is>
          <t>Inventory</t>
        </is>
      </c>
      <c r="B5" s="6" t="n">
        <v>2438</v>
      </c>
      <c r="C5" s="6" t="n">
        <v>2351</v>
      </c>
    </row>
    <row r="6">
      <c r="A6" s="4" t="inlineStr">
        <is>
          <t>Operating loss carryforwards</t>
        </is>
      </c>
      <c r="B6" s="6" t="n">
        <v>9894</v>
      </c>
      <c r="C6" s="6" t="n">
        <v>8041</v>
      </c>
    </row>
    <row r="7">
      <c r="A7" s="4" t="inlineStr">
        <is>
          <t>Accounts receivable allowances</t>
        </is>
      </c>
      <c r="B7" s="6" t="n">
        <v>1461</v>
      </c>
      <c r="C7" s="6" t="n">
        <v>777</v>
      </c>
    </row>
    <row r="8">
      <c r="A8" s="4" t="inlineStr">
        <is>
          <t>Accrued compensation</t>
        </is>
      </c>
      <c r="B8" s="6" t="n">
        <v>1839</v>
      </c>
      <c r="C8" s="6" t="n">
        <v>846</v>
      </c>
    </row>
    <row r="9">
      <c r="A9" s="4" t="inlineStr">
        <is>
          <t>Deferred compensation</t>
        </is>
      </c>
      <c r="B9" s="6" t="n">
        <v>1310</v>
      </c>
      <c r="C9" s="6" t="n">
        <v>1123</v>
      </c>
    </row>
    <row r="10">
      <c r="A10" s="4" t="inlineStr">
        <is>
          <t>Other</t>
        </is>
      </c>
      <c r="B10" s="6" t="n">
        <v>3061</v>
      </c>
      <c r="C10" s="6" t="n">
        <v>911</v>
      </c>
    </row>
    <row r="11">
      <c r="A11" s="4" t="inlineStr">
        <is>
          <t>Total deferred income tax assets</t>
        </is>
      </c>
      <c r="B11" s="6" t="n">
        <v>49683</v>
      </c>
      <c r="C11" s="6" t="n">
        <v>45835</v>
      </c>
    </row>
    <row r="12">
      <c r="A12" s="3" t="inlineStr">
        <is>
          <t>Deferred income tax liabilities:</t>
        </is>
      </c>
    </row>
    <row r="13">
      <c r="A13" s="4" t="inlineStr">
        <is>
          <t>Operating lease right-of-use assets</t>
        </is>
      </c>
      <c r="B13" s="6" t="n">
        <v>-23127</v>
      </c>
      <c r="C13" s="6" t="n">
        <v>-25084</v>
      </c>
    </row>
    <row r="14">
      <c r="A14" s="4" t="inlineStr">
        <is>
          <t>Fixed assets</t>
        </is>
      </c>
      <c r="B14" s="6" t="n">
        <v>-1920</v>
      </c>
      <c r="C14" s="6" t="n">
        <v>-2431</v>
      </c>
    </row>
    <row r="15">
      <c r="A15" s="4" t="inlineStr">
        <is>
          <t>Intangibles</t>
        </is>
      </c>
      <c r="B15" s="6" t="n">
        <v>-28447</v>
      </c>
      <c r="C15" s="6" t="n">
        <v>-27782</v>
      </c>
    </row>
    <row r="16">
      <c r="A16" s="4" t="inlineStr">
        <is>
          <t>Total deferred income tax liabilities</t>
        </is>
      </c>
      <c r="B16" s="6" t="n">
        <v>-53494</v>
      </c>
      <c r="C16" s="6" t="n">
        <v>-55297</v>
      </c>
    </row>
    <row r="17">
      <c r="A17" s="4" t="inlineStr">
        <is>
          <t>Net deferred income tax liability</t>
        </is>
      </c>
      <c r="B17" s="6" t="n">
        <v>-3811</v>
      </c>
      <c r="C17" s="6" t="n">
        <v>-9462</v>
      </c>
    </row>
    <row r="18">
      <c r="A18" s="4" t="inlineStr">
        <is>
          <t>Valuation allowance</t>
        </is>
      </c>
      <c r="B18" s="6" t="n">
        <v>-6903</v>
      </c>
      <c r="C18" s="6" t="n">
        <v>-4223</v>
      </c>
    </row>
    <row r="19">
      <c r="A19" s="4" t="inlineStr">
        <is>
          <t>Net deferred income tax liability</t>
        </is>
      </c>
      <c r="B19" s="5" t="n">
        <v>-10714</v>
      </c>
      <c r="C19" s="5" t="n">
        <v>-136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Income Taxes and Amount Computed by Applying Federal Statutory Rat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es at the statutory rate</t>
        </is>
      </c>
      <c r="B4" s="4" t="inlineStr">
        <is>
          <t>21.00%</t>
        </is>
      </c>
      <c r="C4" s="4" t="inlineStr">
        <is>
          <t>21.00%</t>
        </is>
      </c>
      <c r="D4" s="4" t="inlineStr">
        <is>
          <t>21.00%</t>
        </is>
      </c>
    </row>
    <row r="5">
      <c r="A5" s="4" t="inlineStr">
        <is>
          <t>State and local income taxes, net of Federal income tax benefit</t>
        </is>
      </c>
      <c r="B5" s="4" t="inlineStr">
        <is>
          <t>38.90%</t>
        </is>
      </c>
      <c r="C5" s="4" t="inlineStr">
        <is>
          <t>(1.70%)</t>
        </is>
      </c>
      <c r="D5" s="4" t="inlineStr">
        <is>
          <t>97.40%</t>
        </is>
      </c>
    </row>
    <row r="6">
      <c r="A6" s="4" t="inlineStr">
        <is>
          <t>Foreign rate differences</t>
        </is>
      </c>
      <c r="B6" s="4" t="inlineStr">
        <is>
          <t>(43.90%)</t>
        </is>
      </c>
      <c r="C6" s="4" t="inlineStr">
        <is>
          <t>2.10%</t>
        </is>
      </c>
      <c r="D6" s="4" t="inlineStr">
        <is>
          <t>(76.10%)</t>
        </is>
      </c>
    </row>
    <row r="7">
      <c r="A7" s="4" t="inlineStr">
        <is>
          <t>Impairment of goodwill</t>
        </is>
      </c>
      <c r="B7" s="4" t="inlineStr">
        <is>
          <t>65.50%</t>
        </is>
      </c>
      <c r="C7" s="4" t="inlineStr">
        <is>
          <t>(20.80%)</t>
        </is>
      </c>
      <c r="D7" s="4" t="inlineStr">
        <is>
          <t>98.60%</t>
        </is>
      </c>
    </row>
    <row r="8">
      <c r="A8" s="4" t="inlineStr">
        <is>
          <t>Non-deductible expenses</t>
        </is>
      </c>
      <c r="B8" s="4" t="inlineStr">
        <is>
          <t>16.40%</t>
        </is>
      </c>
      <c r="C8" s="4" t="inlineStr">
        <is>
          <t>(1.20%)</t>
        </is>
      </c>
      <c r="D8" s="4" t="inlineStr">
        <is>
          <t>129.90%</t>
        </is>
      </c>
    </row>
    <row r="9">
      <c r="A9" s="4" t="inlineStr">
        <is>
          <t>Tax Act- revaluation of net deferred tax assets and other</t>
        </is>
      </c>
      <c r="B9" s="6" t="n">
        <v>0</v>
      </c>
      <c r="C9" s="6" t="n">
        <v>0</v>
      </c>
      <c r="D9" s="13" t="n">
        <v>0.168</v>
      </c>
    </row>
    <row r="10">
      <c r="A10" s="4" t="inlineStr">
        <is>
          <t>Tax Act- transition tax</t>
        </is>
      </c>
      <c r="B10" s="6" t="n">
        <v>0</v>
      </c>
      <c r="C10" s="6" t="n">
        <v>0</v>
      </c>
      <c r="D10" s="13" t="n">
        <v>0.43</v>
      </c>
    </row>
    <row r="11">
      <c r="A11" s="4" t="inlineStr">
        <is>
          <t>Uncertain tax positions</t>
        </is>
      </c>
      <c r="B11" s="4" t="inlineStr">
        <is>
          <t>4.00%</t>
        </is>
      </c>
      <c r="C11" s="4" t="inlineStr">
        <is>
          <t>(0.30%)</t>
        </is>
      </c>
      <c r="D11" s="4" t="inlineStr">
        <is>
          <t>302.80%</t>
        </is>
      </c>
    </row>
    <row r="12">
      <c r="A12" s="4" t="inlineStr">
        <is>
          <t>Research and development credit</t>
        </is>
      </c>
      <c r="B12" s="4" t="inlineStr">
        <is>
          <t>(7.20%)</t>
        </is>
      </c>
      <c r="C12" s="4" t="inlineStr">
        <is>
          <t>1.40%</t>
        </is>
      </c>
      <c r="D12" s="4" t="inlineStr">
        <is>
          <t>(18.50%)</t>
        </is>
      </c>
    </row>
    <row r="13">
      <c r="A13" s="4" t="inlineStr">
        <is>
          <t>Federal return to provision</t>
        </is>
      </c>
      <c r="B13" s="4" t="inlineStr">
        <is>
          <t>6.80%</t>
        </is>
      </c>
      <c r="C13" s="4" t="inlineStr">
        <is>
          <t>0.40%</t>
        </is>
      </c>
      <c r="D13" s="4" t="inlineStr">
        <is>
          <t>(27.50%)</t>
        </is>
      </c>
    </row>
    <row r="14">
      <c r="A14" s="4" t="inlineStr">
        <is>
          <t>Effective Income Tax Rate Reconciliation, Tax Cuts And Jobs Act, Pre-Acquisition Loss</t>
        </is>
      </c>
      <c r="B14" s="4" t="inlineStr">
        <is>
          <t>8.60%</t>
        </is>
      </c>
      <c r="C14" s="4" t="inlineStr">
        <is>
          <t>0.00%</t>
        </is>
      </c>
      <c r="D14" s="4" t="inlineStr">
        <is>
          <t>0.00%</t>
        </is>
      </c>
    </row>
    <row r="15">
      <c r="A15" s="4" t="inlineStr">
        <is>
          <t>Equity-based compensation</t>
        </is>
      </c>
      <c r="B15" s="4" t="inlineStr">
        <is>
          <t>19.40%</t>
        </is>
      </c>
      <c r="C15" s="4" t="inlineStr">
        <is>
          <t>0.00%</t>
        </is>
      </c>
      <c r="D15" s="4" t="inlineStr">
        <is>
          <t>0.00%</t>
        </is>
      </c>
    </row>
    <row r="16">
      <c r="A16" s="4" t="inlineStr">
        <is>
          <t>Valuation Allowance</t>
        </is>
      </c>
      <c r="B16" s="4" t="inlineStr">
        <is>
          <t>48.30%</t>
        </is>
      </c>
      <c r="C16" s="4" t="inlineStr">
        <is>
          <t>(3.10%)</t>
        </is>
      </c>
      <c r="D16" s="4" t="inlineStr">
        <is>
          <t>(34.20%)</t>
        </is>
      </c>
    </row>
    <row r="17">
      <c r="A17" s="4" t="inlineStr">
        <is>
          <t>Other</t>
        </is>
      </c>
      <c r="B17" s="4" t="inlineStr">
        <is>
          <t>0.00%</t>
        </is>
      </c>
      <c r="C17" s="4" t="inlineStr">
        <is>
          <t>(0.30%)</t>
        </is>
      </c>
      <c r="D17" s="4" t="inlineStr">
        <is>
          <t>14.40%</t>
        </is>
      </c>
    </row>
    <row r="18">
      <c r="A18" s="4" t="inlineStr">
        <is>
          <t>Provision for income taxes</t>
        </is>
      </c>
      <c r="B18" s="4" t="inlineStr">
        <is>
          <t>177.80%</t>
        </is>
      </c>
      <c r="C18" s="4" t="inlineStr">
        <is>
          <t>(2.50%)</t>
        </is>
      </c>
      <c r="D18" s="4" t="inlineStr">
        <is>
          <t>567.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stimated Values of Gross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1508</v>
      </c>
      <c r="C4" s="5" t="n">
        <v>-1975</v>
      </c>
      <c r="D4" s="5" t="n">
        <v>-161</v>
      </c>
    </row>
    <row r="5">
      <c r="A5" s="4" t="inlineStr">
        <is>
          <t>Additions based on tax positions related to the current year</t>
        </is>
      </c>
      <c r="B5" s="6" t="n">
        <v>-149</v>
      </c>
      <c r="C5" s="6" t="n">
        <v>-29</v>
      </c>
      <c r="D5" s="6" t="n">
        <v>-626</v>
      </c>
    </row>
    <row r="6">
      <c r="A6" s="4" t="inlineStr">
        <is>
          <t>Additions based on tax positions related to the prior year</t>
        </is>
      </c>
      <c r="B6" s="6" t="n">
        <v>0</v>
      </c>
      <c r="C6" s="6" t="n">
        <v>0</v>
      </c>
      <c r="D6" s="6" t="n">
        <v>-1302</v>
      </c>
    </row>
    <row r="7">
      <c r="A7" s="4" t="inlineStr">
        <is>
          <t>Reductions for tax position of prior years</t>
        </is>
      </c>
      <c r="B7" s="6" t="n">
        <v>9</v>
      </c>
      <c r="C7" s="6" t="n">
        <v>496</v>
      </c>
      <c r="D7" s="6" t="n">
        <v>114</v>
      </c>
    </row>
    <row r="8">
      <c r="A8" s="4" t="inlineStr">
        <is>
          <t>Balance at December 31</t>
        </is>
      </c>
      <c r="B8" s="5" t="n">
        <v>-1648</v>
      </c>
      <c r="C8" s="5" t="n">
        <v>-1508</v>
      </c>
      <c r="D8" s="5" t="n">
        <v>-19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0Segment</t>
        </is>
      </c>
    </row>
    <row r="3">
      <c r="A3" s="3" t="inlineStr">
        <is>
          <t>Segment Reporting [Abstract]</t>
        </is>
      </c>
    </row>
    <row r="4">
      <c r="A4" s="4" t="inlineStr">
        <is>
          <t>Number of reportable business segment</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USINESS SEGMENTS - Segment Reporting Information (Details) - USD ($) $ in Thousands</t>
        </is>
      </c>
      <c r="B1" s="2" t="inlineStr">
        <is>
          <t>3 Months Ended</t>
        </is>
      </c>
      <c r="E1" s="2" t="inlineStr">
        <is>
          <t>12 Months Ended</t>
        </is>
      </c>
    </row>
    <row r="2">
      <c r="B2" s="2" t="inlineStr">
        <is>
          <t>Mar. 31, 2020</t>
        </is>
      </c>
      <c r="C2" s="2" t="inlineStr">
        <is>
          <t>Dec. 31, 2019</t>
        </is>
      </c>
      <c r="D2" s="2" t="inlineStr">
        <is>
          <t>Sep. 30, 2019</t>
        </is>
      </c>
      <c r="E2" s="2" t="inlineStr">
        <is>
          <t>Dec. 31, 2020</t>
        </is>
      </c>
      <c r="F2" s="2" t="inlineStr">
        <is>
          <t>Dec. 31, 2019</t>
        </is>
      </c>
      <c r="G2" s="2" t="inlineStr">
        <is>
          <t>Dec. 31, 2018</t>
        </is>
      </c>
    </row>
    <row r="3">
      <c r="A3" s="3" t="inlineStr">
        <is>
          <t>Segment Reporting Information [Line Items]</t>
        </is>
      </c>
    </row>
    <row r="4">
      <c r="A4" s="4" t="inlineStr">
        <is>
          <t>Net sales</t>
        </is>
      </c>
      <c r="E4" s="5" t="n">
        <v>769169</v>
      </c>
      <c r="F4" s="5" t="n">
        <v>734902</v>
      </c>
      <c r="G4" s="5" t="n">
        <v>704542</v>
      </c>
    </row>
    <row r="5">
      <c r="A5" s="4" t="inlineStr">
        <is>
          <t>Income from operations:</t>
        </is>
      </c>
      <c r="E5" s="6" t="n">
        <v>24970</v>
      </c>
      <c r="F5" s="6" t="n">
        <v>-23395</v>
      </c>
      <c r="G5" s="6" t="n">
        <v>18579</v>
      </c>
    </row>
    <row r="6">
      <c r="A6" s="4" t="inlineStr">
        <is>
          <t>Depreciation and amortization</t>
        </is>
      </c>
      <c r="E6" s="6" t="n">
        <v>24664</v>
      </c>
      <c r="F6" s="6" t="n">
        <v>25115</v>
      </c>
      <c r="G6" s="6" t="n">
        <v>23329</v>
      </c>
    </row>
    <row r="7">
      <c r="A7" s="4" t="inlineStr">
        <is>
          <t>Capital expenditures:</t>
        </is>
      </c>
      <c r="E7" s="6" t="n">
        <v>2082</v>
      </c>
      <c r="F7" s="6" t="n">
        <v>9169</v>
      </c>
      <c r="G7" s="6" t="n">
        <v>7902</v>
      </c>
    </row>
    <row r="8">
      <c r="A8" s="4" t="inlineStr">
        <is>
          <t>Restructuring expenses</t>
        </is>
      </c>
      <c r="E8" s="6" t="n">
        <v>211</v>
      </c>
      <c r="F8" s="6" t="n">
        <v>1435</v>
      </c>
      <c r="G8" s="6" t="n">
        <v>2324</v>
      </c>
    </row>
    <row r="9">
      <c r="A9" s="4" t="inlineStr">
        <is>
          <t>Assets:</t>
        </is>
      </c>
      <c r="C9" s="5" t="n">
        <v>770023</v>
      </c>
      <c r="E9" s="6" t="n">
        <v>807481</v>
      </c>
      <c r="F9" s="6" t="n">
        <v>770023</v>
      </c>
    </row>
    <row r="10">
      <c r="A10" s="3" t="inlineStr">
        <is>
          <t>Goodwill</t>
        </is>
      </c>
    </row>
    <row r="11">
      <c r="A11" s="4" t="inlineStr">
        <is>
          <t>Beginning balance</t>
        </is>
      </c>
      <c r="B11" s="5" t="n">
        <v>49371</v>
      </c>
      <c r="E11" s="6" t="n">
        <v>49371</v>
      </c>
      <c r="F11" s="6" t="n">
        <v>91690</v>
      </c>
      <c r="G11" s="6" t="n">
        <v>15772</v>
      </c>
    </row>
    <row r="12">
      <c r="A12" s="4" t="inlineStr">
        <is>
          <t>Purchase price adjustment</t>
        </is>
      </c>
      <c r="F12" s="6" t="n">
        <v>972</v>
      </c>
    </row>
    <row r="13">
      <c r="A13" s="4" t="inlineStr">
        <is>
          <t>Impairment</t>
        </is>
      </c>
      <c r="E13" s="6" t="n">
        <v>-19100</v>
      </c>
      <c r="F13" s="6" t="n">
        <v>-42990</v>
      </c>
      <c r="G13" s="6" t="n">
        <v>-2205</v>
      </c>
    </row>
    <row r="14">
      <c r="A14" s="4" t="inlineStr">
        <is>
          <t>Foreign currency translation adjustment</t>
        </is>
      </c>
      <c r="E14" s="6" t="n">
        <v>0</v>
      </c>
      <c r="F14" s="6" t="n">
        <v>301</v>
      </c>
      <c r="G14" s="6" t="n">
        <v>672</v>
      </c>
    </row>
    <row r="15">
      <c r="A15" s="4" t="inlineStr">
        <is>
          <t>Ending balance</t>
        </is>
      </c>
      <c r="C15" s="6" t="n">
        <v>49371</v>
      </c>
      <c r="E15" s="6" t="n">
        <v>30271</v>
      </c>
      <c r="F15" s="6" t="n">
        <v>49371</v>
      </c>
      <c r="G15" s="6" t="n">
        <v>91690</v>
      </c>
    </row>
    <row r="16">
      <c r="A16" s="4" t="inlineStr">
        <is>
          <t>Unallocated corporate expenses</t>
        </is>
      </c>
    </row>
    <row r="17">
      <c r="A17" s="3" t="inlineStr">
        <is>
          <t>Segment Reporting Information [Line Items]</t>
        </is>
      </c>
    </row>
    <row r="18">
      <c r="A18" s="4" t="inlineStr">
        <is>
          <t>Income from operations:</t>
        </is>
      </c>
      <c r="E18" s="6" t="n">
        <v>-22573</v>
      </c>
      <c r="F18" s="6" t="n">
        <v>-20259</v>
      </c>
      <c r="G18" s="6" t="n">
        <v>-20239</v>
      </c>
    </row>
    <row r="19">
      <c r="A19" s="4" t="inlineStr">
        <is>
          <t>Assets:</t>
        </is>
      </c>
      <c r="C19" s="6" t="n">
        <v>13041</v>
      </c>
      <c r="E19" s="6" t="n">
        <v>35938</v>
      </c>
      <c r="F19" s="6" t="n">
        <v>13041</v>
      </c>
    </row>
    <row r="20">
      <c r="A20" s="4" t="inlineStr">
        <is>
          <t>U.S.</t>
        </is>
      </c>
    </row>
    <row r="21">
      <c r="A21" s="3" t="inlineStr">
        <is>
          <t>Segment Reporting Information [Line Items]</t>
        </is>
      </c>
    </row>
    <row r="22">
      <c r="A22" s="4" t="inlineStr">
        <is>
          <t>Net sales</t>
        </is>
      </c>
      <c r="E22" s="6" t="n">
        <v>683539</v>
      </c>
      <c r="F22" s="6" t="n">
        <v>644171</v>
      </c>
      <c r="G22" s="6" t="n">
        <v>609114</v>
      </c>
    </row>
    <row r="23">
      <c r="A23" s="4" t="inlineStr">
        <is>
          <t>Restructuring expenses</t>
        </is>
      </c>
      <c r="F23" s="6" t="n">
        <v>700</v>
      </c>
      <c r="G23" s="6" t="n">
        <v>2100</v>
      </c>
    </row>
    <row r="24">
      <c r="A24" s="3" t="inlineStr">
        <is>
          <t>Goodwill</t>
        </is>
      </c>
    </row>
    <row r="25">
      <c r="A25" s="4" t="inlineStr">
        <is>
          <t>Beginning balance</t>
        </is>
      </c>
      <c r="B25" s="6" t="n">
        <v>49371</v>
      </c>
      <c r="E25" s="6" t="n">
        <v>49371</v>
      </c>
      <c r="F25" s="6" t="n">
        <v>81641</v>
      </c>
    </row>
    <row r="26">
      <c r="A26" s="4" t="inlineStr">
        <is>
          <t>Purchase price adjustment</t>
        </is>
      </c>
      <c r="E26" s="6" t="n">
        <v>0</v>
      </c>
      <c r="F26" s="6" t="n">
        <v>972</v>
      </c>
    </row>
    <row r="27">
      <c r="A27" s="4" t="inlineStr">
        <is>
          <t>Impairment</t>
        </is>
      </c>
      <c r="B27" s="6" t="n">
        <v>-19100</v>
      </c>
      <c r="C27" s="6" t="n">
        <v>-33200</v>
      </c>
      <c r="E27" s="6" t="n">
        <v>-19100</v>
      </c>
      <c r="F27" s="6" t="n">
        <v>-33242</v>
      </c>
    </row>
    <row r="28">
      <c r="A28" s="4" t="inlineStr">
        <is>
          <t>Ending balance</t>
        </is>
      </c>
      <c r="C28" s="6" t="n">
        <v>49371</v>
      </c>
      <c r="E28" s="6" t="n">
        <v>30271</v>
      </c>
      <c r="F28" s="6" t="n">
        <v>49371</v>
      </c>
      <c r="G28" s="6" t="n">
        <v>81641</v>
      </c>
    </row>
    <row r="29">
      <c r="A29" s="4" t="inlineStr">
        <is>
          <t>U.S. | Operating Segments</t>
        </is>
      </c>
    </row>
    <row r="30">
      <c r="A30" s="3" t="inlineStr">
        <is>
          <t>Segment Reporting Information [Line Items]</t>
        </is>
      </c>
    </row>
    <row r="31">
      <c r="A31" s="4" t="inlineStr">
        <is>
          <t>Net sales</t>
        </is>
      </c>
      <c r="E31" s="6" t="n">
        <v>683539</v>
      </c>
      <c r="F31" s="6" t="n">
        <v>644171</v>
      </c>
      <c r="G31" s="6" t="n">
        <v>609114</v>
      </c>
    </row>
    <row r="32">
      <c r="A32" s="4" t="inlineStr">
        <is>
          <t>Income from operations:</t>
        </is>
      </c>
      <c r="E32" s="6" t="n">
        <v>60378</v>
      </c>
      <c r="F32" s="6" t="n">
        <v>19826</v>
      </c>
      <c r="G32" s="6" t="n">
        <v>44213</v>
      </c>
    </row>
    <row r="33">
      <c r="A33" s="4" t="inlineStr">
        <is>
          <t>Depreciation and amortization</t>
        </is>
      </c>
      <c r="E33" s="6" t="n">
        <v>20018</v>
      </c>
      <c r="F33" s="6" t="n">
        <v>20653</v>
      </c>
      <c r="G33" s="6" t="n">
        <v>18840</v>
      </c>
    </row>
    <row r="34">
      <c r="A34" s="4" t="inlineStr">
        <is>
          <t>Capital expenditures:</t>
        </is>
      </c>
      <c r="E34" s="6" t="n">
        <v>1467</v>
      </c>
      <c r="F34" s="6" t="n">
        <v>2078</v>
      </c>
      <c r="G34" s="6" t="n">
        <v>7746</v>
      </c>
    </row>
    <row r="35">
      <c r="A35" s="4" t="inlineStr">
        <is>
          <t>Assets:</t>
        </is>
      </c>
      <c r="C35" s="6" t="n">
        <v>639047</v>
      </c>
      <c r="E35" s="6" t="n">
        <v>661321</v>
      </c>
      <c r="F35" s="6" t="n">
        <v>639047</v>
      </c>
    </row>
    <row r="36">
      <c r="A36" s="4" t="inlineStr">
        <is>
          <t>International</t>
        </is>
      </c>
    </row>
    <row r="37">
      <c r="A37" s="3" t="inlineStr">
        <is>
          <t>Segment Reporting Information [Line Items]</t>
        </is>
      </c>
    </row>
    <row r="38">
      <c r="A38" s="4" t="inlineStr">
        <is>
          <t>Restructuring expenses</t>
        </is>
      </c>
      <c r="E38" s="6" t="n">
        <v>200</v>
      </c>
      <c r="F38" s="6" t="n">
        <v>700</v>
      </c>
      <c r="G38" s="6" t="n">
        <v>200</v>
      </c>
    </row>
    <row r="39">
      <c r="A39" s="3" t="inlineStr">
        <is>
          <t>Goodwill</t>
        </is>
      </c>
    </row>
    <row r="40">
      <c r="A40" s="4" t="inlineStr">
        <is>
          <t>Beginning balance</t>
        </is>
      </c>
      <c r="B40" s="5" t="n">
        <v>0</v>
      </c>
      <c r="E40" s="6" t="n">
        <v>0</v>
      </c>
      <c r="F40" s="6" t="n">
        <v>10049</v>
      </c>
    </row>
    <row r="41">
      <c r="A41" s="4" t="inlineStr">
        <is>
          <t>Impairment</t>
        </is>
      </c>
      <c r="D41" s="5" t="n">
        <v>-9700</v>
      </c>
      <c r="E41" s="6" t="n">
        <v>0</v>
      </c>
      <c r="F41" s="6" t="n">
        <v>-9748</v>
      </c>
      <c r="G41" s="6" t="n">
        <v>-2200</v>
      </c>
    </row>
    <row r="42">
      <c r="A42" s="4" t="inlineStr">
        <is>
          <t>Foreign currency translation adjustment</t>
        </is>
      </c>
      <c r="E42" s="6" t="n">
        <v>0</v>
      </c>
      <c r="F42" s="6" t="n">
        <v>-301</v>
      </c>
    </row>
    <row r="43">
      <c r="A43" s="4" t="inlineStr">
        <is>
          <t>Ending balance</t>
        </is>
      </c>
      <c r="C43" s="6" t="n">
        <v>0</v>
      </c>
      <c r="E43" s="6" t="n">
        <v>0</v>
      </c>
      <c r="F43" s="6" t="n">
        <v>0</v>
      </c>
      <c r="G43" s="6" t="n">
        <v>10049</v>
      </c>
    </row>
    <row r="44">
      <c r="A44" s="4" t="inlineStr">
        <is>
          <t>International | Operating Segments</t>
        </is>
      </c>
    </row>
    <row r="45">
      <c r="A45" s="3" t="inlineStr">
        <is>
          <t>Segment Reporting Information [Line Items]</t>
        </is>
      </c>
    </row>
    <row r="46">
      <c r="A46" s="4" t="inlineStr">
        <is>
          <t>Net sales</t>
        </is>
      </c>
      <c r="E46" s="6" t="n">
        <v>85630</v>
      </c>
      <c r="F46" s="6" t="n">
        <v>90731</v>
      </c>
      <c r="G46" s="6" t="n">
        <v>95428</v>
      </c>
    </row>
    <row r="47">
      <c r="A47" s="4" t="inlineStr">
        <is>
          <t>Income from operations:</t>
        </is>
      </c>
      <c r="E47" s="6" t="n">
        <v>-12835</v>
      </c>
      <c r="F47" s="6" t="n">
        <v>-22962</v>
      </c>
      <c r="G47" s="6" t="n">
        <v>-5395</v>
      </c>
    </row>
    <row r="48">
      <c r="A48" s="4" t="inlineStr">
        <is>
          <t>Depreciation and amortization</t>
        </is>
      </c>
      <c r="E48" s="6" t="n">
        <v>4646</v>
      </c>
      <c r="F48" s="6" t="n">
        <v>4462</v>
      </c>
      <c r="G48" s="6" t="n">
        <v>4489</v>
      </c>
    </row>
    <row r="49">
      <c r="A49" s="4" t="inlineStr">
        <is>
          <t>Capital expenditures:</t>
        </is>
      </c>
      <c r="E49" s="6" t="n">
        <v>615</v>
      </c>
      <c r="F49" s="6" t="n">
        <v>7091</v>
      </c>
      <c r="G49" s="5" t="n">
        <v>156</v>
      </c>
    </row>
    <row r="50">
      <c r="A50" s="4" t="inlineStr">
        <is>
          <t>Assets:</t>
        </is>
      </c>
      <c r="C50" s="5" t="n">
        <v>117935</v>
      </c>
      <c r="E50" s="5" t="n">
        <v>110222</v>
      </c>
      <c r="F50" s="5" t="n">
        <v>117935</v>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USINESS SEGMENTS - Segment Reporting Information Additional Information (Details) - USD ($) $ in Thousands</t>
        </is>
      </c>
      <c r="B1" s="2" t="inlineStr">
        <is>
          <t>3 Months Ended</t>
        </is>
      </c>
      <c r="E1" s="2" t="inlineStr">
        <is>
          <t>12 Months Ended</t>
        </is>
      </c>
    </row>
    <row r="2">
      <c r="B2" s="2" t="inlineStr">
        <is>
          <t>Mar. 31, 2020</t>
        </is>
      </c>
      <c r="C2" s="2" t="inlineStr">
        <is>
          <t>Dec. 31, 2019</t>
        </is>
      </c>
      <c r="D2" s="2" t="inlineStr">
        <is>
          <t>Sep. 30, 2019</t>
        </is>
      </c>
      <c r="E2" s="2" t="inlineStr">
        <is>
          <t>Dec. 31, 2020</t>
        </is>
      </c>
      <c r="F2" s="2" t="inlineStr">
        <is>
          <t>Dec. 31, 2019</t>
        </is>
      </c>
      <c r="G2" s="2" t="inlineStr">
        <is>
          <t>Dec. 31, 2018</t>
        </is>
      </c>
    </row>
    <row r="3">
      <c r="A3" s="3" t="inlineStr">
        <is>
          <t>Segment Reporting Information [Line Items]</t>
        </is>
      </c>
    </row>
    <row r="4">
      <c r="A4" s="4" t="inlineStr">
        <is>
          <t>Restructuring expenses</t>
        </is>
      </c>
      <c r="E4" s="5" t="n">
        <v>211</v>
      </c>
      <c r="F4" s="5" t="n">
        <v>1435</v>
      </c>
      <c r="G4" s="5" t="n">
        <v>2324</v>
      </c>
    </row>
    <row r="5">
      <c r="A5" s="4" t="inlineStr">
        <is>
          <t>Goodwill and intangible asset impairment</t>
        </is>
      </c>
      <c r="E5" s="6" t="n">
        <v>20100</v>
      </c>
      <c r="F5" s="6" t="n">
        <v>42990</v>
      </c>
      <c r="G5" s="6" t="n">
        <v>2205</v>
      </c>
    </row>
    <row r="6">
      <c r="A6" s="4" t="inlineStr">
        <is>
          <t>Goodwill impairment charges</t>
        </is>
      </c>
      <c r="E6" s="6" t="n">
        <v>19100</v>
      </c>
      <c r="F6" s="6" t="n">
        <v>42990</v>
      </c>
      <c r="G6" s="6" t="n">
        <v>2205</v>
      </c>
    </row>
    <row r="7">
      <c r="A7" s="4" t="inlineStr">
        <is>
          <t>U.S.</t>
        </is>
      </c>
    </row>
    <row r="8">
      <c r="A8" s="3" t="inlineStr">
        <is>
          <t>Segment Reporting Information [Line Items]</t>
        </is>
      </c>
    </row>
    <row r="9">
      <c r="A9" s="4" t="inlineStr">
        <is>
          <t>Restructuring expenses</t>
        </is>
      </c>
      <c r="F9" s="6" t="n">
        <v>700</v>
      </c>
      <c r="G9" s="6" t="n">
        <v>2100</v>
      </c>
    </row>
    <row r="10">
      <c r="A10" s="4" t="inlineStr">
        <is>
          <t>Goodwill and intangible asset impairment</t>
        </is>
      </c>
      <c r="E10" s="6" t="n">
        <v>20100</v>
      </c>
      <c r="F10" s="6" t="n">
        <v>33200</v>
      </c>
    </row>
    <row r="11">
      <c r="A11" s="4" t="inlineStr">
        <is>
          <t>Goodwill impairment charges</t>
        </is>
      </c>
      <c r="B11" s="5" t="n">
        <v>19100</v>
      </c>
      <c r="C11" s="5" t="n">
        <v>33200</v>
      </c>
      <c r="E11" s="6" t="n">
        <v>19100</v>
      </c>
      <c r="F11" s="6" t="n">
        <v>33242</v>
      </c>
    </row>
    <row r="12">
      <c r="A12" s="4" t="inlineStr">
        <is>
          <t>International</t>
        </is>
      </c>
    </row>
    <row r="13">
      <c r="A13" s="3" t="inlineStr">
        <is>
          <t>Segment Reporting Information [Line Items]</t>
        </is>
      </c>
    </row>
    <row r="14">
      <c r="A14" s="4" t="inlineStr">
        <is>
          <t>Restructuring expenses</t>
        </is>
      </c>
      <c r="E14" s="6" t="n">
        <v>200</v>
      </c>
      <c r="F14" s="6" t="n">
        <v>700</v>
      </c>
      <c r="G14" s="6" t="n">
        <v>200</v>
      </c>
    </row>
    <row r="15">
      <c r="A15" s="4" t="inlineStr">
        <is>
          <t>Goodwill impairment charges</t>
        </is>
      </c>
      <c r="D15" s="5" t="n">
        <v>9700</v>
      </c>
      <c r="E15" s="5" t="n">
        <v>0</v>
      </c>
      <c r="F15" s="5" t="n">
        <v>9748</v>
      </c>
      <c r="G15" s="5" t="n">
        <v>2200</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3007</v>
      </c>
      <c r="C4" s="5" t="n">
        <v>-44415</v>
      </c>
      <c r="D4" s="5" t="n">
        <v>-1720</v>
      </c>
    </row>
    <row r="5">
      <c r="A5" s="3" t="inlineStr">
        <is>
          <t>Adjustments to reconcile net loss to net cash provided by operating activities:</t>
        </is>
      </c>
    </row>
    <row r="6">
      <c r="A6" s="4" t="inlineStr">
        <is>
          <t>Depreciation and amortization</t>
        </is>
      </c>
      <c r="B6" s="6" t="n">
        <v>24664</v>
      </c>
      <c r="C6" s="6" t="n">
        <v>25115</v>
      </c>
      <c r="D6" s="6" t="n">
        <v>23329</v>
      </c>
    </row>
    <row r="7">
      <c r="A7" s="4" t="inlineStr">
        <is>
          <t>Goodwill and other impairments</t>
        </is>
      </c>
      <c r="B7" s="6" t="n">
        <v>20100</v>
      </c>
      <c r="C7" s="6" t="n">
        <v>42990</v>
      </c>
      <c r="D7" s="6" t="n">
        <v>2205</v>
      </c>
    </row>
    <row r="8">
      <c r="A8" s="4" t="inlineStr">
        <is>
          <t>Amortization of financing costs</t>
        </is>
      </c>
      <c r="B8" s="6" t="n">
        <v>1774</v>
      </c>
      <c r="C8" s="6" t="n">
        <v>1748</v>
      </c>
      <c r="D8" s="6" t="n">
        <v>1543</v>
      </c>
    </row>
    <row r="9">
      <c r="A9" s="4" t="inlineStr">
        <is>
          <t>Mark to market (loss) gain on interest rate derivatives</t>
        </is>
      </c>
      <c r="B9" s="6" t="n">
        <v>2144</v>
      </c>
      <c r="C9" s="6" t="n">
        <v>-402</v>
      </c>
      <c r="D9" s="6" t="n">
        <v>0</v>
      </c>
    </row>
    <row r="10">
      <c r="A10" s="4" t="inlineStr">
        <is>
          <t>Deferred rent</t>
        </is>
      </c>
      <c r="B10" s="6" t="n">
        <v>0</v>
      </c>
      <c r="C10" s="6" t="n">
        <v>0</v>
      </c>
      <c r="D10" s="6" t="n">
        <v>57</v>
      </c>
    </row>
    <row r="11">
      <c r="A11" s="4" t="inlineStr">
        <is>
          <t>Non-cash lease expense</t>
        </is>
      </c>
      <c r="B11" s="6" t="n">
        <v>2379</v>
      </c>
      <c r="C11" s="6" t="n">
        <v>1047</v>
      </c>
      <c r="D11" s="6" t="n">
        <v>0</v>
      </c>
    </row>
    <row r="12">
      <c r="A12" s="4" t="inlineStr">
        <is>
          <t>Provision for doubtful accounts, net of (recoveries)</t>
        </is>
      </c>
      <c r="B12" s="6" t="n">
        <v>3291</v>
      </c>
      <c r="C12" s="6" t="n">
        <v>-163</v>
      </c>
      <c r="D12" s="6" t="n">
        <v>338</v>
      </c>
    </row>
    <row r="13">
      <c r="A13" s="4" t="inlineStr">
        <is>
          <t>Deferred income taxes</t>
        </is>
      </c>
      <c r="B13" s="6" t="n">
        <v>-1861</v>
      </c>
      <c r="C13" s="6" t="n">
        <v>-1073</v>
      </c>
      <c r="D13" s="6" t="n">
        <v>2086</v>
      </c>
    </row>
    <row r="14">
      <c r="A14" s="4" t="inlineStr">
        <is>
          <t>Stock compensation expense</t>
        </is>
      </c>
      <c r="B14" s="6" t="n">
        <v>5951</v>
      </c>
      <c r="C14" s="6" t="n">
        <v>5041</v>
      </c>
      <c r="D14" s="6" t="n">
        <v>4135</v>
      </c>
    </row>
    <row r="15">
      <c r="A15" s="4" t="inlineStr">
        <is>
          <t>Undistributed equity (earnings), net of taxes</t>
        </is>
      </c>
      <c r="B15" s="6" t="n">
        <v>-1258</v>
      </c>
      <c r="C15" s="6" t="n">
        <v>-343</v>
      </c>
      <c r="D15" s="6" t="n">
        <v>-545</v>
      </c>
    </row>
    <row r="16">
      <c r="A16" s="4" t="inlineStr">
        <is>
          <t>Loss on early retirement of debt</t>
        </is>
      </c>
      <c r="B16" s="6" t="n">
        <v>0</v>
      </c>
      <c r="C16" s="6" t="n">
        <v>0</v>
      </c>
      <c r="D16" s="6" t="n">
        <v>66</v>
      </c>
    </row>
    <row r="17">
      <c r="A17" s="4" t="inlineStr">
        <is>
          <t>SKU Rationalization</t>
        </is>
      </c>
      <c r="B17" s="6" t="n">
        <v>0</v>
      </c>
      <c r="C17" s="6" t="n">
        <v>8500</v>
      </c>
      <c r="D17" s="6" t="n">
        <v>0</v>
      </c>
    </row>
    <row r="18">
      <c r="A18" s="4" t="inlineStr">
        <is>
          <t>Contingent consideration fair value adjustment</t>
        </is>
      </c>
      <c r="B18" s="6" t="n">
        <v>0</v>
      </c>
      <c r="C18" s="6" t="n">
        <v>0</v>
      </c>
      <c r="D18" s="6" t="n">
        <v>-1774</v>
      </c>
    </row>
    <row r="19">
      <c r="A19" s="3" t="inlineStr">
        <is>
          <t>Changes in operating assets and liabilities (excluding the effects of business acquisitions)</t>
        </is>
      </c>
    </row>
    <row r="20">
      <c r="A20" s="4" t="inlineStr">
        <is>
          <t>Accounts receivable</t>
        </is>
      </c>
      <c r="B20" s="6" t="n">
        <v>-43760</v>
      </c>
      <c r="C20" s="6" t="n">
        <v>-2096</v>
      </c>
      <c r="D20" s="6" t="n">
        <v>7682</v>
      </c>
    </row>
    <row r="21">
      <c r="A21" s="4" t="inlineStr">
        <is>
          <t>Inventory</t>
        </is>
      </c>
      <c r="B21" s="6" t="n">
        <v>-28979</v>
      </c>
      <c r="C21" s="6" t="n">
        <v>-7455</v>
      </c>
      <c r="D21" s="6" t="n">
        <v>-13819</v>
      </c>
    </row>
    <row r="22">
      <c r="A22" s="4" t="inlineStr">
        <is>
          <t>Prepaid expenses, other current assets and other assets</t>
        </is>
      </c>
      <c r="B22" s="6" t="n">
        <v>1088</v>
      </c>
      <c r="C22" s="6" t="n">
        <v>-3855</v>
      </c>
      <c r="D22" s="6" t="n">
        <v>540</v>
      </c>
    </row>
    <row r="23">
      <c r="A23" s="4" t="inlineStr">
        <is>
          <t>Accounts payable, accrued expenses and other liabilities</t>
        </is>
      </c>
      <c r="B23" s="6" t="n">
        <v>55721</v>
      </c>
      <c r="C23" s="6" t="n">
        <v>5108</v>
      </c>
      <c r="D23" s="6" t="n">
        <v>-3153</v>
      </c>
    </row>
    <row r="24">
      <c r="A24" s="4" t="inlineStr">
        <is>
          <t>Income taxes receivable</t>
        </is>
      </c>
      <c r="B24" s="6" t="n">
        <v>1577</v>
      </c>
      <c r="C24" s="6" t="n">
        <v>-135</v>
      </c>
      <c r="D24" s="6" t="n">
        <v>-1442</v>
      </c>
    </row>
    <row r="25">
      <c r="A25" s="4" t="inlineStr">
        <is>
          <t>Income taxes payable</t>
        </is>
      </c>
      <c r="B25" s="6" t="n">
        <v>4989</v>
      </c>
      <c r="C25" s="6" t="n">
        <v>260</v>
      </c>
      <c r="D25" s="6" t="n">
        <v>-353</v>
      </c>
    </row>
    <row r="26">
      <c r="A26" s="4" t="inlineStr">
        <is>
          <t>NET CASH PROVIDED BY OPERATING ACTIVITIES</t>
        </is>
      </c>
      <c r="B26" s="6" t="n">
        <v>44813</v>
      </c>
      <c r="C26" s="6" t="n">
        <v>29872</v>
      </c>
      <c r="D26" s="6" t="n">
        <v>19175</v>
      </c>
    </row>
    <row r="27">
      <c r="A27" s="3" t="inlineStr">
        <is>
          <t>INVESTING ACTIVITIES</t>
        </is>
      </c>
    </row>
    <row r="28">
      <c r="A28" s="4" t="inlineStr">
        <is>
          <t>Purchases of property and equipment</t>
        </is>
      </c>
      <c r="B28" s="6" t="n">
        <v>-2082</v>
      </c>
      <c r="C28" s="6" t="n">
        <v>-9169</v>
      </c>
      <c r="D28" s="6" t="n">
        <v>-7902</v>
      </c>
    </row>
    <row r="29">
      <c r="A29" s="4" t="inlineStr">
        <is>
          <t>Filament acquisition, net of cash acquired</t>
        </is>
      </c>
      <c r="B29" s="6" t="n">
        <v>0</v>
      </c>
      <c r="C29" s="6" t="n">
        <v>0</v>
      </c>
      <c r="D29" s="6" t="n">
        <v>-216527</v>
      </c>
    </row>
    <row r="30">
      <c r="A30" s="4" t="inlineStr">
        <is>
          <t>Net proceeds from sale of property</t>
        </is>
      </c>
      <c r="B30" s="6" t="n">
        <v>0</v>
      </c>
      <c r="C30" s="6" t="n">
        <v>0</v>
      </c>
      <c r="D30" s="6" t="n">
        <v>249</v>
      </c>
    </row>
    <row r="31">
      <c r="A31" s="4" t="inlineStr">
        <is>
          <t>NET CASH USED IN INVESTING ACTIVITIES</t>
        </is>
      </c>
      <c r="B31" s="6" t="n">
        <v>-2082</v>
      </c>
      <c r="C31" s="6" t="n">
        <v>-9169</v>
      </c>
      <c r="D31" s="6" t="n">
        <v>-224180</v>
      </c>
    </row>
    <row r="32">
      <c r="A32" s="3" t="inlineStr">
        <is>
          <t>FINANCING ACTIVITIES</t>
        </is>
      </c>
    </row>
    <row r="33">
      <c r="A33" s="4" t="inlineStr">
        <is>
          <t>Proceeds from short term loan</t>
        </is>
      </c>
      <c r="B33" s="6" t="n">
        <v>0</v>
      </c>
      <c r="C33" s="6" t="n">
        <v>0</v>
      </c>
      <c r="D33" s="6" t="n">
        <v>216</v>
      </c>
    </row>
    <row r="34">
      <c r="A34" s="4" t="inlineStr">
        <is>
          <t>Payments from short term loan</t>
        </is>
      </c>
      <c r="B34" s="6" t="n">
        <v>0</v>
      </c>
      <c r="C34" s="6" t="n">
        <v>0</v>
      </c>
      <c r="D34" s="6" t="n">
        <v>-278</v>
      </c>
    </row>
    <row r="35">
      <c r="A35" s="4" t="inlineStr">
        <is>
          <t>Payment of financing costs</t>
        </is>
      </c>
      <c r="B35" s="6" t="n">
        <v>0</v>
      </c>
      <c r="C35" s="6" t="n">
        <v>0</v>
      </c>
      <c r="D35" s="6" t="n">
        <v>-11171</v>
      </c>
    </row>
    <row r="36">
      <c r="A36" s="4" t="inlineStr">
        <is>
          <t>Payment of equity issuance costs</t>
        </is>
      </c>
      <c r="B36" s="6" t="n">
        <v>0</v>
      </c>
      <c r="C36" s="6" t="n">
        <v>0</v>
      </c>
      <c r="D36" s="6" t="n">
        <v>-936</v>
      </c>
    </row>
    <row r="37">
      <c r="A37" s="4" t="inlineStr">
        <is>
          <t>Cash dividends paid</t>
        </is>
      </c>
      <c r="B37" s="6" t="n">
        <v>-3651</v>
      </c>
      <c r="C37" s="6" t="n">
        <v>-3571</v>
      </c>
      <c r="D37" s="6" t="n">
        <v>-3273</v>
      </c>
    </row>
    <row r="38">
      <c r="A38" s="4" t="inlineStr">
        <is>
          <t>Payments for finance lease obligations</t>
        </is>
      </c>
      <c r="B38" s="6" t="n">
        <v>-152</v>
      </c>
      <c r="C38" s="6" t="n">
        <v>-92</v>
      </c>
      <c r="D38" s="6" t="n">
        <v>-77</v>
      </c>
    </row>
    <row r="39">
      <c r="A39" s="4" t="inlineStr">
        <is>
          <t>Proceeds from the exercise of stock options</t>
        </is>
      </c>
      <c r="B39" s="6" t="n">
        <v>27</v>
      </c>
      <c r="C39" s="6" t="n">
        <v>132</v>
      </c>
      <c r="D39" s="6" t="n">
        <v>286</v>
      </c>
    </row>
    <row r="40">
      <c r="A40" s="4" t="inlineStr">
        <is>
          <t>Payments of tax withholding for stock based compensation</t>
        </is>
      </c>
      <c r="B40" s="6" t="n">
        <v>-658</v>
      </c>
      <c r="C40" s="6" t="n">
        <v>-399</v>
      </c>
      <c r="D40" s="6" t="n">
        <v>-561</v>
      </c>
    </row>
    <row r="41">
      <c r="A41" s="4" t="inlineStr">
        <is>
          <t>NET CASH (USED IN) PROVIDED BY FINANCING ACTIVITIES</t>
        </is>
      </c>
      <c r="B41" s="6" t="n">
        <v>-18236</v>
      </c>
      <c r="C41" s="6" t="n">
        <v>-16916</v>
      </c>
      <c r="D41" s="6" t="n">
        <v>205288</v>
      </c>
    </row>
    <row r="42">
      <c r="A42" s="4" t="inlineStr">
        <is>
          <t>Effect of foreign exchange on cash</t>
        </is>
      </c>
      <c r="B42" s="6" t="n">
        <v>98</v>
      </c>
      <c r="C42" s="6" t="n">
        <v>-64</v>
      </c>
      <c r="D42" s="6" t="n">
        <v>-236</v>
      </c>
    </row>
    <row r="43">
      <c r="A43" s="4" t="inlineStr">
        <is>
          <t>INCREASE IN CASH AND CASH EQUIVALENTS</t>
        </is>
      </c>
      <c r="B43" s="6" t="n">
        <v>24593</v>
      </c>
      <c r="C43" s="6" t="n">
        <v>3723</v>
      </c>
      <c r="D43" s="6" t="n">
        <v>47</v>
      </c>
    </row>
    <row r="44">
      <c r="A44" s="4" t="inlineStr">
        <is>
          <t>Cash and cash equivalents at beginning of year</t>
        </is>
      </c>
      <c r="B44" s="6" t="n">
        <v>11370</v>
      </c>
      <c r="C44" s="6" t="n">
        <v>7647</v>
      </c>
      <c r="D44" s="6" t="n">
        <v>7600</v>
      </c>
    </row>
    <row r="45">
      <c r="A45" s="4" t="inlineStr">
        <is>
          <t>CASH AND CASH EQUIVALENTS AT END OF YEAR</t>
        </is>
      </c>
      <c r="B45" s="6" t="n">
        <v>35963</v>
      </c>
      <c r="C45" s="6" t="n">
        <v>11370</v>
      </c>
      <c r="D45" s="6" t="n">
        <v>7647</v>
      </c>
    </row>
    <row r="46">
      <c r="A46" s="4" t="inlineStr">
        <is>
          <t>Revolving Credit Facility</t>
        </is>
      </c>
    </row>
    <row r="47">
      <c r="A47" s="3" t="inlineStr">
        <is>
          <t>FINANCING ACTIVITIES</t>
        </is>
      </c>
    </row>
    <row r="48">
      <c r="A48" s="4" t="inlineStr">
        <is>
          <t>Proceeds from long term lines of credit</t>
        </is>
      </c>
      <c r="B48" s="6" t="n">
        <v>129244</v>
      </c>
      <c r="C48" s="6" t="n">
        <v>345494</v>
      </c>
      <c r="D48" s="6" t="n">
        <v>268912</v>
      </c>
    </row>
    <row r="49">
      <c r="A49" s="4" t="inlineStr">
        <is>
          <t>Repayments of long term lines of credit</t>
        </is>
      </c>
      <c r="B49" s="6" t="n">
        <v>-135463</v>
      </c>
      <c r="C49" s="6" t="n">
        <v>-355730</v>
      </c>
      <c r="D49" s="6" t="n">
        <v>-320767</v>
      </c>
    </row>
    <row r="50">
      <c r="A50" s="4" t="inlineStr">
        <is>
          <t>Term Loan</t>
        </is>
      </c>
    </row>
    <row r="51">
      <c r="A51" s="3" t="inlineStr">
        <is>
          <t>FINANCING ACTIVITIES</t>
        </is>
      </c>
    </row>
    <row r="52">
      <c r="A52" s="4" t="inlineStr">
        <is>
          <t>Proceeds from long term lines of credit</t>
        </is>
      </c>
      <c r="B52" s="6" t="n">
        <v>0</v>
      </c>
      <c r="C52" s="6" t="n">
        <v>0</v>
      </c>
      <c r="D52" s="6" t="n">
        <v>275000</v>
      </c>
    </row>
    <row r="53">
      <c r="A53" s="4" t="inlineStr">
        <is>
          <t>Repayments of long term lines of credit</t>
        </is>
      </c>
      <c r="B53" s="5" t="n">
        <v>-7583</v>
      </c>
      <c r="C53" s="5" t="n">
        <v>-2750</v>
      </c>
      <c r="D53" s="5" t="n">
        <v>-20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Net Sales and Long-Lived Assets by Major Geographic Locations (Details) - USD ($) $ in Thousands</t>
        </is>
      </c>
      <c r="B1" s="2" t="inlineStr">
        <is>
          <t>Dec. 31, 2020</t>
        </is>
      </c>
      <c r="C1" s="2" t="inlineStr">
        <is>
          <t>Dec. 31, 2019</t>
        </is>
      </c>
    </row>
    <row r="2">
      <c r="A2" s="3" t="inlineStr">
        <is>
          <t>Revenues from External Customers and Long-Lived Assets [Line Items]</t>
        </is>
      </c>
    </row>
    <row r="3">
      <c r="A3" s="4" t="inlineStr">
        <is>
          <t>Total</t>
        </is>
      </c>
      <c r="B3" s="5" t="n">
        <v>45620</v>
      </c>
      <c r="C3" s="5" t="n">
        <v>53528</v>
      </c>
    </row>
    <row r="4">
      <c r="A4" s="4" t="inlineStr">
        <is>
          <t>United States</t>
        </is>
      </c>
    </row>
    <row r="5">
      <c r="A5" s="3" t="inlineStr">
        <is>
          <t>Revenues from External Customers and Long-Lived Assets [Line Items]</t>
        </is>
      </c>
    </row>
    <row r="6">
      <c r="A6" s="4" t="inlineStr">
        <is>
          <t>Total</t>
        </is>
      </c>
      <c r="B6" s="6" t="n">
        <v>16985</v>
      </c>
      <c r="C6" s="6" t="n">
        <v>23455</v>
      </c>
    </row>
    <row r="7">
      <c r="A7" s="4" t="inlineStr">
        <is>
          <t>Mexico</t>
        </is>
      </c>
    </row>
    <row r="8">
      <c r="A8" s="3" t="inlineStr">
        <is>
          <t>Revenues from External Customers and Long-Lived Assets [Line Items]</t>
        </is>
      </c>
    </row>
    <row r="9">
      <c r="A9" s="4" t="inlineStr">
        <is>
          <t>Total</t>
        </is>
      </c>
      <c r="B9" s="6" t="n">
        <v>20032</v>
      </c>
      <c r="C9" s="6" t="n">
        <v>21288</v>
      </c>
    </row>
    <row r="10">
      <c r="A10" s="4" t="inlineStr">
        <is>
          <t>United Kingdom</t>
        </is>
      </c>
    </row>
    <row r="11">
      <c r="A11" s="3" t="inlineStr">
        <is>
          <t>Revenues from External Customers and Long-Lived Assets [Line Items]</t>
        </is>
      </c>
    </row>
    <row r="12">
      <c r="A12" s="4" t="inlineStr">
        <is>
          <t>Total</t>
        </is>
      </c>
      <c r="B12" s="6" t="n">
        <v>8157</v>
      </c>
      <c r="C12" s="6" t="n">
        <v>8353</v>
      </c>
    </row>
    <row r="13">
      <c r="A13" s="4" t="inlineStr">
        <is>
          <t>Rest of World</t>
        </is>
      </c>
    </row>
    <row r="14">
      <c r="A14" s="3" t="inlineStr">
        <is>
          <t>Revenues from External Customers and Long-Lived Assets [Line Items]</t>
        </is>
      </c>
    </row>
    <row r="15">
      <c r="A15" s="4" t="inlineStr">
        <is>
          <t>Total</t>
        </is>
      </c>
      <c r="B15" s="5" t="n">
        <v>446</v>
      </c>
      <c r="C15" s="5" t="n">
        <v>4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oyalties Payable (Details) $ in Thousands</t>
        </is>
      </c>
      <c r="B1" s="2" t="inlineStr">
        <is>
          <t>Dec. 31, 2020USD ($)</t>
        </is>
      </c>
    </row>
    <row r="2">
      <c r="A2" s="3" t="inlineStr">
        <is>
          <t>Commitments and Contingencies Disclosure [Abstract]</t>
        </is>
      </c>
    </row>
    <row r="3">
      <c r="A3" s="4" t="inlineStr">
        <is>
          <t>2021</t>
        </is>
      </c>
      <c r="B3" s="5" t="n">
        <v>10045</v>
      </c>
    </row>
    <row r="4">
      <c r="A4" s="4" t="inlineStr">
        <is>
          <t>2022</t>
        </is>
      </c>
      <c r="B4" s="6" t="n">
        <v>10091</v>
      </c>
    </row>
    <row r="5">
      <c r="A5" s="4" t="inlineStr">
        <is>
          <t>2023</t>
        </is>
      </c>
      <c r="B5" s="6" t="n">
        <v>709</v>
      </c>
    </row>
    <row r="6">
      <c r="A6" s="4" t="inlineStr">
        <is>
          <t>2024</t>
        </is>
      </c>
      <c r="B6" s="6" t="n">
        <v>582</v>
      </c>
    </row>
    <row r="7">
      <c r="A7" s="4" t="inlineStr">
        <is>
          <t>2025</t>
        </is>
      </c>
      <c r="B7" s="6" t="n">
        <v>101</v>
      </c>
    </row>
    <row r="8">
      <c r="A8" s="4" t="inlineStr">
        <is>
          <t>Thereafter</t>
        </is>
      </c>
      <c r="B8" s="6" t="n">
        <v>5243</v>
      </c>
    </row>
    <row r="9">
      <c r="A9" s="4" t="inlineStr">
        <is>
          <t>Total</t>
        </is>
      </c>
      <c r="B9" s="5" t="n">
        <v>267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3" t="inlineStr">
        <is>
          <t>Commitments and Contingencies Disclosure [Line Items]</t>
        </is>
      </c>
    </row>
    <row r="4">
      <c r="A4" s="4" t="inlineStr">
        <is>
          <t>Period of Investigation</t>
        </is>
      </c>
      <c r="B4" s="4" t="inlineStr">
        <is>
          <t>5 years</t>
        </is>
      </c>
    </row>
    <row r="5">
      <c r="A5" s="4" t="inlineStr">
        <is>
          <t>Estimated Duties That Could Be Owed</t>
        </is>
      </c>
    </row>
    <row r="6">
      <c r="A6" s="3" t="inlineStr">
        <is>
          <t>Commitments and Contingencies Disclosure [Line Items]</t>
        </is>
      </c>
    </row>
    <row r="7">
      <c r="A7" s="4" t="inlineStr">
        <is>
          <t>Reasonable possible loss</t>
        </is>
      </c>
      <c r="B7" s="8" t="n">
        <v>2.6</v>
      </c>
    </row>
    <row r="8">
      <c r="A8" s="4" t="inlineStr">
        <is>
          <t>Negligence</t>
        </is>
      </c>
    </row>
    <row r="9">
      <c r="A9" s="3" t="inlineStr">
        <is>
          <t>Commitments and Contingencies Disclosure [Line Items]</t>
        </is>
      </c>
    </row>
    <row r="10">
      <c r="A10" s="4" t="inlineStr">
        <is>
          <t>Reasonable possible loss</t>
        </is>
      </c>
      <c r="B10" s="9" t="n">
        <v>5.2</v>
      </c>
    </row>
    <row r="11">
      <c r="A11" s="4" t="inlineStr">
        <is>
          <t>Gross Negligence</t>
        </is>
      </c>
    </row>
    <row r="12">
      <c r="A12" s="3" t="inlineStr">
        <is>
          <t>Commitments and Contingencies Disclosure [Line Items]</t>
        </is>
      </c>
    </row>
    <row r="13">
      <c r="A13" s="4" t="inlineStr">
        <is>
          <t>Reasonable possible loss</t>
        </is>
      </c>
      <c r="B13" s="9" t="n">
        <v>10.4</v>
      </c>
    </row>
    <row r="14">
      <c r="A14" s="4" t="inlineStr">
        <is>
          <t>Capital cost</t>
        </is>
      </c>
    </row>
    <row r="15">
      <c r="A15" s="3" t="inlineStr">
        <is>
          <t>Commitments and Contingencies Disclosure [Line Items]</t>
        </is>
      </c>
    </row>
    <row r="16">
      <c r="A16" s="4" t="inlineStr">
        <is>
          <t>Remedial alternative, EPA preferred remedy</t>
        </is>
      </c>
      <c r="B16" s="9" t="n">
        <v>17.3</v>
      </c>
    </row>
    <row r="17">
      <c r="A17" s="4" t="inlineStr">
        <is>
          <t>Capital cost | San German Ground Water Contamination Site Initial Operable Unit</t>
        </is>
      </c>
    </row>
    <row r="18">
      <c r="A18" s="3" t="inlineStr">
        <is>
          <t>Commitments and Contingencies Disclosure [Line Items]</t>
        </is>
      </c>
    </row>
    <row r="19">
      <c r="A19" s="4" t="inlineStr">
        <is>
          <t>Remedial alternative, EPA preferred remedy</t>
        </is>
      </c>
      <c r="B19" s="8" t="n">
        <v>7.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dditional Information (Details) - USD ($) $ in Millions</t>
        </is>
      </c>
      <c r="B1" s="2" t="inlineStr">
        <is>
          <t>Dec. 31, 2020</t>
        </is>
      </c>
      <c r="C1" s="2" t="inlineStr">
        <is>
          <t>Dec. 31, 2019</t>
        </is>
      </c>
    </row>
    <row r="2">
      <c r="A2" s="3" t="inlineStr">
        <is>
          <t>Defined Benefit Plan Disclosure [Line Items]</t>
        </is>
      </c>
    </row>
    <row r="3">
      <c r="A3" s="4" t="inlineStr">
        <is>
          <t>Retirement benefit obligations discount rate</t>
        </is>
      </c>
      <c r="B3" s="4" t="inlineStr">
        <is>
          <t>2.02%</t>
        </is>
      </c>
      <c r="C3" s="4" t="inlineStr">
        <is>
          <t>2.88%</t>
        </is>
      </c>
    </row>
    <row r="4">
      <c r="A4" s="4" t="inlineStr">
        <is>
          <t>Expected actuarial losses included in accumulated other comprehensive loss in net periodic benefit cost in 2020</t>
        </is>
      </c>
      <c r="B4" s="8" t="n">
        <v>0.2</v>
      </c>
    </row>
    <row r="5">
      <c r="A5" s="4" t="inlineStr">
        <is>
          <t>Former Executives</t>
        </is>
      </c>
    </row>
    <row r="6">
      <c r="A6" s="3" t="inlineStr">
        <is>
          <t>Defined Benefit Plan Disclosure [Line Items]</t>
        </is>
      </c>
    </row>
    <row r="7">
      <c r="A7" s="4" t="inlineStr">
        <is>
          <t>Retirement benefit obligations</t>
        </is>
      </c>
      <c r="B7" s="5" t="n">
        <v>8</v>
      </c>
      <c r="C7" s="8" t="n">
        <v>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RETIREMENT PLANS - Future Retirement Benefit Payments (Details) $ in Thousands</t>
        </is>
      </c>
      <c r="B1" s="2" t="inlineStr">
        <is>
          <t>Dec. 31, 2020USD ($)</t>
        </is>
      </c>
    </row>
    <row r="2">
      <c r="A2" s="3" t="inlineStr">
        <is>
          <t>Postemployment Benefits [Abstract]</t>
        </is>
      </c>
    </row>
    <row r="3">
      <c r="A3" s="4" t="inlineStr">
        <is>
          <t>2021</t>
        </is>
      </c>
      <c r="B3" s="5" t="n">
        <v>431</v>
      </c>
    </row>
    <row r="4">
      <c r="A4" s="4" t="inlineStr">
        <is>
          <t>2022</t>
        </is>
      </c>
      <c r="B4" s="6" t="n">
        <v>474</v>
      </c>
    </row>
    <row r="5">
      <c r="A5" s="4" t="inlineStr">
        <is>
          <t>2023</t>
        </is>
      </c>
      <c r="B5" s="6" t="n">
        <v>455</v>
      </c>
    </row>
    <row r="6">
      <c r="A6" s="4" t="inlineStr">
        <is>
          <t>2024</t>
        </is>
      </c>
      <c r="B6" s="6" t="n">
        <v>435</v>
      </c>
    </row>
    <row r="7">
      <c r="A7" s="4" t="inlineStr">
        <is>
          <t>2025</t>
        </is>
      </c>
      <c r="B7" s="6" t="n">
        <v>417</v>
      </c>
    </row>
    <row r="8">
      <c r="A8" s="4" t="inlineStr">
        <is>
          <t>2026 through 2030</t>
        </is>
      </c>
      <c r="B8" s="5" t="n">
        <v>18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Components of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Finished goods</t>
        </is>
      </c>
      <c r="B3" s="5" t="n">
        <v>194209</v>
      </c>
      <c r="C3" s="5" t="n">
        <v>165950</v>
      </c>
    </row>
    <row r="4">
      <c r="A4" s="4" t="inlineStr">
        <is>
          <t>Work in process</t>
        </is>
      </c>
      <c r="B4" s="6" t="n">
        <v>45</v>
      </c>
      <c r="C4" s="6" t="n">
        <v>61</v>
      </c>
    </row>
    <row r="5">
      <c r="A5" s="4" t="inlineStr">
        <is>
          <t>Raw materials</t>
        </is>
      </c>
      <c r="B5" s="6" t="n">
        <v>8910</v>
      </c>
      <c r="C5" s="6" t="n">
        <v>7416</v>
      </c>
    </row>
    <row r="6">
      <c r="A6" s="4" t="inlineStr">
        <is>
          <t>Total</t>
        </is>
      </c>
      <c r="B6" s="5" t="n">
        <v>203164</v>
      </c>
      <c r="C6" s="5" t="n">
        <v>1734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50936</v>
      </c>
      <c r="C3" s="5" t="n">
        <v>148602</v>
      </c>
    </row>
    <row r="4">
      <c r="A4" s="4" t="inlineStr">
        <is>
          <t>Less: accumulated depreciation and amortization</t>
        </is>
      </c>
      <c r="B4" s="6" t="n">
        <v>-127816</v>
      </c>
      <c r="C4" s="6" t="n">
        <v>-120434</v>
      </c>
    </row>
    <row r="5">
      <c r="A5" s="4" t="inlineStr">
        <is>
          <t>Total</t>
        </is>
      </c>
      <c r="B5" s="6" t="n">
        <v>23120</v>
      </c>
      <c r="C5" s="6" t="n">
        <v>28168</v>
      </c>
    </row>
    <row r="6">
      <c r="A6" s="4" t="inlineStr">
        <is>
          <t>Machinery, furniture and equipment</t>
        </is>
      </c>
    </row>
    <row r="7">
      <c r="A7" s="3" t="inlineStr">
        <is>
          <t>Property, Plant and Equipment [Line Items]</t>
        </is>
      </c>
    </row>
    <row r="8">
      <c r="A8" s="4" t="inlineStr">
        <is>
          <t>Property plant and equipment gross</t>
        </is>
      </c>
      <c r="B8" s="6" t="n">
        <v>74494</v>
      </c>
      <c r="C8" s="6" t="n">
        <v>73634</v>
      </c>
    </row>
    <row r="9">
      <c r="A9" s="4" t="inlineStr">
        <is>
          <t>Leasehold improvements</t>
        </is>
      </c>
    </row>
    <row r="10">
      <c r="A10" s="3" t="inlineStr">
        <is>
          <t>Property, Plant and Equipment [Line Items]</t>
        </is>
      </c>
    </row>
    <row r="11">
      <c r="A11" s="4" t="inlineStr">
        <is>
          <t>Property plant and equipment gross</t>
        </is>
      </c>
      <c r="B11" s="6" t="n">
        <v>38467</v>
      </c>
      <c r="C11" s="6" t="n">
        <v>38293</v>
      </c>
    </row>
    <row r="12">
      <c r="A12" s="4" t="inlineStr">
        <is>
          <t>Computer hardware and software</t>
        </is>
      </c>
    </row>
    <row r="13">
      <c r="A13" s="3" t="inlineStr">
        <is>
          <t>Property, Plant and Equipment [Line Items]</t>
        </is>
      </c>
    </row>
    <row r="14">
      <c r="A14" s="4" t="inlineStr">
        <is>
          <t>Property plant and equipment gross</t>
        </is>
      </c>
      <c r="B14" s="6" t="n">
        <v>36997</v>
      </c>
      <c r="C14" s="6" t="n">
        <v>35458</v>
      </c>
    </row>
    <row r="15">
      <c r="A15" s="4" t="inlineStr">
        <is>
          <t>Building and improvements</t>
        </is>
      </c>
    </row>
    <row r="16">
      <c r="A16" s="3" t="inlineStr">
        <is>
          <t>Property, Plant and Equipment [Line Items]</t>
        </is>
      </c>
    </row>
    <row r="17">
      <c r="A17" s="4" t="inlineStr">
        <is>
          <t>Property plant and equipment gross</t>
        </is>
      </c>
      <c r="B17" s="6" t="n">
        <v>791</v>
      </c>
      <c r="C17" s="6" t="n">
        <v>780</v>
      </c>
    </row>
    <row r="18">
      <c r="A18" s="4" t="inlineStr">
        <is>
          <t>Construction in progress</t>
        </is>
      </c>
    </row>
    <row r="19">
      <c r="A19" s="3" t="inlineStr">
        <is>
          <t>Property, Plant and Equipment [Line Items]</t>
        </is>
      </c>
    </row>
    <row r="20">
      <c r="A20" s="4" t="inlineStr">
        <is>
          <t>Property plant and equipment gross</t>
        </is>
      </c>
      <c r="B20" s="6" t="n">
        <v>87</v>
      </c>
      <c r="C20" s="6" t="n">
        <v>337</v>
      </c>
    </row>
    <row r="21">
      <c r="A21" s="4" t="inlineStr">
        <is>
          <t>Land</t>
        </is>
      </c>
    </row>
    <row r="22">
      <c r="A22" s="3" t="inlineStr">
        <is>
          <t>Property, Plant and Equipment [Line Items]</t>
        </is>
      </c>
    </row>
    <row r="23">
      <c r="A23" s="4" t="inlineStr">
        <is>
          <t>Property plant and equipment gross</t>
        </is>
      </c>
      <c r="B23" s="5" t="n">
        <v>100</v>
      </c>
      <c r="C23" s="5" t="n">
        <v>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 Additional Inform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preciation charge</t>
        </is>
      </c>
      <c r="B4" s="8" t="n">
        <v>7.4</v>
      </c>
      <c r="C4" s="5" t="n">
        <v>8</v>
      </c>
      <c r="D4" s="5" t="n">
        <v>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Long term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Retirement benefit obligations</t>
        </is>
      </c>
      <c r="B3" s="5" t="n">
        <v>7534</v>
      </c>
      <c r="C3" s="5" t="n">
        <v>6838</v>
      </c>
    </row>
    <row r="4">
      <c r="A4" s="4" t="inlineStr">
        <is>
          <t>Other non-income tax liabilities</t>
        </is>
      </c>
      <c r="B4" s="6" t="n">
        <v>2824</v>
      </c>
      <c r="C4" s="6" t="n">
        <v>2705</v>
      </c>
    </row>
    <row r="5">
      <c r="A5" s="4" t="inlineStr">
        <is>
          <t>Derivative financial instruments</t>
        </is>
      </c>
      <c r="B5" s="6" t="n">
        <v>2776</v>
      </c>
      <c r="C5" s="6" t="n">
        <v>0</v>
      </c>
    </row>
    <row r="6">
      <c r="A6" s="4" t="inlineStr">
        <is>
          <t>Unearned revenues</t>
        </is>
      </c>
      <c r="B6" s="6" t="n">
        <v>1444</v>
      </c>
      <c r="C6" s="6" t="n">
        <v>1728</v>
      </c>
    </row>
    <row r="7">
      <c r="A7" s="4" t="inlineStr">
        <is>
          <t>Deferred payroll non-income tax liabilities</t>
        </is>
      </c>
      <c r="B7" s="6" t="n">
        <v>1261</v>
      </c>
      <c r="C7" s="6" t="n">
        <v>0</v>
      </c>
    </row>
    <row r="8">
      <c r="A8" s="4" t="inlineStr">
        <is>
          <t>Royalty obligation</t>
        </is>
      </c>
      <c r="B8" s="6" t="n">
        <v>475</v>
      </c>
      <c r="C8" s="6" t="n">
        <v>878</v>
      </c>
    </row>
    <row r="9">
      <c r="A9" s="4" t="inlineStr">
        <is>
          <t>Other long term obligations</t>
        </is>
      </c>
      <c r="B9" s="6" t="n">
        <v>169</v>
      </c>
      <c r="C9" s="6" t="n">
        <v>65</v>
      </c>
    </row>
    <row r="10">
      <c r="A10" s="4" t="inlineStr">
        <is>
          <t>OTHER LONG-TERM LIABILITIES</t>
        </is>
      </c>
      <c r="B10" s="5" t="n">
        <v>16483</v>
      </c>
      <c r="C10" s="5" t="n">
        <v>122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Customer allowances and rebates</t>
        </is>
      </c>
      <c r="B3" s="5" t="n">
        <v>30913</v>
      </c>
      <c r="C3" s="5" t="n">
        <v>18834</v>
      </c>
    </row>
    <row r="4">
      <c r="A4" s="4" t="inlineStr">
        <is>
          <t>Compensation and benefits</t>
        </is>
      </c>
      <c r="B4" s="6" t="n">
        <v>19016</v>
      </c>
      <c r="C4" s="6" t="n">
        <v>10542</v>
      </c>
    </row>
    <row r="5">
      <c r="A5" s="4" t="inlineStr">
        <is>
          <t>Interest</t>
        </is>
      </c>
      <c r="B5" s="6" t="n">
        <v>749</v>
      </c>
      <c r="C5" s="6" t="n">
        <v>334</v>
      </c>
    </row>
    <row r="6">
      <c r="A6" s="4" t="inlineStr">
        <is>
          <t>Vendor invoices</t>
        </is>
      </c>
      <c r="B6" s="6" t="n">
        <v>6536</v>
      </c>
      <c r="C6" s="6" t="n">
        <v>3428</v>
      </c>
    </row>
    <row r="7">
      <c r="A7" s="4" t="inlineStr">
        <is>
          <t>Royalties</t>
        </is>
      </c>
      <c r="B7" s="6" t="n">
        <v>3007</v>
      </c>
      <c r="C7" s="6" t="n">
        <v>2391</v>
      </c>
    </row>
    <row r="8">
      <c r="A8" s="4" t="inlineStr">
        <is>
          <t>Commissions</t>
        </is>
      </c>
      <c r="B8" s="6" t="n">
        <v>1380</v>
      </c>
      <c r="C8" s="6" t="n">
        <v>894</v>
      </c>
    </row>
    <row r="9">
      <c r="A9" s="4" t="inlineStr">
        <is>
          <t>Freight</t>
        </is>
      </c>
      <c r="B9" s="6" t="n">
        <v>6669</v>
      </c>
      <c r="C9" s="6" t="n">
        <v>3263</v>
      </c>
    </row>
    <row r="10">
      <c r="A10" s="4" t="inlineStr">
        <is>
          <t>Professional fees</t>
        </is>
      </c>
      <c r="B10" s="6" t="n">
        <v>2060</v>
      </c>
      <c r="C10" s="6" t="n">
        <v>1941</v>
      </c>
    </row>
    <row r="11">
      <c r="A11" s="4" t="inlineStr">
        <is>
          <t>Foreign exchange forward contracts</t>
        </is>
      </c>
      <c r="B11" s="6" t="n">
        <v>0</v>
      </c>
      <c r="C11" s="6" t="n">
        <v>180</v>
      </c>
    </row>
    <row r="12">
      <c r="A12" s="4" t="inlineStr">
        <is>
          <t>Restructuring</t>
        </is>
      </c>
      <c r="B12" s="6" t="n">
        <v>0</v>
      </c>
      <c r="C12" s="6" t="n">
        <v>59</v>
      </c>
    </row>
    <row r="13">
      <c r="A13" s="4" t="inlineStr">
        <is>
          <t>Other</t>
        </is>
      </c>
      <c r="B13" s="6" t="n">
        <v>9720</v>
      </c>
      <c r="C13" s="6" t="n">
        <v>10194</v>
      </c>
    </row>
    <row r="14">
      <c r="A14" s="4" t="inlineStr">
        <is>
          <t>Total</t>
        </is>
      </c>
      <c r="B14" s="5" t="n">
        <v>80050</v>
      </c>
      <c r="C14" s="5" t="n">
        <v>520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38:54Z</dcterms:created>
  <dcterms:modified xmlns:dcterms="http://purl.org/dc/terms/" xmlns:xsi="http://www.w3.org/2001/XMLSchema-instance" xsi:type="dcterms:W3CDTF">2021-03-10T16:38:54Z</dcterms:modified>
</cp:coreProperties>
</file>